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Sto7" sheetId="7" r:id="rId7"/>
    <s:sheet name="Consolidated Statements of Cash" sheetId="8" r:id="rId8"/>
    <s:sheet name="Description of Business and Sum" sheetId="9" r:id="rId9"/>
    <s:sheet name="New Accounting Standards" sheetId="10" r:id="rId10"/>
    <s:sheet name="Earnings (Loss) Per Common Shar" sheetId="11" r:id="rId11"/>
    <s:sheet name="Special Charges" sheetId="12" r:id="rId12"/>
    <s:sheet name="Interest Income and Other" sheetId="13" r:id="rId13"/>
    <s:sheet name="Share-Based Compensation" sheetId="14" r:id="rId14"/>
    <s:sheet name="Balance Sheet Details" sheetId="15" r:id="rId15"/>
    <s:sheet name="Financial Instruments" sheetId="16" r:id="rId16"/>
    <s:sheet name="Property and Equipment" sheetId="17" r:id="rId17"/>
    <s:sheet name="Goodwill and Other Intangible A" sheetId="18" r:id="rId18"/>
    <s:sheet name="Notes Receivable from Employees" sheetId="19" r:id="rId19"/>
    <s:sheet name="Long-Term Debt" sheetId="20" r:id="rId20"/>
    <s:sheet name="Commitments and Contingencies" sheetId="21" r:id="rId21"/>
    <s:sheet name="Income Taxes" sheetId="22" r:id="rId22"/>
    <s:sheet name="Stockholders' Equity" sheetId="23" r:id="rId23"/>
    <s:sheet name="Employee Benefit Plans" sheetId="24" r:id="rId24"/>
    <s:sheet name="Segment Reporting" sheetId="25" r:id="rId25"/>
    <s:sheet name="Supplemental Condensed Consolid" sheetId="26" r:id="rId26"/>
    <s:sheet name="Quarterly Financial Data (unaud" sheetId="27" r:id="rId27"/>
    <s:sheet name="Schedule II - Valuation and Qua" sheetId="28" r:id="rId28"/>
    <s:sheet name="Description of Business and S29" sheetId="29" r:id="rId29"/>
    <s:sheet name="Earnings (Loss) Per Common Sh30" sheetId="30" r:id="rId30"/>
    <s:sheet name="Special Charges (Tables)" sheetId="31" r:id="rId31"/>
    <s:sheet name="Interest Income and Other (Tabl" sheetId="32" r:id="rId32"/>
    <s:sheet name="Share-Based Compensation (Table" sheetId="33" r:id="rId33"/>
    <s:sheet name="Balance Sheet Details (Tables)" sheetId="34" r:id="rId34"/>
    <s:sheet name="Financial Instruments (Tables)" sheetId="35" r:id="rId35"/>
    <s:sheet name="Property and Equipment (Tables)" sheetId="36" r:id="rId36"/>
    <s:sheet name="Goodwill and Other Intangible37" sheetId="37" r:id="rId37"/>
    <s:sheet name="Notes Receivable from Employe38" sheetId="38" r:id="rId38"/>
    <s:sheet name="Long-Term Debt (Tables)" sheetId="39" r:id="rId39"/>
    <s:sheet name="Commitments and Contingencies (" sheetId="40" r:id="rId40"/>
    <s:sheet name="Income Taxes (Tables)" sheetId="41" r:id="rId41"/>
    <s:sheet name="Segment Reporting (Tables)" sheetId="42" r:id="rId42"/>
    <s:sheet name="Supplemental Condensed Consol43" sheetId="43" r:id="rId43"/>
    <s:sheet name="Quarterly Financial Data (una44" sheetId="44" r:id="rId44"/>
    <s:sheet name="Description of Business and S45" sheetId="45" r:id="rId45"/>
    <s:sheet name="New Accounting Standards - Addi" sheetId="46" r:id="rId46"/>
    <s:sheet name="Earnings (Loss) Per Common Sh47" sheetId="47" r:id="rId47"/>
    <s:sheet name="Earnings Per Common Share Basic" sheetId="48" r:id="rId48"/>
    <s:sheet name="Special Charges - Additional In" sheetId="49" r:id="rId49"/>
    <s:sheet name="Special Charges By Segment (Det" sheetId="50" r:id="rId50"/>
    <s:sheet name="Activity Related to Liability f" sheetId="51" r:id="rId51"/>
    <s:sheet name="Activity Related to Liability52" sheetId="52" r:id="rId52"/>
    <s:sheet name="Interest Income and Other (Deta" sheetId="53" r:id="rId53"/>
    <s:sheet name="Share-Based Compensation - Addi" sheetId="54" r:id="rId54"/>
    <s:sheet name="Schedule of Share-based Compens" sheetId="55" r:id="rId55"/>
    <s:sheet name="Schedule of Share-based Compe56" sheetId="56" r:id="rId56"/>
    <s:sheet name="Stock Option and Grants Using V" sheetId="57" r:id="rId57"/>
    <s:sheet name="Stock Option Activity (Detail)" sheetId="58" r:id="rId58"/>
    <s:sheet name="Stock Options Outstanding and E" sheetId="59" r:id="rId59"/>
    <s:sheet name="Unvested Restricted Share Activ" sheetId="60" r:id="rId60"/>
    <s:sheet name="Restricted Stock Unit Activity " sheetId="61" r:id="rId61"/>
    <s:sheet name="Weighted-Average Grant Date Fai" sheetId="62" r:id="rId62"/>
    <s:sheet name="Balance Sheet Details (Detail)" sheetId="63" r:id="rId63"/>
    <s:sheet name="Financial Instruments - Additio" sheetId="64" r:id="rId64"/>
    <s:sheet name="Carrying And Estimated Fair Val" sheetId="65" r:id="rId65"/>
    <s:sheet name="Property and Equipment (Detail)" sheetId="66" r:id="rId66"/>
    <s:sheet name="Property and Equipment - Additi" sheetId="67" r:id="rId67"/>
    <s:sheet name="Changes in Carrying Amounts of " sheetId="68" r:id="rId68"/>
    <s:sheet name="Goodwill and Other Intangible69" sheetId="69" r:id="rId69"/>
    <s:sheet name="Intangible Assets by Major Clas" sheetId="70" r:id="rId70"/>
    <s:sheet name="Summary of Changes in Carrying " sheetId="71" r:id="rId71"/>
    <s:sheet name="Notes Receivable from Employe72" sheetId="72" r:id="rId72"/>
    <s:sheet name="Components of Long-Term Debt Ob" sheetId="73" r:id="rId73"/>
    <s:sheet name="Components of Long-Term Debt 74" sheetId="74" r:id="rId74"/>
    <s:sheet name="Long-Term Debt and Capital Leas" sheetId="75" r:id="rId75"/>
    <s:sheet name="Redemption Price Percentage (De" sheetId="76" r:id="rId76"/>
    <s:sheet name="Commitments and Contingencies -" sheetId="77" r:id="rId77"/>
    <s:sheet name="Future Minimum Payments for all" sheetId="78" r:id="rId78"/>
    <s:sheet name="Components of Deferred Tax Asse" sheetId="79" r:id="rId79"/>
    <s:sheet name="Income Taxes - Additional Infor" sheetId="80" r:id="rId80"/>
    <s:sheet name="Components of Income Before Inc" sheetId="81" r:id="rId81"/>
    <s:sheet name="Components of Income Tax Provis" sheetId="82" r:id="rId82"/>
    <s:sheet name="Income Tax Provision from Conti" sheetId="83" r:id="rId83"/>
    <s:sheet name="Stockholders' Equity - Addition" sheetId="84" r:id="rId84"/>
    <s:sheet name="Employee Benefit Plans - Additi" sheetId="85" r:id="rId85"/>
    <s:sheet name="Segment Reporting - Additional " sheetId="86" r:id="rId86"/>
    <s:sheet name="Revenues and Adjusted Segment E" sheetId="87" r:id="rId87"/>
    <s:sheet name="Reconciliation of Adjusted Segm" sheetId="88" r:id="rId88"/>
    <s:sheet name="Assets by Segments (Detail)" sheetId="89" r:id="rId89"/>
    <s:sheet name="Revenues Based on Location of L" sheetId="90" r:id="rId90"/>
    <s:sheet name="Information on Long-Lived Asset" sheetId="91" r:id="rId91"/>
    <s:sheet name="Supplemental Condensed Consol92" sheetId="92" r:id="rId92"/>
    <s:sheet name="Supplemental Condensed Consol93" sheetId="93" r:id="rId93"/>
    <s:sheet name="Supplemental Condensed Consol94" sheetId="94" r:id="rId94"/>
    <s:sheet name="Supplemental Condensed Consol95" sheetId="95" r:id="rId95"/>
    <s:sheet name="Supplemental Condensed Consol96" sheetId="96" r:id="rId96"/>
    <s:sheet name="Schedule of Quarterly Financial" sheetId="97" r:id="rId97"/>
    <s:sheet name="Components of Valuation and Qua" sheetId="98" r:id="rId98"/>
  </s:sheets>
  <s:definedNames/>
  <s:calcPr calcId="124519" calcMode="auto" fullCalcOnLoad="1"/>
</s:workbook>
</file>

<file path=xl/sharedStrings.xml><?xml version="1.0" encoding="utf-8"?>
<sst xmlns="http://schemas.openxmlformats.org/spreadsheetml/2006/main" uniqueCount="875">
  <si>
    <t>Document and Entity Information - USD ($) $ in B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CN</t>
  </si>
  <si>
    <t>Entity Registrant Name</t>
  </si>
  <si>
    <t>FTI CONSULTING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Total current assets</t>
  </si>
  <si>
    <t>Property and equipment, net of accumulated depreciation</t>
  </si>
  <si>
    <t>Goodwill</t>
  </si>
  <si>
    <t>Other intangible assets, net of amortization</t>
  </si>
  <si>
    <t>Notes receivable, net of current portion</t>
  </si>
  <si>
    <t>Other assets</t>
  </si>
  <si>
    <t>Total assets</t>
  </si>
  <si>
    <t>Current liabilities</t>
  </si>
  <si>
    <t>Accounts payable, accrued expenses and other</t>
  </si>
  <si>
    <t>Accrued compensation</t>
  </si>
  <si>
    <t>Current portion of long-term debt</t>
  </si>
  <si>
    <t>Billings in excess of services provided</t>
  </si>
  <si>
    <t>Total current liabilities</t>
  </si>
  <si>
    <t>Long-term debt, net</t>
  </si>
  <si>
    <t>Deferred income taxes</t>
  </si>
  <si>
    <t>Other liabilities</t>
  </si>
  <si>
    <t>Total liabilities</t>
  </si>
  <si>
    <t>Commitments and contingent liabilities (note 13)</t>
  </si>
  <si>
    <t xml:space="preserve"> </t>
  </si>
  <si>
    <t>Stockholders' equity</t>
  </si>
  <si>
    <t>Preferred stock, $0.01 par value; shares authorized — 5,000; none outstanding</t>
  </si>
  <si>
    <t>Common stock, $0.01 par value; shares authorized — 75,000; shares issued and outstanding — 41,234 (2015) and 41,181 (2014)</t>
  </si>
  <si>
    <t>Additional paid-in capital</t>
  </si>
  <si>
    <t>Retained earnings</t>
  </si>
  <si>
    <t>Accumulated other comprehensive loss</t>
  </si>
  <si>
    <t>Total stockholders' equity</t>
  </si>
  <si>
    <t>Total liabilities and stockholders' equity</t>
  </si>
  <si>
    <t>Consolidated Balance Sheets (Parenthetical) (Detai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Comprehensive Income (Loss) - USD ($)</t>
  </si>
  <si>
    <t>3 Months Ended</t>
  </si>
  <si>
    <t>Sep. 30, 2015</t>
  </si>
  <si>
    <t>Mar. 31, 2015</t>
  </si>
  <si>
    <t>Sep. 30, 2014</t>
  </si>
  <si>
    <t>Jun. 30, 2014</t>
  </si>
  <si>
    <t>Mar. 31, 2014</t>
  </si>
  <si>
    <t>Dec. 31, 2013</t>
  </si>
  <si>
    <t>Income Statement [Abstract]</t>
  </si>
  <si>
    <t>Revenues</t>
  </si>
  <si>
    <t>Operating expenses</t>
  </si>
  <si>
    <t>Direct cost of revenues</t>
  </si>
  <si>
    <t>Selling, general and administrative expenses</t>
  </si>
  <si>
    <t>Special charges</t>
  </si>
  <si>
    <t>Acquisition-related contingent consideration</t>
  </si>
  <si>
    <t>Amortization of other intangible assets</t>
  </si>
  <si>
    <t>Goodwill impairment charge</t>
  </si>
  <si>
    <t>Costs and Expenses, Total</t>
  </si>
  <si>
    <t>Operating income</t>
  </si>
  <si>
    <t>Other income (expense)</t>
  </si>
  <si>
    <t>Interest income and other</t>
  </si>
  <si>
    <t>Interest expense</t>
  </si>
  <si>
    <t>Loss on early extinguishment of debt</t>
  </si>
  <si>
    <t>Other (expense) income</t>
  </si>
  <si>
    <t>Income before income tax provision</t>
  </si>
  <si>
    <t>Income tax provision</t>
  </si>
  <si>
    <t>Net income (loss)</t>
  </si>
  <si>
    <t>Earnings (loss) per common share — basic</t>
  </si>
  <si>
    <t>Earnings (loss) per common share — diluted</t>
  </si>
  <si>
    <t>Other comprehensive loss, net of tax</t>
  </si>
  <si>
    <t>Foreign currency translation adjustments, net of tax expense of $0</t>
  </si>
  <si>
    <t>Comprehensive income (loss)</t>
  </si>
  <si>
    <t>Consolidated Statements of Comprehensive Income (Loss) (Parenthetical) (Detail) - USD ($)</t>
  </si>
  <si>
    <t>Foreign currency translation adjustments, tax expense</t>
  </si>
  <si>
    <t>Consolidated Statements of Stockholders' Equity - USD ($) $ in Thousands</t>
  </si>
  <si>
    <t>Total</t>
  </si>
  <si>
    <t>Common Stock</t>
  </si>
  <si>
    <t>Additional Paid-in Capital</t>
  </si>
  <si>
    <t>Retained Earnings</t>
  </si>
  <si>
    <t>Accumulated Other Comprehensive (Loss)</t>
  </si>
  <si>
    <t>Beginning Balance at Dec. 31, 2012</t>
  </si>
  <si>
    <t>Beginning Balance (in shares) at Dec. 31, 2012</t>
  </si>
  <si>
    <t>Other comprehensive income (loss):</t>
  </si>
  <si>
    <t>Cumulative translation adjustment</t>
  </si>
  <si>
    <t>Issuance of common stock in connection with:</t>
  </si>
  <si>
    <t>Exercise of options, net of income tax benefit from share-based awards of $1,051 in 2013, $1,451 in 2014, and $2,050 in 2015 (in shares)</t>
  </si>
  <si>
    <t>Exercise of options, net of income tax benefit from share-based awards of $1,051 in 2013, $1,451 in 2014, and $2,050 in 2015</t>
  </si>
  <si>
    <t>Restricted share grants, less net settled shares of 178 in 2013, 188 in 2014 and 116 in 2015 (in shares)</t>
  </si>
  <si>
    <t>Restricted share grants, less net settled shares of 178 in 2013, 188 in 2014 and 116 in 2015</t>
  </si>
  <si>
    <t>Stock units issued under incentive compensation plan</t>
  </si>
  <si>
    <t>Business combinations (in shares)</t>
  </si>
  <si>
    <t>Business combinations</t>
  </si>
  <si>
    <t>Purchase and retirement of common stock (in shares)</t>
  </si>
  <si>
    <t>Purchase and retirement of common stock</t>
  </si>
  <si>
    <t>Share-based compensation</t>
  </si>
  <si>
    <t>Ending Balance at Dec. 31, 2013</t>
  </si>
  <si>
    <t>Ending Balance (in shares) at Dec. 31, 2013</t>
  </si>
  <si>
    <t>Non-employee vesting of stock options</t>
  </si>
  <si>
    <t>Ending Balance at Dec. 31, 2014</t>
  </si>
  <si>
    <t>Ending Balance (in shares) at Dec. 31, 2014</t>
  </si>
  <si>
    <t>Ending Balance at Dec. 31, 2015</t>
  </si>
  <si>
    <t>Ending Balance (in shares) at Dec. 31, 2015</t>
  </si>
  <si>
    <t>Consolidated Statements of Stockholders' Equity (Parenthetical) (Detail) - USD ($) shares in Thousands, $ in Thousands</t>
  </si>
  <si>
    <t>Statement Of Stockholders Equity [Abstract]</t>
  </si>
  <si>
    <t>Exercise of options, income tax expense</t>
  </si>
  <si>
    <t>Restricted share grants, settled shares</t>
  </si>
  <si>
    <t>Consolidated Statements of Cash Flows - USD ($) $ in Thousands</t>
  </si>
  <si>
    <t>Operating activities</t>
  </si>
  <si>
    <t>Adjustments to reconcile net income (loss) to net cash provided by operating activities:</t>
  </si>
  <si>
    <t>Depreciation and amortization</t>
  </si>
  <si>
    <t>Amortization and impairment of other intangible assets</t>
  </si>
  <si>
    <t>Provision for doubtful accounts</t>
  </si>
  <si>
    <t>Non-cash share-based compensation</t>
  </si>
  <si>
    <t>Non-cash interest expense</t>
  </si>
  <si>
    <t>Other</t>
  </si>
  <si>
    <t>Changes in operating assets and liabilities, net of effects from acquisitions:</t>
  </si>
  <si>
    <t>Accounts receivable, billed and unbilled</t>
  </si>
  <si>
    <t>Notes receivable</t>
  </si>
  <si>
    <t>Prepaid expenses and other assets</t>
  </si>
  <si>
    <t>Income taxes</t>
  </si>
  <si>
    <t>Net cash provided by operating activities</t>
  </si>
  <si>
    <t>Investing activities</t>
  </si>
  <si>
    <t>Payments for acquisition of businesses, net of cash received</t>
  </si>
  <si>
    <t>Purchases of property and equipment</t>
  </si>
  <si>
    <t>Net cash used in investing activities</t>
  </si>
  <si>
    <t>Financing activities</t>
  </si>
  <si>
    <t>Borrowings under revolving line of credit, net</t>
  </si>
  <si>
    <t>Payments of long-term debt</t>
  </si>
  <si>
    <t>Payments of debt issue costs</t>
  </si>
  <si>
    <t>Deposits</t>
  </si>
  <si>
    <t>Net issuance of common stock under equity compensation plans</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common stock to acquire businesses</t>
  </si>
  <si>
    <t>Issuance of stock units under incentive compensation plans</t>
  </si>
  <si>
    <t>Unsettled repurchase and retirement of common stock</t>
  </si>
  <si>
    <t>Description of Business and Summary of Significant Accounting Policies</t>
  </si>
  <si>
    <t>Accounting Policies [Abstract]</t>
  </si>
  <si>
    <t xml:space="preserve">1. Description of Business and Summary of Significant Accounting Policies Description of Business FTI Consulting, Inc. including its consolidated subsidiaries (collectively, the “Company,” “we,” “our,” or “FTI Consulting”), is a leading global business advisory firm dedicated to helping organizations protect and enhance their enterprise value. Our experienced teams of professionals include many individuals who are widely recognized as experts in their respective fields. We believe clients retain us because of our recognized expertise and capabilities in highly specialized areas as well as our reputation for satisfying our clients’ needs. We operate through five reportable segments: Corporate Finance &amp; Restructuring, Forensic and Litigation Consulting, Economic Consulting, Technology, and Strategic Communications. Accounting Principles Our financial statements are prepared in conformity with United States (“U.S.”) generally accepted accounting principl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 Foreign Currency Results of operations for our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loss).” Transaction gains and losses arising from currency exchange rate fluctuations on transactions denominated in a currency other than the local functional currency are included in “Interest income and other” on our Consolidated Statements of Comprehensive Income (Loss). Such transaction gains and losses may be realized or unrealized depending upon whether the transaction settled during the period or remains outstanding at the balance sheet date. Use of Estimates The preparation of financial statements in conformity with GAAP requires management to make estimates and assumptions that affect the reported amounts in the consolidated financial statements and accompanying notes. Due to the inherent uncertainty involved in making those assumptions, actual results could differ from those estimates. The most significant estimates made and assumptions used are the determination of the allowance for doubtful accounts and unbilled services, the assessment of the recoverability of goodwill and intangible assets and realization of deferred tax assets, the valuation of stock-based compensation, and the fair value of acquisition-related contingent consideration. Management bases its estimates on historical trends, current experience, and other assumptions that it believes are reasonable. Concentrations of Risk We derive the majority of our revenues from providing professional services to clients in the U.S. For the year ended December 31, 2015, we derived approximately 28% of our revenues from the work of professionals who are assigned to locations outside of the U.S. We believe that the geographic and industry diversity of our customer base throughout the U.S. and internationally minimizes the risk of incurring material losses due to concentrations of credit risk. We do not have a single customer that represents ten percent or more of our consolidated revenues. Revenue Recognition Revenue is recognized when persuasive evidence of an arrangement exists, the related services are provided, the price is fixed or determinable, and collectability is reasonably assured. If, at the outset of an arrangement, we determine that the arrangement fee is not fixed or determinable, revenue is deferred until all criteria for recognizing revenue are met. Provisions are recorded for the estimated realization adjustments on all engagements, including engagements for which fees are subject to review by the bankruptcy courts and other regulatory institutions. If the client is in bankruptcy, fees for our services may be subject to approval by the court. In some cases, a portion of the fees to be paid to us by a client is required by a court to be held until completion of our work and final fee settlements have been negotiated. We make a determination whether to record all or a portion of such holdback as revenue prior to collection on a case-by-case basis. We generate the majority of our revenues from providing professional services under four types of billing arrangements: time-and-expense, fixed-fee, performance-based and unit-based.
1.
Time-and-expense billing arrangements require the client to pay based on the number of hours worked by our revenue-generating professionals at contractually agreed-upon rates. We recognize revenues for our professional services rendered under time-and-expense engagements based on the hours incurred at agreed-upon rates as work is performed. In some cases, time-and-expense arrangements are subject to a cap, in which case we assess work performed on a periodic basis to ensure that the cap has not been exceeded.
2.
In fixed-fee billing arrangements, we agree to a pre-established fee in exchange for a pre-determined set of professional services. Generally, the client agrees to pay a fixed fee every month over the specified contract term. These contracts are for varying periods and generally permit the client to cancel the contract before the end of the term. We recognize revenues for our professional services rendered under these fixed-fee billing arrangements monthly over the specified contract term or, in certain cases, revenue is recognized on the proportional performance method of accounting based on the ratio of labor hours incurred to estimated total labor hours, which we consider to be the best available indicator of the pattern and timing in which such contract obligations are fulfilled.
3.
In performance-based or contingent billing arrangements, fees are tied to the attainment of contractually defined objectives. Often this type of arrangement supplements a time-and-expense or fixed-fee engagement, where payment of a performance-based fee is deferred until the conclusion of the matter or upon the achievement of performance-based criteria. We do not recognize revenues under performance-based billing arrangements until all related performance criteria are met and collection of the fee is reasonably assured.
4.
In our Technology segment, unit-based revenues are based on either the amount of data stored or processed, the number of concurrent users accessing the information, or the number of pages or images processed for a client. We recognize revenues for our professional services rendered under unit-based engagements as the services are provided based on agreed-upon rates. We also generate certain revenue from software licenses and maintenance. We have vendor-specific objective evidence of fair value for support and maintenance separate from software for the majority of our products. Accordingly, when licenses of certain offerings are included in an arrangement with support and maintenance, we recognize the license revenue upon delivery of the license and recognize the support and maintenance revenue over the term of the maintenance service period. Our software license agreements generally do not include acceptance provisions. If an arrangement allows for customer acceptance of the software, we defer revenue until the earlier of customer acceptance or when the acceptance provisions lapse. Revenues from hosting fees are recognized based on the units used over the term of the hosting agreement. We have certain arrangements with clients in which we provide multiple elements of services under one engagement contract. Revenues under these types of arrangements are accounted for in accordance ASC 605-25, Multiple-Element Arrangements Some clients pay us retainers before we begin work for them. We hold retainers on deposit until we have completed the work. We generally apply these retainers to final billings and refund any excess over the final amount billed to clients, as appropriate. Reimbursable expenses, including those relating to travel, out-of-pocket expenses, outside consultants and other similar costs, are generally included in revenues, and an equivalent amount of reimbursable expenses is included in costs of services in the period in which the expense is incurred. Revenues recognized, but not yet billed to clients, have been recorded as “Unbilled receivables” in the Consolidated Balance Sheets. Direct Cost of Revenues Direct cost of revenues consists primarily of billable employee compensation and related payroll benefits, the cost of contractors assigned to revenue-generating activities and direct expenses billable to clients. Direct cost of revenues also includes depreciation expense on the equipment of our Technology segment that is used to host and process client information. Direct cost of revenues does not include an allocation of corporate overhead and non-billable segment costs. Share-Based Compensation We measure share-based compensation using a fair value based recognition method.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 We use the Black-Scholes pricing model to determine the fair value of stock options on the dates of grant. The Black-Scholes pricing model requires various judgmental assumptions including volatility and expected term, which are based on our historical experience. We also make assumptions regarding the risk-free interest rate and the expected dividend yield. The risk-free interest rate is based on the term of U.S. Treasury interest rates that is consistent with the expected term of the share-based award. The dividend yield on our common stock is assumed to be zero since we do not pay dividends and have no current plans to do so in the future. The fair value of restricted stock is measured based on the closing price of the underlying stock on the dates of grant. Awards with performance-based vesting conditions require the achievement of specific financial targets at the end of the specified performance period and the employee’s continued employment. We recognize the estimated fair value of performance-based awards as share-based compensation expense over the performance period. We consider each performance period separately, based upon our determination of whether it is probable that the performance target will be achieved. At each reporting period, we reassess the probability of achieving the performance targets. If a performance target is not met, no compensation cost is ultimately recognized against that target, and, to the extent previously recognized, compensation expense is reversed. For all our share-based awards, we estimate the expected forfeiture rate and recognize expense only for those shares expected to vest. We estimate the forfeiture rate based on historical experience. Groups of share-based award holders that have similar historical behavior with regard to option exercise timing and forfeiture rates are considered separately for valuation and attribution purposes. Forfeitures are estimated at the time an award is granted and revised, if necessary, in subsequent periods if actual forfeitures differ from those estimates. Research and Development Research and development costs related to software development are expensed as incurred. Development activities involve a plan or design for the production of new or substantially improved products. When we have determined that technological feasibility for our software products is reached, costs related to the project are capitalized until such products are available for general release to customers as discussed in “Capitalized Software to be Sold, Leased or Otherwise Marketed.” Research and development costs related to software development totaled $19.5 million, $19.3 million, and $15.8 million for the years ended December 31, 2015, 2014 and 2013, respectively. Research and development costs are included in “Selling, general and administrative expenses” on the Consolidated Statements of Comprehensive Income (Loss). Advertising Costs Advertising costs consist of marketing, advertising through print and other media, professional event sponsorship and public relations. These costs are expensed as incurred. Advertising costs totaled $18.2 million for the year ended December 31, 2015, and $20.7 million for each of the years ended December 31, 2014 and 2013, respectively. Acquisition-related Contingent Consideration The fair value of acquisition-related contingent consideration is estimated at the acquisition date utilizing a probability weighted estimated cash flow stream adjusted for the expected timing of each payment. Subsequent to the acquisition date, on a quarterly basis, the contingent consideration liability is remeasured at current fair value with any changes recorded in earnings. Accretion expense is recorded to adjust the discounted value of acquisition contingent consideration liabilities to their present value. Any remeasurement gain or loss and the accretion expense related to the increase in the net present value of the contingent liability are included in “Acquisition-related contingent consideration” on our Consolidated Statements of Comprehensive Income (Loss). Income Taxes Our income tax provision consists principally of federal, state and international income taxes. We generate income in a significant number of states located throughout the U.S. as well as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likely-than-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planning strategies, and results of recent operations. The evaluation of the need for a valuation allowance requires management judgment and could impact our financial results and effective tax rate. Cash Equivalents and Short-Term Investments Cash equivalents consist of highly liquid short-term investments, principally money market funds, commercial paper, and certificates of deposit with maturities of three months or less at the time of purchase. In addition, we also may invest in short-term investments with maturities greater than three months, consisting primarily of certificates of deposit and treasury bills. Any short-term investments are classified as available-for-sale and carried at fair value, based on quoted market prices or other readily available market information. Short-term investments are included in “Prepaid assets and other current assets” on our Consolidated Balance Sheets. Allowance for Doubtful Accounts and Unbilled Services We maintain an allowance for doubtful accounts and unbilled services for estimated losses resulting from disputes that affect our ability to fully collect our billed accounts receivable, potential fee reductions negotiated by clients or imposed by bankruptcy courts as well as the inability of clients to pay our fees. Even if a bankruptcy court approves our services, the court has the discretion to require us to refund all or a portion of our fees due to the outcome of the case or a variety of other factors. We estimate the allowance for all receivable risks by reviewing the status of each matter and recording reserves based on our experience and knowledge of the particular client and historical collection patterns. However, our actual experience may vary significantly from our estimates. If the financial condition of our clients were to deteriorate, resulting in their inability or unwillingness to pay our fees, or bankruptcy courts require us to refund certain fees, we need to record additional allowances or write-offs in future periods. This risk related to a client’s inability to pay may be mitigated to the extent that we receive retainers from some of our clients prior to performing services. We record adjustments to the allowance for doubtful accounts and unbilled services as a reduction in revenue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s” on the Consolidated Statements of Comprehensive Income (Loss), and totaled $15.6 million, $18.3 million, and $13.3 million for the years ended December 31, 2015, 2014 and 2013, respectively. Property and Equipment We record property and equipment, including improvements that extend useful lives, at cost, while maintenance and repairs are charged to operations as incurred. We calculate depreciation using the straight-line method based on estimated useful lives ranging from three to seven years for furniture, equipment and internal use software. We amortize leasehold improvements over the shorter of the estimated useful life of the asset or the lease term. We capitalize costs incurred during the application development stage of computer software developed or obtained for internal use. Capitalized software developed for internal use is classified within furniture, equipment and software and is amortized over the estimated useful life of the software, which is generally three years. Notes Receivable from Employees Notes receivable from employees principally include unsecured general recourse forgivable loans and retention payments, which are provided to attract and retain certain of our senior employees and other professionals. Generally, all of the principal amount and accrued interest of the forgivable loans we make to employees and other professionals will be forgiven according to the stated terms of the loan agreement, provided that the professional is providing service to the Company on the forgiveness date, and upon other specified events, such as death or disability. Professionals who terminate their employment or services with us prior to the end of the forgiveness period are required to repay the outstanding, unforgiven loan balance and any accrued but unforgiven interest.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over the requisite service period which ranges from a period of one to ten years. The amount of expense recognized at any date must at least equal the portion of the principal forgiven on the forgiveness date. Goodwill and Other Intangible Assets Goodwill represents the purchase price of acquired businesses in excess of the fair market value of net assets acquired. Other intangible assets may include trade names, customer relationships, non-competition agreements and software. We test our goodwill and other indefinite-lived intangible assets for impairment annually as of the first day of the fourth quarter or whenever events or changes in circumstances indicate that the carrying value of an asset may not be recoverable. Factors we consider important that could trigger an interim impairment review include, but are not limited to, the following:
·
significant underperformance relative to expected historical or projected future operating results;
·
a significant change in the manner of our use of the acquired asset or the strategy for our overall business;
·
a significant market decline related to negative industry or economic trends; and/or
·
our market capitalization relative to net carrying value. We assess our goodwill for impairment using a fair value approach at the reporting unit level. A reporting unit is an operating segment or a business one level below that operating segment if discrete financial information is available and regularly reviewed by the chief operating decision makers. When available and as appropriate in order to estimate fair values, we use market multiples derived from a set of guideline companies and/or guideline transactions (market approaches), discounted cash flows (an income approach), or a combination of appropriately weighted income and market approaches. Intangible assets with finite lives are amortized over their estimated useful lives and reviewed for impairment whenever events or changes in circumstances indicate an asset’s carrying value may not be recoverable. We amortize our acquired finite-lived intangible assets on a straight-line basis over periods ranging from 1 to 15 years. Impairment of Long-Lived Assets We review long-lived assets such as property and equipment and 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to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Capitalized Software to be Sold, Leased or Otherwise Marketed We expense costs for software products that will be sold, leased or otherwise marketed until technological feasibility has been established. Thereafter, eligible software development costs are capitalized and subsequently reported at the lower of unamortized cost or net realizable value. Capitalized costs are amortized based on current and future revenue for each product with an annual minimum equal to the straight-line amortization over the remaining estimated economic life of the product. We classify software products to be sold, leased or otherwise marketed as noncurrent “Other assets” on our Consolidated Balance Sheets. Unamortized capitalized software costs were $17.6 million and $13.4 million at December 31, 2015 and 2014, respectively. Amortization expense for capitalized software costs were $6.5 million, $6.7 million, and $5.8 million for the years ended December 31, 2015, 2014 and 2013, respectively. Leases We lease office space and equipment under non-cancelable operating leases. The leases normally provide for the payment of minimum annual rentals and may include scheduled rent increases. Some leases include provisions for renewal options of up to five years. Some of our leases for office space contain provisions whereby the future rental payments may be adjusted for increases in operating expenses above specified amounts. We recognize rent expense under operating leases on a straight-line basis over the non-cancelable lease term. For leases with scheduled rent increases this treatment results in a deferred rent liability, which is classified within “Other liabilities” on the Consolidated Balance Sheets. Lease inducements, such as tenant improvement allowances, cash inducements, and rent abatements, are amortized on a straight-line basis over the life of the lease. Unamortized lease inducements are also included in deferred rent. Deferred rent totaled $44.9 million and $42.0 million for the years ended December 31, 2015 and 2014, respectively. Billings in Excess of Services Provided 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work. Payments in excess of related accounts receivable and unbilled receivables are recorded as billings in excess of services provided within the liabilities section of our Consolidated Balance Sheets. </t>
  </si>
  <si>
    <t>New Accounting Standards</t>
  </si>
  <si>
    <t>Accounting Changes And Error Corrections [Abstract]</t>
  </si>
  <si>
    <t>2. New Accounting Standards In November 2015, the Financial Accounting Standards Board (“FASB”) issued Accounting Standards Update (“ASU”) 2015-17, Income Taxes (Topic 740): Balance Sheet Classification of Deferred Taxes In April 2015, the FASB issued ASU 2015-03, Simplifying the Presentation of Debt Issuance Costs, Presentation and Subsequent Measurement of Debt Issuance Costs Associated with Line-of-Credit Arrangements In May 2014, the Financial Accounting Standards Board issued ASU 2014-09, Revenue from Contracts with Customers</t>
  </si>
  <si>
    <t>Earnings (Loss) Per Common Share</t>
  </si>
  <si>
    <t>Earnings Per Share [Abstract]</t>
  </si>
  <si>
    <t>3. Earnings (Loss) Per Common Share Basic earnings (loss) per common share are calculated by dividing net income (loss) by the weighted average number of common shares outstanding during the period. Diluted earnings per common share adjust basic earnings per common share for the effects of potentially dilutive common shares. Potentially dilutive common shares include the dilutive effects of shares issuable under our equity compensation plans, including stock options and restricted stock, each using the treasury stock method. Due to a net loss applicable to common stockholders for the year ended December 31, 2013, we excluded 1,232,880 potentially dilutive securities from the computation as their effect would be anti-dilutive.
Year Ended December 31,
2015
2014
2013
Numerator—basic and diluted
Net income (loss)
$
66,053
$
58,807
$
(10,594
)
Denominator
Weighted average number of common shares outstanding — basic
40,846
39,726
39,188
Effect of dilutive stock options
388
375
—
Effect of dilutive restricted shares
495
628
—
Weighted average number of common shares outstanding — diluted
41,729
40,729
39,188
Earnings (loss) per common share — basic
$
1.62
$
1.48
$
(0.27
)
Earnings (loss) per common share — diluted
$
1.58
$
1.44
$
(0.27
)
Antidilutive stock options and restricted shares
1,734
2,967
4,363</t>
  </si>
  <si>
    <t>Special Charges</t>
  </si>
  <si>
    <t>Text Block [Abstract]</t>
  </si>
  <si>
    <t xml:space="preserve">4. Special Charges There were no special charges recorded during the year ended December 31, 2015. During the year ended December 31, 2014, we recorded special charges as a separate line within operating income in our Consolidated Statements of Income (Loss) totaling $16.3 million, of which $0.7 million was non-cash. The charges reflect the contractual post-employment payments and equity award expense acceleration, net of forfeitures of unvested equity and liability awards and annual bonus payments of former executive officers, the termination of the Company’s corporate airplane lease, the closure of the Company’s former West Palm Beach executive office and related lease termination, and updated forecasts of expected sublease income for corporate and segment offices previously vacated. During the year ended December 31, 2013, we recorded special charges totaling $38.4 million, of which $14.1 million was non-cash. The charges reflect certain executive leadership transition costs and costs related to actions we took to realign our workforce to address current business demands impacting our Corporate Finance &amp; Restructuring and Forensic and Litigation Consulting segments, and to reduce certain corporate overhead within our EMEA region. The following table details the special charges by segment:
For the years ended December 31,
Special Charges by Segment
2014
2013
Corporate Finance &amp; Restructuring
$
84
$
10,274
Forensic and Litigation Consulting
308
2,111
Economic Consulting
12
11
Technology
19
16
Strategic Communications
3
66
426
12,478
Unallocated Corporate
15,913
25,936
Total
$
16,339
$
38,414
The total cash outflow associated with the 2014, 2013 and 2012 special charges is expected to be $65.5 million, of which $53.7 million has been paid as of December 31, 2015. Approximately $3.2 million is expected to be paid in 2016, $3.2 million is expected to be paid in 2017, $2.6 million is expected to be paid in 2018, $1.2 million is expected to be paid in 2019, and the remaining balance of $1.6 million will be paid from 2020 to 2025. A liability for the current and noncurrent portions of the amounts to be paid is included in “Accounts payable, accrued expenses and other” and “Other liabilities,” respectively, on the Consolidated Balance Sheets. Activity related to the liabilities for these costs for the years ended December 31, 2015 and 2014 is as follows:
Employee
Lease
Termination
Termination
Costs
Costs
Total
Balance at December 31, 2013
$
19,965
$
6,096
$
26,061
Additions
7,260
9,580
16,840
Payments
(13,390
)
(10,822
)
(24,212
)
Foreign currency translation adjustment and other
(76
)
—
(76
)
Balance at December 31, 2014
$
13,759
$
4,854
$
18,613
Additions
—
—
—
Payments
(5,826
)
(1,212
)
(7,038
)
Foreign currency translation adjustment and other (1)
(165
)
403
238
Balance at December 31, 2015
$
7,768
$
4,045
$
11,813
(1)
A fair value adjustment of $0.4 million related to expected sublease income was recorded to “Selling, general and administrative expenses” within operating income in our Consolidated Statement of Income (Loss) during the three months ended December 31, 2015. </t>
  </si>
  <si>
    <t>Interest Income and Other</t>
  </si>
  <si>
    <t>Other Income And Expenses [Abstract]</t>
  </si>
  <si>
    <t>5. Interest Income and Other The table below presents the components of “Interest income and other” as shown on the Consolidated Statements of Comprehensive Income (Loss).
Year Ended December 31,
Interest Income and Other
2015
2014
2013
Interest income
$
4,996
$
5,853
$
5,439
Foreign exchange transaction losses, net
(940
)
(2,830
)
(2,326
)
Other
(824
)
1,647
(1,365
)
Total
$
3,232
$
4,670
$
1,748</t>
  </si>
  <si>
    <t>Share-Based Compensation</t>
  </si>
  <si>
    <t>Disclosure Of Compensation Related Costs Sharebased Payments [Abstract]</t>
  </si>
  <si>
    <t>6. Share-Based Compensation Share-Based Incentive Compensation Plans Under the Company’s 2009 Omnibus Incentive Compensation Plan (Amended and Restated Effective as of June 3, 2015) (“Restated 2009 Plan”), we are authorized to issue up to 7,450,000 shares of common stock, of which no more than 5,400,000 shares of common stock may be issued in the form of restricted or unrestricted shares or other share-based awards. At December 31, 2015, 1,760,495 shares of common stock were available for grant under our Restated 2009 Plan, all of which may be granted as share-based awards. Our officers, employees, non-employee directors and certain individual service providers are eligible to participate in the Company’s equity compensation plans, subject to the discretion of the administrator of the plans. During the year ended December 31, 2015, we awarded 307,965 restricted shares, stock options exercisable for up to 185,421 shares, 81,016 performance stock units, and 109,665 restricted stock units. These awards are recorded as equity on the Consolidated Balance Sheet. During the year ended December 31, 2015, stock options exercisable for up to 270,506 shares, 113,141 performance stock units and 20,827 restricted shares were forfeited prior to the completion of the vesting requirements. We have also awarded employees cash-settled stock appreciation rights, cash settled units, and cash-settled performance units. The cash-settled performance units are subject to market conditions based on the adjusted total shareholder return of the Company as compared to the adjusted total shareholder return of the adjusted S&amp;P 500 for the three year period ending March 31, 2017. During the year ended December 31, 2015, we awarded a total of 5,554 cash-settled stock appreciation rights to employees in certain foreign countries. As of December 31, 2015, there were 93,559 cash-settled stock appreciation rights, 17,896 cash-settled units, and 49,472 cash-settled performance units outstanding and there was $1.8 million of unrecognized compensation cost related to these unvested cash-settled awards. Share-Based Compensation Expense The table below reflects the total share-based compensation expense recognized in our Consolidated Statements of Comprehensive Income (Loss) for the years ended December 31, 2015, 2014 and 2013.
2015
2014
2013
Restricted
Restricted
Restricted
Income Statement Classification
Options (1)
Shares (2)
Options (1)
Shares (2)
Options (1)
Shares (2)
Direct cost of revenues
$
3,736
$
6,532
$
5,404
$
8,951
$
6,807
$
9,181
Selling, general and administrative expense
1,482
7,469
1,783
8,508
1,849
10,053
Special charges (3)
—
—
(126
)
(990
)
1,482
5,938
Share-based compensation expense before income taxes
5,218
14,001
7,061
16,469
10,138
25,172
Income tax benefit
1,353
5,138
2,698
6,490
4,101
9,094
Share-based compensation, net of income taxes
$
3,865
$
8,863
$
4,363
$
9,979
$
6,037
$
16,078
(1)
Includes options and cash-settled stock appreciation rights.
(2)
Includes restricted share awards, performance and market condition restricted stock units, and cash-settled restricted stock units.
(3)
Special charges of $0.2 million equity award expense acceleration and $0.1 million option expense acceleration are net of forfeitures of $1.2 million and $0.2 million, respectively, for the year ended December 31, 2014. (See “Note 4. Special Charges” to the Consolidated Financial Statements for information related to the special charges). Stock Options We use the Black-Scholes option-pricing model to value our option grants using the assumptions in the following table:
Year Ended December 31,
Assumptions
2015
2014
2013
Risk-free interest rate
1.07% -1.70%
0.99%
0.77% - 1.71%
Dividend yield
0%
0%
0%
Expected term
3 - 5 years
3 - 6 years
5 - 6 years
Stock price volatility
31.03% to 40.36%
31.05% - 37.60%
37.30% - 38.27%
The following table summarizes the option activity under our Equity Compensation Plans as of and for the year ended December 31, 2015. The aggregate intrinsic value in the table below represents the total pre-tax intrinsic value (the difference between the closing price of our common stock on the last trading day of 2015 and the exercise price, multiplied by the number of in-the-money options) that would have been received by the option holders had all option holders exercised their options on December 31, 2015. The aggregate intrinsic value changes based on fluctuations in the fair market value per share of our common stock.
Weighted-
Average
Weighted-
Remaining
Average
Contractual
Aggregate
Exercise
Term
Intrinsic
Shares
Price
(In Years)
Value
Options outstanding at December 31, 2014
4,340
$
38.03
Options granted
185
$
36.82
Options exercised
(763
)
$
29.92
Options forfeited
(270
)
$
48.90
Options outstanding at December 31, 2015
3,492
$
38.89
5.3
$
4,745
Options exercisable at December 31, 2015
2,110
$
41.37
4.0
$
2,879
Cash received from option exercises for the years ended December 31, 2015, 2014 and 2013 was $21.1 million, $11.3 million and $35.7 million, respectively. The actual tax benefit realized from stock options exercised totaled $5.5 million, $1.9 million and $5.5 million for the years ended December 31, 2015, 2014 and 2013, respectively. The intrinsic value of stock options exercised is the amount by which the market value of our common stock on the exercise date exceeds the exercise price. The total intrinsic value of stock options exercised for the years ended December 31, 2015, 2014 and 2013 was $8.1 million, $4.4 million and $15.1 million, respectively. The following is a summary of the status of stock options outstanding and exercisable at December 31, 2015:
Options Outstanding
Options Exercisable
Weighted-
Average
Weighted-
Remaining
Weighted-
Average
Contractual
Average
Exercise
Term
Exercise
Exercise Price Range
Shares
Price
(In Years)
Shares
Price
$25.73-$31.13
729
$
28.81
4.6
393
$
27.76
$31.54-$36.29
717
$
34.46
6.2
336
$
34.80
$36.43-$37.95
716
$
37.06
7.2
262
$
37.40
$38.03-$43.13
710
$
40.57
5.3
501
$
40.34
$43.27-$70.55
620
$
56.07
2.8
618
$
56.11
3,492
2,110
As of December 31, 2015, there was $7.4 million of unrecognized compensation cost related to unvested stock options. That cost is expected to be recognized ratably over a weighted-average period of 2.2 years. Restricted Share Awards A summary of our unvested restricted share activity during the year ended December 31, 2015 is presented below. The fair value of unvested restricted share awards is determined based on the closing market price per share of our common stock on the grant date.
Weighted-
Average Grant-
Date Fair
Shares
Value
Unvested restricted share awards outstanding at December 31, 2014
1,032
$
35.96
Restricted share awards granted
308
$
38.91
Restricted share awards vested
(384
)
$
35.77
Restricted share awards forfeited
(173
)
$
39.08
Unvested restricted share awards outstanding at December 31, 2015
783
$
36.55
As of December 31, 2015, there was $17.6 million of unrecognized compensation cost related to unvested restricted share awards. That cost is expected to be recognized ratably over a weighted-average period of 3.97 years. The total fair value of restricted share awards that vested during the year was $14.6 million, $20.5 million, and $17.9 million for the years ended December 31, 2015, 2014 and 2013, respectively. Restricted Stock Units A summary of our Restricted Stock Units activity during the year ended December 31, 2015 is presented below. The aggregate intrinsic value in the table below represents the total pre-tax intrinsic value based on the closing price of our common stock on the last trading day of 2015. The fair value of Restricted Stock Units is determined based on the closing market price per share of our common stock on the grant date.
Weighted-
Average
Date Fair
Intrinsic
Shares
Value
Value
Restricted stock units outstanding at December 31, 2014
776
$
37.00
Restricted stock units granted
193
$
39.17
Restricted stock units released
(87
)
$
33.37
Restricted stock units forfeited
(113
)
$
37.55
Restricted stock units outstanding at December 31, 2015
769
$
37.87
$
26,547
The intrinsic value of Restricted Stock Units released reflects the market value of our common stock on the date of release. The total intrinsic value of Restricted Stock Units released was $3.1 million, $1.7 million and $4.7 million for the years ended December 31, 2015, 2014 and 2013, respectively. As of December 31, 2015, there was $2.8 million of unrecognized compensation cost related to unvested Restricted Stock Units. That cost is expected to be recognized ratably over a weighted-average period of 1.5 years. The total fair value of Restricted Stock Units that vested during the years ended December 31, 2015, 2014 and 2013 was $7.5 million, $2.7 million, and $4.6 million, respectively. The table below reflects the weighted-average grant date fair value per share of stock options, restricted share awards and restricted stock units awarded during the years ended December 31, 2015, 2014 and 2013.
Year Ended December 31,
2015
2014
2013
Weighted average fair value of grants
Stock options
$
10.85
$
10.77
$
13.15
Restricted share awards and restricted stock units
$
39.01
$
32.87
$
36.31</t>
  </si>
  <si>
    <t>Balance Sheet Details</t>
  </si>
  <si>
    <t>Balance Sheet Related Disclosures [Abstract]</t>
  </si>
  <si>
    <t>7. Balance Sheet Details
December 31,
2015
2014
Prepaid expenses and other current assets
Prepaid expenses
$
30,779
$
29,566
Other current assets
10,040
7,993
Income tax receivable
15,147
23,293
Total
$
55,966
$
60,852
Accounts payable, accrued expenses and other
Accounts payable
$
9,937
$
9,119
Accrued expenses
46,279
53,298
Accrued contingent consideration
306
896
Accrued interest payable
2,585
9,304
Accrued taxes payable
17,309
12,191
Other current liabilities
13,429
14,686
Total
$
89,845
$
99,494</t>
  </si>
  <si>
    <t>Financial Instruments</t>
  </si>
  <si>
    <t>Fair Value Disclosures [Abstract]</t>
  </si>
  <si>
    <t>8. Financial Instruments We consider the recorded value of our certain financial assets and liabilities, which consist primarily of cash equivalents, accounts receivable, long-term receivables and accounts payable, to approximate the fair value of the respective assets and liabilities at December 31, 2015 and 2014, based on the short-term nature of the assets and liabilities. We determine the fair value of our long-term debt primarily based on quoted market prices for our 6% Senior Notes Due 2022 (the “2022 Notes”) at December 31, 2015. The fair value of our borrowings on our s enior secured bank revolving credit facility (“ The following table presents the carrying amounts and estimated fair values of our other financial instruments at December 31, 2015 and 2014:
December 31,
2015
2014
Carrying
Estimated
Carrying
Estimated
Amount
Fair Value
Amount
Fair Value
Liabilities
Acquisition-related contingent consideration, including current portion (1)
$
4,394
$
4,394
$
6,338
$
6,338
Long-term debt, including current portion
500,000
513,500
711,000
735,000
Total
$
504,394
$
517,894
$
717,338
$
741,338
(1)
The short-term portion is included in “Accounts payable, accrued expenses and other.” The long-term portion is included in “Other liabilities.” For business combinations consummated on or after January 1, 2009, we estimate the fair value of acquisition-related contingent consideration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The significant unobservable inputs used in the fair value measurements of our acquisition-related contingent consideration are our measures of the future profitability and related cash flows and discount rates. Significant increases (decreases) in any of these inputs in isolation would result in a significantly lower (higher) fair value measurement. Generally, a change in the assumptions used for the discount rates is accompanied by a directionally opposite change in the fair value measurement and a change in the assumptions used for the future cash flows is accompanied by a directionally similar change in the fair value measurement. The fair value of the contingent consideration is reassessed at each reporting period by the Company based on additional information as it becomes available. Any change in the fair value adjustment is recorded in the earnings of that period and is included within the “Acquisition-related contingent considerations” line in the Consolidated Statements of Comprehensive Income (Loss). During the years ended December 31, 2015, 2014, and 2013, management determined that the fair value of certain contingent consideration liabilities had declined. This remeasurement of the contingent consideration was based on management’s probability-adjusted present value of the consideration expected to be transferred during the remainder of the earnout period, based on the acquired operations’ forecasted results. The resulting reduction in the liability was recorded as income totaling $1.9 million, $2.7 million and $13.6 million for the years ended December 31, 2015, 2014 and 2013, respectively. Accretion expense for acquisition-related contingent consideration totaled $0.7 million, $1.0 million and $2.7 million for years ended December 31, 2015, 2014 and 2013, respectively, and is included within “Acquisition-related contingent consideration” in the Consolidated Statements of Comprehensive Income (Loss).</t>
  </si>
  <si>
    <t>Property and Equipment</t>
  </si>
  <si>
    <t>Property Plant And Equipment [Abstract]</t>
  </si>
  <si>
    <t>9. Property and Equipment Property and equipment consist of the following.
December 31,
2015
2014
Leasehold improvements
$
83,875
$
78,129
Construction in progress
2,147
7,305
Furniture and equipment
38,015
35,952
Computer equipment and software
111,191
100,484
235,228
221,870
Accumulated depreciation and amortization
(160,468
)
(139,707
)
Property and equipment, net
$
74,760
$
82,163
Depreciation expense for property and equipment totaled $24.9 million, $28.5 million and $26.8 million during the years ended December 31, 2015, 2014 and 2013, respectively.</t>
  </si>
  <si>
    <t>Goodwill and Other Intangible Assets</t>
  </si>
  <si>
    <t>Goodwill And Intangible Assets Disclosure [Abstract]</t>
  </si>
  <si>
    <t>10. Goodwill and Other Intangible Assets Goodwill The changes in the carrying amount of goodwill by reportable segment are as follows:
Corporate
Forensic
Finance &amp;
Litigation
Economic
Strategic
Restructuring
Consulting
Consulting
Technology
Communications
Total
Balance at December 31, 2013
Goodwill
$
449,710
$
241,651
$
263,474
$
118,073
$
339,964
$
1,412,872
Accumulated goodwill impairment
—
—
—
—
(194,139
)
(194,139
)
Goodwill, net at December 31, 2013
449,710
241,651
263,474
118,073
145,825
1,218,733
Acquisitions (1)
—
(224
)
7,150
—
—
6,926
Foreign currency translation adjustment and other
(3,644
)
(3,254
)
(727
)
(106
)
(6,239
)
(13,970
)
Balance at December 31, 2014
Goodwill
446,066
238,173
269,897
117,967
333,725
1,405,828
Accumulated goodwill impairment
—
—
—
—
(194,139
)
(194,139
)
Goodwill, net at December 31, 2014
446,066
238,173
269,897
117,967
139,586
1,211,689
Acquisitions (1)
70
—
—
—
—
70
Foreign currency translation adjustment and other
(4,588
)
(2,962
)
(556
)
(79
)
(5,276
)
(13,461
)
Balance at December 31, 2015
Goodwill
441,548
235,211
269,341
117,888
328,449
1,392,437
Accumulated goodwill impairment
—
—
—
—
(194,139
)
(194,139
)
Goodwill, net December 31, 2015
$
441,548
$
235,211
$
269,341
$
117,888
$
134,310
$
1,198,298
(1)
Includes adjustments during the purchase price allocation period.
(2)
Contingent consideration is related to business combinations consummated prior to January 1, 2009. 2015 and 2014 Goodwill Impairment Test For the 2015 and 2014 annual goodwill impairment test performed as of October 1, 2015 and October 1, 2014 respectively, we utilized the quantitative test for our six reporting units using a combination of appropriately weighted income and market approaches. The cash flows employed in the income approach are based on our most recent budgets, forecasts and business plans, as well as various growth rate assumptions for years beyond the current business plan period, discounted using an estimated weighted average costs of capital. The results of the Step 1 goodwill impairment analysis indicated that the estimated fair value of all of our reporting units exceeded their respective carrying values. 2013 Goodwill Impairment Test In the third quarter of 2013, in addition to reduced levels of M&amp;A activity, our Strategic Communications segment experienced pricing pressure for certain discretionary communications services, including initial public offering support services where there is volume but also increasing competition. These factors compressed segment margins and contributed to a change in the Company’s near-term outlook for this segment. As a result, we performed an interim impairment analysis with respect to the carrying value of goodwill in our Strategic Communications reporting unit in connection with the preparation of our financial statements for the quarter ended September 30, 2013. We concluded that the carrying values of the Strategic Communications reporting unit exceeded its implied fair value, resulting in a $83.8 million goodwill impairment charge. Other Intangible Assets Other intangible assets with finite lives are amortized over their estimated useful lives. We recorded amortization expense of $11.7 million, $15.5 million, and $23.0 million during the years ended December 31, 2015, 2014 and 2013, respectively. Based solely on the amortizable intangible assets recorded at December 31, 2015, we estimate amortization expense to be $10.5 million in 2016, $9.7 million in 2017, $8.1 million in 2018, $7.5 million in 2019, $7.3 million in 2020 and an aggregate of $15.2 million in years after 2020. Actual amortization expense to be reported in future periods could differ from these estimates as a result of new intangible asset acquisitions, changes in useful lives or other relevant factors or changes.
December 31, 2015
December 31, 2014
Useful
Gross
Gross
Life
Carrying
Accumulated
Carrying
Accumulated
in Years
Amount
Amortization
Amount
Amortization
Amortized intangible assets
Customer relationships
1 to 15
$
128,512
$
72,941
$
136,692
$
69,472
Non-competition agreements
1 to 10
7,263
7,052
9,167
8,275
Software
3 to 10
3,273
940
3,594
613
Trade names
1 to 2
360
140
378
37
139,408
81,073
149,831
78,397
Unamortized intangible assets
Trade names
Indefinite
5,600
—
5,600
—
Total
$
145,008
$
81,073
$
155,431
$
78,397</t>
  </si>
  <si>
    <t>Notes Receivable from Employees</t>
  </si>
  <si>
    <t>Receivables [Abstract]</t>
  </si>
  <si>
    <t>11. Notes Receivable from Employees The table below summarizes the changes in the carrying amount of our notes receivable from employees as of December 31, 2015 and 2014.
December 31,
2015
2014
Notes receivable from employees - beginning
$
149,357
$
141,391
Notes granted
26,827
52,698
Repayments
(4,622
)
(8,180
)
Amortization Expense
(25,977
)
(32,070
)
CTA and other
(2,588
)
(4,482
)
Notes receivable from employees - ending
142,997
149,357
Less current portion
(36,115
)
(27,208
)
Notes receivable from employees, net of current portion
$
106,882
$
122,149
At December 31, 2015 and 2014, there were 285 and 311 notes outstanding, respectively. Total amortization expense for the years ended December 31, 2015, 2014 and 2013 was $26.0 million, $32.1 million and $35.1 million, respectively.</t>
  </si>
  <si>
    <t>Long-Term Debt</t>
  </si>
  <si>
    <t>Debt Disclosure [Abstract]</t>
  </si>
  <si>
    <t>12. Long-Term Debt The components of the Company’s long-term debt were as follows:
December 31,
2015
2014
6 ¾% senior notes due 2020
$
—
$
400,000
6% senior notes due 2022
300,000
300,000
Senior bank credit facility
200,000
—
Notes payable to former shareholders of acquired businesses
—
11,000
Total debt
500,000
711,000
Less deferred debt issue costs
(5,228
)
(11,596
)
Less current portion
—
(11,000
)
Long-term debt, net
$
494,772
$
688,404
6% Senior Notes Due 2022. The 2022 Notes have been registered with the SEC. Cash interest is payable semi-annually beginning on May 15, 2013 at a rate of 6% per year. The 2022 Notes will mature on November 15, 2022. The 2022 Notes are guaranteed, with certain exceptions, by our existing and future domestic subsidiaries. The 2022 Notes and the guarantees are our and the guarantors’ general unsecured senior obligations. The indebtedness evidenced by the 2022 Notes and the guarantees (i) rank equally in right of payment with all of FTI Consulting, Inc.’s and the guarantors’ existing and future senior indebtedness, (ii) rank senior in right of payment to any existing and future subordinated indebtedness, (iii) are effectively junior to all of FTI Consulting, Inc.’s and the guarantors’ secured debt, including borrowings under the Senior Bank Credit Facility (as defined below), to the extent of the value of the collateral securing such indebtedness, and (iv) are structurally subordinated to all existing and future indebtedness and other liabilities of any current and future non-guarantor subsidiaries (other than indebtedness and liabilities owed to FTI Consulting, Inc. or one of its guarantor subsidiaries). At any time prior to November 15, 2017, we may redeem the 2022 Notes, in whole or in part, at a price equal to 100% of the principal amount plus an applicable “make-whole” premium and accrued and unpaid interest, if any, to the redemption date. The 2022 Notes are subject to redemption at our option, in whole or in part, at any time after November 15, 2017, upon not less than 30 nor more than 60 days prior notice at the following redemption prices (expressed as percentages of the principal amount to be redeemed) set forth below, plus accrued and unpaid interest, if any, to, but excluding, the redemption date.
Year
Redemption Price
2017
103.000
%
2018
102.000
%
2019
101.000
%
2020 and thereafter
100.000
% Debt issue costs of approximately $7.6 million were capitalized and are being amortized over the term of the 2022 Notes, which approximates the effective interest method. 6 3 4 On August 14, 2015, the Company commenced a cash tender offer for any and all of the 2020 Notes for a price equal to $1,037.88 per $1,000 principal amount, plus accrued interest (the “Tender Offer”). The Tender Offer expired on August 27, 2015 and on August 28, 2015, we retired an aggregate of $192.9 million principal amount of 2020 Notes pursuant to the Tender Offer. On September 1, 2015, the Company issued a notice of redemption for the balance of $207.1 million principal amount of 2020 Notes that remained outstanding after the Tender Offer, with a redemption date of October 1, 2015. On September 23, 2015, pursuant to the terms of the 2020 Note Indenture, we satisfied and discharged the $207.1 million principal amount of the 2020 Notes that remained outstanding by irrevocably depositing with a trustee, prior to the redemption date, sufficient funds to repurchase all such 2020 Notes at a redemption price of $1,033.75 (plus accrued and unpaid interest through September 30, 2015) for each $1,000 aggregate principal amount. The 2020 Notes were subsequently redeemed by the trustee on October 1, 2015. We recognized a loss on our early extinguishment of debt of $19.6 million, consisting primarily of a redemption premium of $14.3 million and a $4.9 million non-cash write-off of unamortized deferred financing costs. This loss has been recorded in “Loss on early extinguishment of debt” within the Consolidated Statements of Comprehensive Income (Loss). Senior Bank Credit Facility. On June 26, 2015, we entered into a credit agreement (the “2015 Credit Agreement”), which effectively amended and extended our prior credit agreement, dated November 27, 2012 (the “2012 Credit Agreement”). The 2012 Credit Agreement provided for a five-year $350.0 million senior secured revolving line of credit maturing on November 27, 2017. The 2015 Credit Agreement provides for a $550.0 million senior secured revolving line of credit maturing on September 26, 2020. We did not incur any early termination or prepayment penalties in connection with the replacement of the 2012 Credit Agreement. At the Company’s option, borrowings under the Senior Bank Credit Facility will bear interest at either one, two or three month LIBOR or an alternative base rate, in each case plus the applicable margin. The applicable margin will fluctuate between 1.375% per annum and 2.00% per annum, in the case of LIBOR borrowings, or between 0.375% per annum and 1.00% per annum, in the case of base rate borrowings, in each case, based upon the Company’s Consolidated Total Leverage Ratio (as defined in the 2015 Credit Agreement) at such time. Under the Senior Bank Credit Facility, we are required to pay a commitment fee rate that fluctuates between 0.25% and 0.35% per annum and the letter of credit fee rate that fluctuates between 1.375% and 2.00% per annum, in each case, based upon the Company’s Consolidated Total Leverage Ratio. Under the Senior Bank Credit Facility, the lenders have a security interest in substantially all of the existing and after acquired assets of FTI Consulting, Inc. and substantially all of our domestic subsidiaries. Subject to certain conditions, at any time prior to maturity, we will be able to invite existing and new lenders to increase the size of the Senior Bank Credit Facility under the 2015 Credit Agreement or provide new term loans under the 2015 Credit Agreement, in each case, up to a maximum of $100.0 million plus unlimited amounts so long as the effect of the new increase does not cause the Consolidated Total Leverage Ratio to be greater than 3.50 to 1.00. The 2015 Credit Agreement governing our Senior Bank Credit Facility and the indenture governing our 2022 Notes contain covenants which, among other things, limit our ability to incur additional indebtedness, create liens, pay dividends on our capital stock, make distributions or repurchases of our capital stock or make specified other restricted payments, consolidate, merge or sell assets or engage in sale-leasebacks, guarantee obligations of other entities and our foreign subsidiaries, make investments and loans, enter into transactions with affiliates or related persons, repay, redeem or purchase certain indebtedness (or modify the terms thereof), make material changes to accounting and reporting practices and engage in any business other than consulting-related businesses or substantially related, complimentary or incidental businesses. In addition, the 2015 Credit Agreement governing our Senior Bank Credit Facility includes financial covenants that require us not to (i) exceed a maximum consolidated total leverage ratio (the ratio of total funded debt to adjusted EBITDA), and (ii) exceed a maximum consolidated interest coverage ratio (the ratio of adjusted EBITDA minus capital expenditures and cash taxes to cash interest). At December 31, 2015, we were in compliance with all covenants as stipulated in the 2015 Credit Agreement governing our Senior Bank Credit Facility and the indenture governing our 2022 Notes. There were $200.0 million in borrowings outstanding under the Company’s Senior Bank Credit Facility as of December 31, 2015. The Company has classified these borrowings as long-term debt in the accompanying Consolidated Balance Sheet as the Company has the intent and ability, as supported by availability under the 2015 Credit Agreement, to refinance these borrowings for more than one year from the Balance Sheet date. Additionally, $1.4 million of the borrowing limit was used (and, therefore, unavailable) as of December 31, 2015 for letters of credit. There were $5.5 million, $2.8 million and $3.7 million of unamortized debt issue costs related to Senior Bank Credit Facility as of December 31, 2015, 2014 and 2013 respectively. These amounts were included in “Other assets” on our Consolidated Balance Sheets. Notes payable to shareholders of acquired businesses. In connection with our 2010 acquisition of FS Asia Advisory Limited (formerly Ferrier Hodgson Hong Kong Group), we issued $35.0 million of notes to selling shareholders as part of the total consideration paid. On August 19, 2015, we repaid the remaining $11.0 million balance of notes payable to the former shareholders of FS Asia Advisory Limited. Guarantees. Currently, we do not have any debt guarantees related to entities outside of the consolidated group. At December 31, 2015, substantially all of our domestic subsidiaries are guarantors of borrowings under our Senior Bank Credit Facility and our Notes in the amount of $500.0 million.</t>
  </si>
  <si>
    <t>Commitments and Contingencies</t>
  </si>
  <si>
    <t>Commitments And Contingencies Disclosure [Abstract]</t>
  </si>
  <si>
    <t>13. Commitments and Contingencies Operating Lease Commitments Rental expense, net of rental income was $56.1 million, $57.8 million, and $60.7 million during the years ended December 31, 2015, 2014 and 2013, respectively. For years subsequent to December 31, 2015, future minimum payments for all operating lease obligations that have initial non-cancelable lease terms exceeding one year, net of rental income from subleases of $2.0 million in 2016, $1.7 million in 2017, $1.4 million in 2018, $1.4 million in 2019, $0.8 million in 2020 and $3.2 million thereafter are as follows:
Operating
Leases
2016
$
43,037
2017
44,653
2018
36,809
2019
34,189
2020
32,229
Thereafter
83,274
Total
$
274,191
Contingencies 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t>
  </si>
  <si>
    <t>Income Taxes</t>
  </si>
  <si>
    <t>Income Tax Disclosure [Abstract]</t>
  </si>
  <si>
    <t>14. Income Taxes Significant components of deferred tax assets and liabilities are as follows:
Year Ended December 31,
2015
2014
Deferred tax assets
Allowance for doubtful accounts
$
17,953
$
14,088
Accrued vacation and bonus
37,481
22,021
Deferred rent
13,415
15,036
Share-based compensation
30,037
18,617
Notes receivable from employees
20,353
23,158
State net operating loss carryforward &amp; credits
3,883
3,558
Foreign net operating loss carryforward
6,614
8,040
Foreign tax credits
—
2,929
Future foreign tax credit asset
3,753
5,259
Deferred compensation
2,279
4,669
Other - net
3,754
9,583
Total deferred tax assets
139,522
126,958
Deferred tax liabilities
Revenue recognition
(12,452
)
(9,402
)
Property, equipment and capitalized software
(5,739
)
(4,142
)
Goodwill and other intangible asset amortization
(247,951
)
(233,572
)
Total deferred tax liabilities
(266,142
)
(247,116
)
Valuation allowance
(13,167
)
(14,442
)
Net deferred tax assets (liabilities)
$
(139,787
)
$
(134,600
) As of December 31, 2015, we have not provided for deferred taxes on $46.8 million of the undistributed non-U.S. subsidiary earnings that are considered permanently invested. If these earnings were distributed in the form of dividends or otherwise, the distributors would be subject to U.S. federal income tax of approximately $16.4 million. At December 31, 2015 and 2014, the Company believed certain deferred tax assets principally associated with foreign net operating loss, foreign tax credit carryforwards, and other related foreign balance sheet accounts which can be carried forward for periods ranging from 20 years to indefinite, would expire unused based on updated forward-looking financial information. Therefore, valuation allowances of $13.2 million and $14.4 million were recorded against the Company’s net deferred tax assets at December 31, 2015 and 2014, respectively. As of December 31, 2015, we have not recorded a $7.6 million deferred tax liability related to the tax basis difference in the investment in our foreign subsidiaries as the investment is considered permanent in duration. The components of “Income before income tax provision” from continuing operations are as follows:
Year Ended December 31,
2015
2014
2013
Domestic
$
59,408
$
60,315
$
32,498
Foreign
45,978
41,096
(687
)
Total
$
105,386
$
101,411
$
31,811
The components of income tax provision from continuing operations are as follows:
Year Ended December 31,
2015
2014
2013
Current
Federal
$
23,957
$
288
$
16,066
State
1,943
4,681
6,673
Foreign
10,029
14,042
9,599
35,929
19,011
32,338
Deferred
Federal
$
1,546
$
21,657
$
(1,094
)
State
1,265
2,309
(1,054
)
Foreign
593
(373
)
12,215
3,404
23,593
10,067
Income tax provision
$
39,333
$
42,604
$
42,405
Our income tax provision from continuing operations resulted in effective tax rates that varied from the statutory federal income tax rate as follows:
Year Ended December 31,
2015
2014
2013
Income tax expense at federal statutory rate
$
36,885
$
35,494
$
11,134
State income taxes, net of federal benefit
1,587
3,494
3,270
Benefit from lower foreign tax rates
(5,973
)
(4,154
)
(5,214
)
Non-deductible goodwill impairment
—
—
29,313
Valuation allowance on foreign tax credits &amp; net operating loss carryforward
2,326
4,604
8,206
Other expenses not deductible for tax purposes
2,719
2,962
2,872
Changes in non-taxable contingent consideration
—
—
(2,777
)
Other adjustments, net
1,789
204
(4,399
)
Income tax provision
$
39,333
$
42,604
$
42,405
We file numerous consolidated and separate income tax returns in the U.S. federal jurisdiction and in many city, state and foreign jurisdictions. We are currently under an IRS audit for the year 2012 and are no longer subject to U.S. federal income tax examinations for years prior to 2011. We are also no longer subject to state and local or foreign tax examinations by tax authorities for years prior to 2009. In addition, open tax years related to state and foreign jurisdictions remain subject to examination but are not considered material to our financial position, results of operations or cash flows. Our liability for uncertain tax positions was $8.1 million and $2.8 million at December 31, 2015 and 2014, respectively. The $5.3 million increase in our liability for uncertain tax positions was due to the timing of tax deductions claimed in prior years. At December 31, 2015, our accrual for the payment of tax- related interest and penalties was not material. Management believes that an adequate provision has been made for any adjustments that may result from tax examinations. Although the timing of the resolution and closure of such examinations is not certain, the Company believes it is reasonably possible that tax audit resolutions could reduce its unrecognized tax benefits by approximately $5.8 million in the next 12 months.</t>
  </si>
  <si>
    <t>Stockholders' Equity</t>
  </si>
  <si>
    <t>Equity [Abstract]</t>
  </si>
  <si>
    <t>15. Stockholders’ Equity 2015 stock repurchase program. On November 5, 2015, our Board of Directors authorized a six month stock repurchase program of up to $50.0 million (the “2015 Repurchase Program”). During the year ended December 31, 2015, we repurchased and retired 764,545 shares of our common stock for an average price per share of $34.68, at a cost of $26.5 million, which was paid in full in 2015. 2012 stock repurchase program. On June 6, 2012, our Board of Directors authorized a two-year stock repurchase program of up to $250.0 million (the “2012 Repurchase Program”). During the year ended December 31, 2013, we repurchased and retired 1,956,900 shares of our common stock for an average price per share of $36.35, at a cost of $71.1 million, of which $4.4 million was accrued and included in the Consolidated Balance Sheet, and $66.7 million was paid at December 31, 2013. In January 2014, we paid the balance due of $4.4 million on our 2013 share repurchases. No shares were repurchased during the year ended December 31, 2014. The 2012 Repurchase Program expired on June 5, 2014.</t>
  </si>
  <si>
    <t>Employee Benefit Plans</t>
  </si>
  <si>
    <t>Compensation And Retirement Disclosure [Abstract]</t>
  </si>
  <si>
    <t>16. Employee Benefit Plans We maintain a qualified defined contribution 401(k) plan, which covers substantially all of our U.S. employees. Under the plan, participants are entitled to make pre-tax and/or Roth post-tax contributions up to the annual maximums established by the Internal Revenue Service. We match a certain percentage of participant contributions pursuant to the terms of the plan, which contributions are limited to a percent of the participant’s eligible compensation. FTI Consulting matches each participant’s eligible 401(k) plan contributions up to the annual limit specified by the Internal Revenue Service. We made contributions related to the plan of $10.9 million, $9.7 million and $9.2 million during the years ended December 31, 2015, 2014 and 2013, respectively. We also maintain several defined contribution pension schemes for our employees in the United Kingdom and other foreign countries. We contributed to these plans $6.1 million, $6.0 million and $5.3 million during the years ended December 31, 2015, 2014 and 2013, respectively.</t>
  </si>
  <si>
    <t>Segment Reporting</t>
  </si>
  <si>
    <t>Segment Reporting [Abstract]</t>
  </si>
  <si>
    <t>17. Segment Reporting We manage our business in five reportable segments: Corporate Finance &amp; Restructuring (formally known as Corporate Finance/Restructuring), Forensic and Litigation Consulting, Economic Consulting, Technology and Strategic Communications. Our Corporate Finance &amp; Restructuring segment focuses on the strategic, operational, financial and capital needs of businesses around the world and provides consulting and advisory services on a wide range of areas, such as restructuring (including bankruptcy), interim management, financings, mergers and acquisitions (“M&amp;A”), M&amp;A integration, valuations and tax issues and as well as financial, operational and performance improvement. Our distressed service offerings generally include corporate restructurings and interim management, and our non-distressed service offerings generally include all other services mentioned above. Our Forensic and Litigation Consulting segment provides law firms, companies, government clients and other interested parties with dispute advisory, investigations, forensic accounting, business intelligence assessments, data analytics and risk mitigation services as well as interim management and performance improvement services for our health solutions practice clients. 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 Our Technology segment provides e-discovery and information governance, hosting and consulting services and software to its clients. It provides products, services and consulting to companies, law firms, courts and government agencies worldwide. Its comprehensive suite of software and services help clients locate, review and produce ESI, including e-mail, computer files, voicemail, instant messaging, cloud and social media data, as well as financial and transactional data. Our Strategic Communications segment provides advice and consulting services relating to financial and corporate communications, investor relations, reputation management, brand communications, public affairs, business consulting, digital design and marketing. We evaluate the performance of our operating segments based on Adjusted Segment EBITDA.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as the total of Adjusted Segment EBITDA for all segments, which excludes unallocated corporate expenses. Although Adjusted Segment EBITDA is not a measure of financial condition or performance determined in accordance with GAAP, we use Adjusted Segment EBITDA to internally evaluate the financial performance of our segments because we believe it is a useful supplemental measure which reflects current core operating performance and provides an indicator of the segment’s ability to generate cash. The table below presents revenues and Adjusted Segment EBITDA for our reportable segments for the years ended December 31, 2015, 2014 and 2013.
Year Ended December 31,
2015
2014
2013
Revenues
Corporate Finance &amp; Restructuring
$
440,398
$
391,115
$
382,526
Forensic and Litigation Consulting
482,269
483,380
433,632
Economic Consulting
447,909
451,040
447,366
Technology
218,599
241,310
202,663
Strategic Communications
189,974
189,367
186,245
Total revenues
$
1,779,149
$
1,756,212
$
1,652,432
Adjusted Segment EBITDA
Corporate Finance &amp; Restructuring
$
90,101
$
55,492
$
67,183
Forensic and Litigation Consulting
64,267
90,468
74,481
Economic Consulting
62,330
59,282
92,204
Technology
39,010
63,545
60,655
Strategic Communications
27,727
22,588
18,737
Total Adjusted Segment EBITDA
$
283,435
$
291,375
$
313,260
The table below reconciles Total Adjusted Segment EBITDA to income before income tax provision. Unallocated corporate expenses include primarily indirect costs related to centrally manage administrative functions which have not been allocated to the segments. These administrative costs include costs related to executive management, legal, corporate office support costs, information technology, accounting, marketing, human resources, and company-wide business development and strategy functions.
Year Ended December 31,
2015
2014
2013
Total Adjusted Segment EBITDA
$
283,435
$
291,375
$
313,260
Segment depreciation expense
(27,717
)
(30,267
)
(28,203
)
Amortization of intangible assets
(11,726
)
(15,521
)
(22,954
)
Special charges
—
(16,339
)
(38,414
)
Goodwill impairment charge
—
—
(83,752
)
Unallocated corporate expenses, excluding special charges
(81,348
)
(84,545
)
(72,053
)
Interest income and other
3,232
4,670
1,748
Interest expense
(42,768
)
(50,685
)
(51,376
)
Loss on early extinguishment of debt
(19,589
)
—
—
Remeasurement of acquisition-related contingent consideration
1,867
2,723
13,555
Income before income tax provision
$
105,386
$
101,411
$
31,811
The table below presents assets by segment. Segment assets primarily include accounts and notes receivable, fixed assets purchased specifically for the segment, goodwill and other intangible assets.
December 31,
2015
2014
Corporate Finance &amp; Restructuring
$
671,605
$
668,631
Forensic and Litigation Consulting
437,398
430,759
Economic Consulting
498,765
493,694
Technology
200,987
214,866
Strategic Communications
239,443
250,194
Total segment assets
2,048,198
2,058,144
Unallocated corporate assets
180,820
333,455
Total assets
$
2,229,018
$
2,391,599
The table below details information on our revenues for the years ended December 31, 2015, 2014 and 2013. Revenues have been attributed to location based on the location of the legal entity generating the revenue.
Year Ended December 31,
2015
2014
2013
United States
$
1,281,444
$
1,256,046
$
1,208,978
United Kingdom
232,281
232,281
194,614
All other foreign countries
265,424
267,885
248,840
Total revenue
$
1,779,149
$
1,756,212
$
1,652,432
We do not have a single customer that represents ten percent or more of our consolidated revenues. The table below details information on our long-lived assets and net assets at December 31, 2015 and 2014 attributed to geographic location based on the location of the legal entity holding the assets.
December 31, 2015
December 31, 2014
United States
United Kingdom
Al l foreign countries
United States
United Kingdom
All foreign countries
Property and equipment, net of accumulated depreciation
$
47,107
$
5,033
$
22,620
$
50,914
$
21,971
$
9,278
Net assets
$
660,396
$
210,801
$
276,406
$
594,960
$
226,019
$
281,767</t>
  </si>
  <si>
    <t>Supplemental Condensed Consolidating Guarantor and Non-Guarantor Financial Information</t>
  </si>
  <si>
    <t>Organization Consolidation And Presentation Of Financial Statements [Abstract]</t>
  </si>
  <si>
    <t>18. Supplemental Condensed Consolidating Guarantor and Non-Guarantor Financial Information Substantially all of our domestic subsidiaries are guarantors of borrowings under our Senior Bank Credit Facility and 2022 Notes. The guarantees are full and unconditional and joint and several. All of our guarantors are 100% owned, direct or indirect, subsidiaries. The following financial information presents condensed consolidating balance sheets, statements of comprehensive income (loss) and statements of cash flows for FTI Consulting, all the guarantor subsidiaries, all the non-guarantor subsidiaries and the eliminations necessary to arrive at the consolidated information for FTI Consulting and its subsidiaries. For purposes of this presentation, we have accounted for our investments in our subsidiaries using the equity method of accounting. The principal eliminating entries eliminate investment in subsidiary and intercompany balances and transactions. Condensed Consolidating Balance Sheet Information as of December 31, 2015
FTI
Guarantor
Non-Guarantor
Consulting, Inc.
Subsidiaries
Subsidiaries
Eliminations
Consolidated
Assets
Cash and cash equivalents
$
35,211
$
165
$
114,384
$
—
$
149,760
Accounts receivable, net
159,121
169,488
171,175
—
499,784
Intercompany receivables
—
936,452
62,651
(999,103
)
—
Other current assets
44,086
25,627
22,368
—
92,081
Total current assets
238,418
1,131,732
370,578
(999,103
)
741,625
Property and equipment, net
33,699
13,409
27,652
—
74,760
Goodwill
558,978
416,053
223,267
—
1,198,298
Other intangible assets, net
25,863
15,571
43,542
(21,041
)
63,935
Investments in subsidiaries
1,995,409
486,462
—
(2,481,871
)
—
Other assets
40,359
72,981
37,060
—
150,400
Total assets
$
2,892,726
$
2,136,208
$
702,099
$
(3,502,015
)
$
2,229,018
Liabilities
Intercompany payables
$
930,066
$
8,921
$
60,116
$
(999,103
)
$
—
Other current liabilities
135,421
107,188
104,468
—
347,077
Total current liabilities
1,065,487
116,109
164,584
(999,103
)
347,077
Long-term debt, net
494,772
—
—
—
494,772
Other liabilities
184,864
12,562
42,140
—
239,566
Total liabilities
1,745,123
128,671
206,724
(999,103
)
1,081,415
Stockholders' equity
1,147,603
2,007,537
495,375
(2,502,912
)
1,147,603
Total liabilities and stockholders' equity
$
2,892,726
$
2,136,208
$
702,099
$
(3,502,015
)
$
2,229,018
Condensed Consolidating Balance Sheet Information as of December 31, 2014
FTI
Guarantor
Non-Guarantor
Consulting, Inc.
Subsidiaries
Subsidiaries
Eliminations
Consolidated
Assets
Cash and cash equivalents
$
171,090
$
159
$
112,431
$
—
$
283,680
Accounts receivable, net
153,495
162,032
169,574
—
485,101
Intercompany receivables
—
875,000
12,195
(887,195
)
—
Other current assets
47,123
22,994
17,943
—
88,060
Total current assets
371,708
1,060,185
312,143
(887,195
)
856,841
Property and equipment, net
33,864
17,050
31,249
—
82,163
Goodwill
559,318
416,053
236,318
—
1,211,689
Other intangible assets, net
29,807
18,432
53,357
(24,562
)
77,034
Investments in subsidiaries
1,915,869
484,162
—
(2,400,031
)
—
Other assets
50,810
78,388
34,674
—
163,872
Total assets
$
2,961,376
$
2,074,270
$
667,741
$
(3,311,788
)
$
2,391,599
Liabilities
Intercompany payables
$
832,253
$
14,197
$
40,745
$
(887,195
)
$
—
Other current liabilities
148,299
113,450
105,343
—
367,092
Total current liabilities
980,552
127,647
146,088
(887,195
)
367,092
Long-term debt, net
688,404
—
—
—
688,404
Other liabilities
189,674
14,955
28,728
—
233,357
Total liabilities
1,858,630
142,602
174,816
(887,195
)
1,288,853
Stockholders' equity
1,102,746
1,931,668
492,925
(2,424,593
)
1,102,746
Total liabilities and stockholders' equity
$
2,961,376
$
2,074,270
$
667,741
$
(3,311,788
)
$
2,391,599
Condensed Consolidating Statement of Comprehensive Income (Loss) for the Year Ended December 31, 2015
FTI
Guarantor
Non-Guarantor
Consulting, Inc.
Subsidiaries
Subsidiaries
Eliminations
Consolidated
Revenues
$
667,259
$
754,458
$
504,429
$
(146,997
)
$
1,779,149
Operating expenses
Direct cost of revenues
428,356
551,829
337,856
(146,597
)
1,171,444
Selling, general and administrative expenses
189,607
121,112
122,348
(399
)
432,668
Acquisition-related contingent consideration
(1,408
)
208
—
—
(1,200
)
Amortization of other intangible assets
3,944
2,861
8,442
(3,521
)
11,726
620,499
676,010
468,646
(150,517
)
1,614,638
Operating income
46,760
78,448
35,783
3,520
164,511
Other (expense) income
(64,554
)
(4,881
)
10,310
—
(59,125
)
Income (loss) before income tax provision
(17,794
)
73,567
46,093
3,520
105,386
Income tax (benefit) provision
(6,944
)
35,579
10,698
—
39,333
Equity in net earnings of subsidiaries
76,903
31,744
—
(108,647
)
—
Net income (loss)
$
66,053
$
69,732
$
35,395
$
(105,127
)
$
66,053
Other comprehensive loss, net of tax:
Foreign currency translation adjustments, net of tax expense of $0
—
—
(28,727
)
—
(28,727
)
Other comprehensive loss, net of tax:
—
—
(28,727
)
—
(28,727
)
Comprehensive income (loss)
$
66,053
$
69,732
$
6,668
$
(105,127
)
$
37,326
Condensed Consolidating Statement of Comprehensive Income (Loss) for the Year Ended December 31, 2014
FTI
Guarantor
Non-Guarantor
Consulting, Inc.
Subsidiaries
Subsidiaries
Eliminations
Consolidated
Revenues
$
617,843
$
1,002,571
$
506,181
$
(370,383
)
$
1,756,212
Operating expenses
Direct cost of revenues
401,451
778,648
334,015
(369,357
)
1,144,757
Selling, general and administrative expenses
181,529
121,085
132,257
(1,026
)
433,845
Special charges
15,227
30
1,082
—
16,339
Acquisition-related contingent consideration
(469
)
(358
)
(849
)
—
(1,676
)
Amortization of other intangible assets
4,235
2,702
12,375
(3,791
)
15,521
601,973
902,107
478,880
(374,174
)
1,608,786
Operating income (loss)
15,870
100,464
27,301
3,791
147,426
Other (expense) income
(51,511
)
(7,104
)
12,600
—
(46,015
)
Income (loss) before income tax provision
(35,641
)
93,360
39,901
3,791
101,411
Income tax (benefit) provision
(14,981
)
43,915
13,670
—
42,604
Equity in net earnings of subsidiaries
79,467
23,633
—
(103,100
)
—
Net income (loss)
$
58,807
$
73,078
$
26,231
$
(99,309
)
$
58,807
Other comprehensive loss, net of tax:
Foreign currency translation adjustments, net of tax expense of $0
—
—
(29,179
)
—
(29,179
)
Other comprehensive loss, net of tax:
—
—
(29,179
)
—
(29,179
)
Comprehensive income (loss)
$
58,807
$
73,078
$
(2,948
)
$
(99,309
)
$
29,628
Condensed Consolidating Statement of Comprehensive Income (Loss) for the Year Ended December 31, 2013
FTI
Guarantor
Non-Guarantor
Consulting, Inc.
Subsidiaries
Subsidiaries
Eliminations
Consolidated
Revenues
$
593,644
$
985,398
$
453,272
$
(379,882
)
$
1,652,432
Operating expenses
Direct cost of revenues
382,066
745,227
292,214
(377,446
)
1,042,061
Selling, general and administrative expenses
166,014
110,485
120,618
(2,436
)
394,681
Special charges
34,338
112
3,964
—
38,414
Acquisition-related contingent consideration
416
653
(11,938
)
—
(10,869
)
Amortization of other intangible assets
4,504
10,211
11,472
(3,233
)
22,954
Goodwill impairment charge
—
30,321
53,431
—
83,752
587,338
897,009
469,761
(383,115
)
1,570,993
Operating income (loss)
6,306
88,389
(16,489
)
3,233
81,439
Other (expense) income
(61,461
)
(5,947
)
17,780
—
(49,628
)
Income (loss) before income tax provision
(55,155
)
82,442
1,291
3,233
31,811
Income tax (benefit) provision
(24,654
)
53,543
13,516
—
42,405
Equity in net earnings of subsidiaries
19,907
(17,744
)
—
(2,163
)
—
Net income (loss)
$
(10,594
)
$
11,155
$
(12,225
)
$
1,070
$
(10,594
)
Other comprehensive income (loss), net of tax:
Foreign currency translation adjustments, net of tax expense of $0
(60
)
—
(9,660
)
—
(9,720
)
Other comprehensive income (loss), net of tax:
(60
)
—
(9,660
)
—
(9,720
)
Comprehensive income (loss)
$
(10,654
)
$
11,155
$
(21,885
)
$
1,070
$
(20,314
) Condensed Consolidating Statement of Cash Flows for the Year Ended December 31, 2015
FTI
Guarantor
Non-Guarantor
Consulting, Inc.
Subsidiaries
Subsidiaries
Consolidated
Operating activities
Net cash provided by operating activities
$
14,815
$
83,516
$
41,589
$
139,920
Investing activities
Payments for acquisition of businesses, net of cash received
—
—
(575
)
(575
)
Purchases of property and equipment and other
(9,192
)
(16,487
)
(5,720
)
(31,399
)
Other
79
—
158
237
Net cash used in investing activities
(9,113
)
(16,487
)
(6,137
)
(31,737
)
Financing activities
Borrowings under revolving line of credit, net
200,000
—
—
200,000
Payments of long-term debt
(425,671
)
—
—
(425,671
)
Payments of debt financing fees
(3,843
)
—
—
(3,843
)
Deposits
—
—
3,227
3,227
Purchase and retirement of common stock
(26,532
)
—
—
(26,532
)
Net issuance of common stock under equity compensation plans
16,666
—
—
16,666
Other
485
(294
)
—
191
Intercompany transfers
97,314
(66,729
)
(30,585
)
—
Net cash used in financing activities
(141,581
)
(67,023
)
(27,358
)
(235,962
)
Effects of exchange rate changes on cash and cash equivalents
—
—
(6,141
)
(6,141
)
Net increase (decrease) in cash and cash equivalents
(135,879
)
6
1,953
(133,920
)
Cash and cash equivalents, beginning of year
171,090
159
112,431
283,680
Cash and cash equivalents, end of year
$
35,211
$
165
$
114,384
$
149,760
Condensed Consolidating Statement of Cash Flows for the Year Ended December 31, 2014
FTI
Guarantor
Non-Guarantor
Consulting, Inc.
Subsidiaries
Subsidiaries
Consolidated
Operating activities
Net cash (used in) provided by operating activities
$
(36,921
)
$
142,540
$
29,782
$
135,401
Investing activities
Payments for acquisition of businesses, net of cash received
(14,729
)
(7,783
)
(955
)
(23,467
)
Purchases of property and equipment and other
(12,738
)
(13,080
)
(13,438
)
(39,256
)
Other
139
—
4,989
5,128
Net cash used in investing activities
(27,328
)
(20,863
)
(9,404
)
(57,595
)
Financing activities
Payments of long-term debt and capital lease obligations
—
(6,000
)
(14
)
(6,014
)
Deposits
—
—
13,071
13,071
Purchase and retirement of common stock
(4,367
)
—
—
(4,367
)
Net issuance of common stock under equity compensation plans
4,772
—
—
4,772
Other
366
(555
)
(943
)
(1,132
)
Intercompany transfers
122,625
(115,457
)
(7,168
)
—
Net cash provided by (used in) financing activities
123,396
(122,012
)
4,946
6,330
Effects of exchange rate changes on cash and cash equivalents
—
—
(6,289
)
(6,289
)
Net increase (decrease) in cash and cash equivalents
59,147
(335
)
19,035
77,847
Cash and cash equivalents, beginning of year
111,943
494
93,396
205,833
Cash and cash equivalents, end of year
$
171,090
$
159
$
112,431
$
283,680
Condensed Consolidating Statement of Cash Flows for the Year Ended December 31, 2013
FTI
Guarantor
Non-Guarantor
Consulting, Inc.
Subsidiaries
Subsidiaries
Consolidated
Operating activities
Net cash (used in) provided by operating activities
$
(37,166
)
$
178,234
$
52,203
$
193,271
Investing activities
Payments for acquisition of businesses, net of cash received
(12,555
)
(7,157
)
(35,786
)
(55,498
)
Purchases of property and equipment and other
(4,296
)
(17,507
)
(20,741
)
(42,544
)
Other
45
—
(5,094
)
(5,049
)
Net cash used in investing activities
(16,806
)
(24,664
)
(61,621
)
(103,091
)
Financing activities
Payments of long-term debt and capital lease obligations
—
(6,000
)
(21
)
(6,021
)
Purchase and retirement of common stock
(66,763
)
—
—
(66,763
)
Net issuance of common stock under equity compensation plans
29,392
—
—
29,392
Other
1,515
—
(1,252
)
263
Intercompany transfers
135,108
(147,686
)
12,578
—
Net cash provided by (used in) financing activities
99,252
(153,686
)
11,305
(43,129
)
Effects of exchange rate changes on cash and cash equivalents
—
—
1,997
1,997
Net increase (decrease) in cash and cash equivalents
45,280
(116
)
3,884
49,048
Cash and cash equivalents, beginning of year
66,663
610
89,512
156,785
Cash and cash equivalents, end of year
$
111,943
$
494
$
93,396
$
205,833</t>
  </si>
  <si>
    <t>Quarterly Financial Data (unaudited)</t>
  </si>
  <si>
    <t>Quarterly Financial Information Disclosure [Abstract]</t>
  </si>
  <si>
    <t>19. Quarterly Financial Data (unaudited)
Quarter Ended
March 31
June 30
September 30
December 31
2015
Revenues
$
432,338
$
449,137
$
455,470
$
442,204
Operating expenses
Direct cost of revenues
279,030
291,469
301,609
299,336
Selling, general and administrative expenses
102,214
109,045
105,058
116,351
Acquisition-related contingent consideration
234
(1,538
)
159
(55
)
Amortization of other intangible assets
3,012
3,007
2,900
2,807
384,490
401,983
409,726
418,439
Operating income
47,848
47,154
45,744
23,765
Interest income and other
(137
)
950
2,027
392
Interest expense
(12,368
)
(12,473
)
(11,696
)
(6,231
)
Loss on early extinguishment of debt
—
—
(19,589
)
—
Income before income tax provision
35,343
35,631
16,486
17,926
Income tax provision
11,657
13,922
6,177
7,577
Net income
$
23,686
$
21,709
$
10,309
$
10,349
Earnings per common share — basic
$
0.59
$
0.53
$
0.25
$
0.25
Earnings per common share — diluted
$
0.57
$
0.52
$
0.25
$
0.25
Weighted average common shares outstanding
Basic
40,384
40,792
41,094
41,078
Diluted
41,324
41,696
41,982
41,879
Quarter Ended
March 31
June 30
September 30
December 31
2014
Revenues
$
425,552
$
454,324
$
451,178
$
425,158
Operating expenses
Direct cost of revenues
274,275
295,549
293,244
281,689
Selling, general and administrative expenses
108,387
107,032
102,461
115,965
Special charges
—
9,364
5,347
1,628
Acquisition-related contingent consideration
(1,843
)
(5
)
257
(85
)
Amortization of other intangible assets
4,616
3,452
3,398
4,055
385,435
415,392
404,707
403,252
Operating income
40,117
38,932
46,471
21,906
Interest income and other
1,003
1,448
1,014
1,205
Interest expense
(12,655
)
(12,908
)
(12,634
)
(12,488
)
Income before income tax provision
28,465
27,472
34,851
10,623
Income tax provision
10,348
10,225
12,329
9,702
Net income
$
18,117
$
17,247
$
22,522
$
921
Earnings per common share — basic
$
0.46
$
0.43
$
0.57
$
0.02
Earnings per common share — diluted
$
0.45
$
0.42
$
0.55
$
0.02
Weighted average common shares outstanding
Basic
39,438
39,681
39,789
39,991
Diluted
40,457
40,750
40,819
41,090
The sum of the quarterly earnings per share amounts may not equal the annual amounts due to changes in the weighted-average number of common share outstanding during each quarterly period.</t>
  </si>
  <si>
    <t>Schedule II - Valuation and Qualifying Accounts</t>
  </si>
  <si>
    <t>Valuation And Qualifying Accounts [Abstract]</t>
  </si>
  <si>
    <t>FTI Consulting, Inc. and Subsidiaries Schedule II — Valuation and Qualifying Accounts (in thousands)
Balance
Additions
Balance
at
Charged
Charged
at End
Beginning
to
to Other
of
Description
of Period
Expense
Accounts*
Deductions**
Period
Year Ended December 31, 2015
Reserves and allowances deducted from asset accounts:
Allowance for doubtful accounts and unbilled services
$
144,825
$
15,564
$
42,134
$
16,769
$
185,754
Valuation allowance for deferred tax asset
$
14,442
$
—
$
—
$
1,275
$
13,167
Year Ended December 31, 2014
Reserves and allowances deducted from asset accounts:
Allowance for doubtful accounts and unbilled services
$
109,273
$
18,252
$
35,423
$
18,123
$
144,825
Valuation allowance for deferred tax asset
$
10,201
$
4,241
$
—
$
—
$
14,442
Year Ended December 31, 2013
Reserves and allowances deducted from asset accounts:
Allowance for doubtful accounts and unbilled services
$
94,048
$
13,335
$
20,463
$
18,573
$
109,273
Valuation allowance for deferred tax asset
$
1,939
$
8,262
$
—
$
—
$
10,201
*
Includes estimated provision for unbilled services recorded as a reduction to revenues (i.e., fee, rate and other adjustments).
**
Includes estimated direct write-offs of uncollectible and unrealizable accounts receivable.</t>
  </si>
  <si>
    <t>Description of Business and Summary of Significant Accounting Policies (Policies)</t>
  </si>
  <si>
    <t>Accounting Principles</t>
  </si>
  <si>
    <t>Accounting Principles Our financial statements are prepared in conformity with United States (“U.S.”) generally accepted accounting principl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t>
  </si>
  <si>
    <t>Foreign Currency</t>
  </si>
  <si>
    <t>Foreign Currency Results of operations for our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loss).” Transaction gains and losses arising from currency exchange rate fluctuations on transactions denominated in a currency other than the local functional currency are included in “Interest income and other” on our Consolidated Statements of Comprehensive Income (Loss). Such transaction gains and losses may be realized or unrealized depending upon whether the transaction settled during the period or remains outstanding at the balance sheet date.</t>
  </si>
  <si>
    <t>Use of Estimates</t>
  </si>
  <si>
    <t>Use of Estimates The preparation of financial statements in conformity with GAAP requires management to make estimates and assumptions that affect the reported amounts in the consolidated financial statements and accompanying notes. Due to the inherent uncertainty involved in making those assumptions, actual results could differ from those estimates. The most significant estimates made and assumptions used are the determination of the allowance for doubtful accounts and unbilled services, the assessment of the recoverability of goodwill and intangible assets and realization of deferred tax assets, the valuation of stock-based compensation, and the fair value of acquisition-related contingent consideration. Management bases its estimates on historical trends, current experience, and other assumptions that it believes are reasonable.</t>
  </si>
  <si>
    <t>Concentration of Risk</t>
  </si>
  <si>
    <t>Concentrations of Risk We derive the majority of our revenues from providing professional services to clients in the U.S. For the year ended December 31, 2015, we derived approximately 28% of our revenues from the work of professionals who are assigned to locations outside of the U.S. We believe that the geographic and industry diversity of our customer base throughout the U.S. and internationally minimizes the risk of incurring material losses due to concentrations of credit risk. We do not have a single customer that represents ten percent or more of our consolidated revenues.</t>
  </si>
  <si>
    <t>Revenue Recognition</t>
  </si>
  <si>
    <t>Revenue Recognition Revenue is recognized when persuasive evidence of an arrangement exists, the related services are provided, the price is fixed or determinable, and collectability is reasonably assured. If, at the outset of an arrangement, we determine that the arrangement fee is not fixed or determinable, revenue is deferred until all criteria for recognizing revenue are met. Provisions are recorded for the estimated realization adjustments on all engagements, including engagements for which fees are subject to review by the bankruptcy courts and other regulatory institutions. If the client is in bankruptcy, fees for our services may be subject to approval by the court. In some cases, a portion of the fees to be paid to us by a client is required by a court to be held until completion of our work and final fee settlements have been negotiated. We make a determination whether to record all or a portion of such holdback as revenue prior to collection on a case-by-case basis. We generate the majority of our revenues from providing professional services under four types of billing arrangements: time-and-expense, fixed-fee, performance-based and unit-based.
1.
Time-and-expense billing arrangements require the client to pay based on the number of hours worked by our revenue-generating professionals at contractually agreed-upon rates. We recognize revenues for our professional services rendered under time-and-expense engagements based on the hours incurred at agreed-upon rates as work is performed. In some cases, time-and-expense arrangements are subject to a cap, in which case we assess work performed on a periodic basis to ensure that the cap has not been exceeded.
2.
In fixed-fee billing arrangements, we agree to a pre-established fee in exchange for a pre-determined set of professional services. Generally, the client agrees to pay a fixed fee every month over the specified contract term. These contracts are for varying periods and generally permit the client to cancel the contract before the end of the term. We recognize revenues for our professional services rendered under these fixed-fee billing arrangements monthly over the specified contract term or, in certain cases, revenue is recognized on the proportional performance method of accounting based on the ratio of labor hours incurred to estimated total labor hours, which we consider to be the best available indicator of the pattern and timing in which such contract obligations are fulfilled.
3.
In performance-based or contingent billing arrangements, fees are tied to the attainment of contractually defined objectives. Often this type of arrangement supplements a time-and-expense or fixed-fee engagement, where payment of a performance-based fee is deferred until the conclusion of the matter or upon the achievement of performance-based criteria. We do not recognize revenues under performance-based billing arrangements until all related performance criteria are met and collection of the fee is reasonably assured.
4.
In our Technology segment, unit-based revenues are based on either the amount of data stored or processed, the number of concurrent users accessing the information, or the number of pages or images processed for a client. We recognize revenues for our professional services rendered under unit-based engagements as the services are provided based on agreed-upon rates. We also generate certain revenue from software licenses and maintenance. We have vendor-specific objective evidence of fair value for support and maintenance separate from software for the majority of our products. Accordingly, when licenses of certain offerings are included in an arrangement with support and maintenance, we recognize the license revenue upon delivery of the license and recognize the support and maintenance revenue over the term of the maintenance service period. Our software license agreements generally do not include acceptance provisions. If an arrangement allows for customer acceptance of the software, we defer revenue until the earlier of customer acceptance or when the acceptance provisions lapse. Revenues from hosting fees are recognized based on the units used over the term of the hosting agreement. We have certain arrangements with clients in which we provide multiple elements of services under one engagement contract. Revenues under these types of arrangements are accounted for in accordance ASC 605-25, Multiple-Element Arrangements Some clients pay us retainers before we begin work for them. We hold retainers on deposit until we have completed the work. We generally apply these retainers to final billings and refund any excess over the final amount billed to clients, as appropriate. Reimbursable expenses, including those relating to travel, out-of-pocket expenses, outside consultants and other similar costs, are generally included in revenues, and an equivalent amount of reimbursable expenses is included in costs of services in the period in which the expense is incurred. Revenues recognized, but not yet billed to clients, have been recorded as “Unbilled receivables” in the Consolidated Balance Sheets.</t>
  </si>
  <si>
    <t>Direct Cost of Revenues</t>
  </si>
  <si>
    <t>Direct Cost of Revenues Direct cost of revenues consists primarily of billable employee compensation and related payroll benefits, the cost of contractors assigned to revenue-generating activities and direct expenses billable to clients. Direct cost of revenues also includes depreciation expense on the equipment of our Technology segment that is used to host and process client information. Direct cost of revenues does not include an allocation of corporate overhead and non-billable segment costs.</t>
  </si>
  <si>
    <t>Share-Based Compensation We measure share-based compensation using a fair value based recognition method.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 We use the Black-Scholes pricing model to determine the fair value of stock options on the dates of grant. The Black-Scholes pricing model requires various judgmental assumptions including volatility and expected term, which are based on our historical experience. We also make assumptions regarding the risk-free interest rate and the expected dividend yield. The risk-free interest rate is based on the term of U.S. Treasury interest rates that is consistent with the expected term of the share-based award. The dividend yield on our common stock is assumed to be zero since we do not pay dividends and have no current plans to do so in the future. The fair value of restricted stock is measured based on the closing price of the underlying stock on the dates of grant. Awards with performance-based vesting conditions require the achievement of specific financial targets at the end of the specified performance period and the employee’s continued employment. We recognize the estimated fair value of performance-based awards as share-based compensation expense over the performance period. We consider each performance period separately, based upon our determination of whether it is probable that the performance target will be achieved. At each reporting period, we reassess the probability of achieving the performance targets. If a performance target is not met, no compensation cost is ultimately recognized against that target, and, to the extent previously recognized, compensation expense is reversed. For all our share-based awards, we estimate the expected forfeiture rate and recognize expense only for those shares expected to vest. We estimate the forfeiture rate based on historical experience. Groups of share-based award holders that have similar historical behavior with regard to option exercise timing and forfeiture rates are considered separately for valuation and attribution purposes. Forfeitures are estimated at the time an award is granted and revised, if necessary, in subsequent periods if actual forfeitures differ from those estimates.</t>
  </si>
  <si>
    <t>Research and Development</t>
  </si>
  <si>
    <t>Research and Development Research and development costs related to software development are expensed as incurred. Development activities involve a plan or design for the production of new or substantially improved products. When we have determined that technological feasibility for our software products is reached, costs related to the project are capitalized until such products are available for general release to customers as discussed in “Capitalized Software to be Sold, Leased or Otherwise Marketed.” Research and development costs related to software development totaled $19.5 million, $19.3 million, and $15.8 million for the years ended December 31, 2015, 2014 and 2013, respectively. Research and development costs are included in “Selling, general and administrative expenses” on the Consolidated Statements of Comprehensive Income (Loss).</t>
  </si>
  <si>
    <t>Advertising Costs</t>
  </si>
  <si>
    <t>Advertising Costs Advertising costs consist of marketing, advertising through print and other media, professional event sponsorship and public relations. These costs are expensed as incurred. Advertising costs totaled $18.2 million for the year ended December 31, 2015, and $20.7 million for each of the years ended December 31, 2014 and 2013, respectively.</t>
  </si>
  <si>
    <t>Acquisition-related Contingent Consideration</t>
  </si>
  <si>
    <t>Acquisition-related Contingent Consideration The fair value of acquisition-related contingent consideration is estimated at the acquisition date utilizing a probability weighted estimated cash flow stream adjusted for the expected timing of each payment. Subsequent to the acquisition date, on a quarterly basis, the contingent consideration liability is remeasured at current fair value with any changes recorded in earnings. Accretion expense is recorded to adjust the discounted value of acquisition contingent consideration liabilities to their present value. Any remeasurement gain or loss and the accretion expense related to the increase in the net present value of the contingent liability are included in “Acquisition-related contingent consideration” on our Consolidated Statements of Comprehensive Income (Loss).</t>
  </si>
  <si>
    <t>Income Taxes Our income tax provision consists principally of federal, state and international income taxes. We generate income in a significant number of states located throughout the U.S. as well as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likely-than-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planning strategies, and results of recent operations. The evaluation of the need for a valuation allowance requires management judgment and could impact our financial results and effective tax rate.</t>
  </si>
  <si>
    <t>Cash Equivalents and Short-Term Investments</t>
  </si>
  <si>
    <t>Cash Equivalents and Short-Term Investments Cash equivalents consist of highly liquid short-term investments, principally money market funds, commercial paper, and certificates of deposit with maturities of three months or less at the time of purchase. In addition, we also may invest in short-term investments with maturities greater than three months, consisting primarily of certificates of deposit and treasury bills. Any short-term investments are classified as available-for-sale and carried at fair value, based on quoted market prices or other readily available market information. Short-term investments are included in “Prepaid assets and other current assets” on our Consolidated Balance Sheets.</t>
  </si>
  <si>
    <t>Allowance for Doubtful Accounts and Unbilled Services</t>
  </si>
  <si>
    <t>Allowance for Doubtful Accounts and Unbilled Services We maintain an allowance for doubtful accounts and unbilled services for estimated losses resulting from disputes that affect our ability to fully collect our billed accounts receivable, potential fee reductions negotiated by clients or imposed by bankruptcy courts as well as the inability of clients to pay our fees. Even if a bankruptcy court approves our services, the court has the discretion to require us to refund all or a portion of our fees due to the outcome of the case or a variety of other factors. We estimate the allowance for all receivable risks by reviewing the status of each matter and recording reserves based on our experience and knowledge of the particular client and historical collection patterns. However, our actual experience may vary significantly from our estimates. If the financial condition of our clients were to deteriorate, resulting in their inability or unwillingness to pay our fees, or bankruptcy courts require us to refund certain fees, we need to record additional allowances or write-offs in future periods. This risk related to a client’s inability to pay may be mitigated to the extent that we receive retainers from some of our clients prior to performing services. We record adjustments to the allowance for doubtful accounts and unbilled services as a reduction in revenue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s” on the Consolidated Statements of Comprehensive Income (Loss), and totaled $15.6 million, $18.3 million, and $13.3 million for the years ended December 31, 2015, 2014 and 2013, respectively.</t>
  </si>
  <si>
    <t>Property and Equipment We record property and equipment, including improvements that extend useful lives, at cost, while maintenance and repairs are charged to operations as incurred. We calculate depreciation using the straight-line method based on estimated useful lives ranging from three to seven years for furniture, equipment and internal use software. We amortize leasehold improvements over the shorter of the estimated useful life of the asset or the lease term. We capitalize costs incurred during the application development stage of computer software developed or obtained for internal use. Capitalized software developed for internal use is classified within furniture, equipment and software and is amortized over the estimated useful life of the software, which is generally three years.</t>
  </si>
  <si>
    <t>Notes Receivable from Employees Notes receivable from employees principally include unsecured general recourse forgivable loans and retention payments, which are provided to attract and retain certain of our senior employees and other professionals. Generally, all of the principal amount and accrued interest of the forgivable loans we make to employees and other professionals will be forgiven according to the stated terms of the loan agreement, provided that the professional is providing service to the Company on the forgiveness date, and upon other specified events, such as death or disability. Professionals who terminate their employment or services with us prior to the end of the forgiveness period are required to repay the outstanding, unforgiven loan balance and any accrued but unforgiven interest.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over the requisite service period which ranges from a period of one to ten years. The amount of expense recognized at any date must at least equal the portion of the principal forgiven on the forgiveness date.</t>
  </si>
  <si>
    <t>Goodwill and Other Intangible Assets Goodwill represents the purchase price of acquired businesses in excess of the fair market value of net assets acquired. Other intangible assets may include trade names, customer relationships, non-competition agreements and software. We test our goodwill and other indefinite-lived intangible assets for impairment annually as of the first day of the fourth quarter or whenever events or changes in circumstances indicate that the carrying value of an asset may not be recoverable. Factors we consider important that could trigger an interim impairment review include, but are not limited to, the following:
·
significant underperformance relative to expected historical or projected future operating results;
·
a significant change in the manner of our use of the acquired asset or the strategy for our overall business;
·
a significant market decline related to negative industry or economic trends; and/or
·
our market capitalization relative to net carrying value. We assess our goodwill for impairment using a fair value approach at the reporting unit level. A reporting unit is an operating segment or a business one level below that operating segment if discrete financial information is available and regularly reviewed by the chief operating decision makers. When available and as appropriate in order to estimate fair values, we use market multiples derived from a set of guideline companies and/or guideline transactions (market approaches), discounted cash flows (an income approach), or a combination of appropriately weighted income and market approaches. Intangible assets with finite lives are amortized over their estimated useful lives and reviewed for impairment whenever events or changes in circumstances indicate an asset’s carrying value may not be recoverable. We amortize our acquired finite-lived intangible assets on a straight-line basis over periods ranging from 1 to 15 years.</t>
  </si>
  <si>
    <t>Impairment of Long-Lived Assets</t>
  </si>
  <si>
    <t>Impairment of Long-Lived Assets We review long-lived assets such as property and equipment and 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to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t>
  </si>
  <si>
    <t>Capitalized Software to be Sold, Leased or Otherwise Marketed</t>
  </si>
  <si>
    <t>Capitalized Software to be Sold, Leased or Otherwise Marketed We expense costs for software products that will be sold, leased or otherwise marketed until technological feasibility has been established. Thereafter, eligible software development costs are capitalized and subsequently reported at the lower of unamortized cost or net realizable value. Capitalized costs are amortized based on current and future revenue for each product with an annual minimum equal to the straight-line amortization over the remaining estimated economic life of the product. We classify software products to be sold, leased or otherwise marketed as noncurrent “Other assets” on our Consolidated Balance Sheets. Unamortized capitalized software costs were $17.6 million and $13.4 million at December 31, 2015 and 2014, respectively. Amortization expense for capitalized software costs were $6.5 million, $6.7 million, and $5.8 million for the years ended December 31, 2015, 2014 and 2013, respectively.</t>
  </si>
  <si>
    <t>Leases</t>
  </si>
  <si>
    <t>Leases We lease office space and equipment under non-cancelable operating leases. The leases normally provide for the payment of minimum annual rentals and may include scheduled rent increases. Some leases include provisions for renewal options of up to five years. Some of our leases for office space contain provisions whereby the future rental payments may be adjusted for increases in operating expenses above specified amounts. We recognize rent expense under operating leases on a straight-line basis over the non-cancelable lease term. For leases with scheduled rent increases this treatment results in a deferred rent liability, which is classified within “Other liabilities” on the Consolidated Balance Sheets. Lease inducements, such as tenant improvement allowances, cash inducements, and rent abatements, are amortized on a straight-line basis over the life of the lease. Unamortized lease inducements are also included in deferred rent. Deferred rent totaled $44.9 million and $42.0 million for the years ended December 31, 2015 and 2014, respectively.</t>
  </si>
  <si>
    <t>Billings in Excess of Services Provided</t>
  </si>
  <si>
    <t>Billings in Excess of Services Provided 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work. Payments in excess of related accounts receivable and unbilled receivables are recorded as billings in excess of services provided within the liabilities section of our Consolidated Balance Sheets.</t>
  </si>
  <si>
    <t>Earnings (Loss) Per Common Share (Tables)</t>
  </si>
  <si>
    <t>Schedule of Earnings Per Share Basic and Diluted</t>
  </si>
  <si>
    <t>Year Ended December 31,
2015
2014
2013
Numerator—basic and diluted
Net income (loss)
$
66,053
$
58,807
$
(10,594
)
Denominator
Weighted average number of common shares outstanding — basic
40,846
39,726
39,188
Effect of dilutive stock options
388
375
—
Effect of dilutive restricted shares
495
628
—
Weighted average number of common shares outstanding — diluted
41,729
40,729
39,188
Earnings (loss) per common share — basic
$
1.62
$
1.48
$
(0.27
)
Earnings (loss) per common share — diluted
$
1.58
$
1.44
$
(0.27
)
Antidilutive stock options and restricted shares
1,734
2,967
4,363</t>
  </si>
  <si>
    <t>Special Charges (Tables)</t>
  </si>
  <si>
    <t>Special Charges by Segment</t>
  </si>
  <si>
    <t>The following table details the special charges by segment:
For the years ended December 31,
Special Charges by Segment
2014
2013
Corporate Finance &amp; Restructuring
$
84
$
10,274
Forensic and Litigation Consulting
308
2,111
Economic Consulting
12
11
Technology
19
16
Strategic Communications
3
66
426
12,478
Unallocated Corporate
15,913
25,936
Total
$
16,339
$
38,414</t>
  </si>
  <si>
    <t>Schedule of Special Charges Reserve by Type of Cost</t>
  </si>
  <si>
    <t>Activity related to the liabilities for these costs for the years ended December 31, 2015 and 2014 is as follows:
Employee
Lease
Termination
Termination
Costs
Costs
Total
Balance at December 31, 2013
$
19,965
$
6,096
$
26,061
Additions
7,260
9,580
16,840
Payments
(13,390
)
(10,822
)
(24,212
)
Foreign currency translation adjustment and other
(76
)
—
(76
)
Balance at December 31, 2014
$
13,759
$
4,854
$
18,613
Additions
—
—
—
Payments
(5,826
)
(1,212
)
(7,038
)
Foreign currency translation adjustment and other (1)
(165
)
403
238
Balance at December 31, 2015
$
7,768
$
4,045
$
11,813
(1)
A fair value adjustment of $0.4 million related to expected sublease income was recorded to “Selling, general and administrative expenses” within operating income in our Consolidated Statement of Income (Loss) during the three months ended December 31, 2015.</t>
  </si>
  <si>
    <t>Interest Income and Other (Tables)</t>
  </si>
  <si>
    <t>Schedule of Interest Income and Other</t>
  </si>
  <si>
    <t>The table below presents the components of “Interest income and other” as shown on the Consolidated Statements of Comprehensive Income (Loss).
Year Ended December 31,
Interest Income and Other
2015
2014
2013
Interest income
$
4,996
$
5,853
$
5,439
Foreign exchange transaction losses, net
(940
)
(2,830
)
(2,326
)
Other
(824
)
1,647
(1,365
)
Total
$
3,232
$
4,670
$
1,748</t>
  </si>
  <si>
    <t>Share-Based Compensation (Tables)</t>
  </si>
  <si>
    <t>Schedule of Share-Based Compensation Expense</t>
  </si>
  <si>
    <t>The table below reflects the total share-based compensation expense recognized in our Consolidated Statements of Comprehensive Income (Loss) for the years ended December 31, 2015, 2014 and 2013.
2015
2014
2013
Restricted
Restricted
Restricted
Income Statement Classification
Options (1)
Shares (2)
Options (1)
Shares (2)
Options (1)
Shares (2)
Direct cost of revenues
$
3,736
$
6,532
$
5,404
$
8,951
$
6,807
$
9,181
Selling, general and administrative expense
1,482
7,469
1,783
8,508
1,849
10,053
Special charges (3)
—
—
(126
)
(990
)
1,482
5,938
Share-based compensation expense before income taxes
5,218
14,001
7,061
16,469
10,138
25,172
Income tax benefit
1,353
5,138
2,698
6,490
4,101
9,094
Share-based compensation, net of income taxes
$
3,865
$
8,863
$
4,363
$
9,979
$
6,037
$
16,078
(1)
Includes options and cash-settled stock appreciation rights.
(2)
Includes restricted share awards, performance and market condition restricted stock units, and cash-settled restricted stock units.
(3)
Special charges of $0.2 million equity award expense acceleration and $0.1 million option expense acceleration are net of forfeitures of $1.2 million and $0.2 million, respectively, for the year ended December 31, 2014. (See “Note 4. Special Charges” to the Consolidated Financial Statements for information related to the special charges).</t>
  </si>
  <si>
    <t>Schedule Of Stock Option And Grants Using Valuation Assumptions</t>
  </si>
  <si>
    <t>We use the Black-Scholes option-pricing model to value our option grants using the assumptions in the following table:
Year Ended December 31,
Assumptions
2015
2014
2013
Risk-free interest rate
1.07% -1.70%
0.99%
0.77% - 1.71%
Dividend yield
0%
0%
0%
Expected term
3 - 5 years
3 - 6 years
5 - 6 years
Stock price volatility
31.03% to 40.36%
31.05% - 37.60%
37.30% - 38.27%</t>
  </si>
  <si>
    <t>Schedule Of Stock Option Activity</t>
  </si>
  <si>
    <t>The aggregate intrinsic value in the table below represents the total pre-tax intrinsic value (the difference between the closing price of our common stock on the last trading day of 2015 and the exercise price, multiplied by the number of in-the-money options) that would have been received by the option holders had all option holders exercised their options on December 31, 2015. The aggregate intrinsic value changes based on fluctuations in the fair market value per share of our common stock.
Weighted-
Average
Weighted-
Remaining
Average
Contractual
Aggregate
Exercise
Term
Intrinsic
Shares
Price
(In Years)
Value
Options outstanding at December 31, 2014
4,340
$
38.03
Options granted
185
$
36.82
Options exercised
(763
)
$
29.92
Options forfeited
(270
)
$
48.90
Options outstanding at December 31, 2015
3,492
$
38.89
5.3
$
4,745
Options exercisable at December 31, 2015
2,110
$
41.37
4.0
$
2,879</t>
  </si>
  <si>
    <t>Schedule Of Stock Options Outstanding And Exercisable Price Range Status</t>
  </si>
  <si>
    <t>The following is a summary of the status of stock options outstanding and exercisable at December 31, 2015:
Options Outstanding
Options Exercisable
Weighted-
Average
Weighted-
Remaining
Weighted-
Average
Contractual
Average
Exercise
Term
Exercise
Exercise Price Range
Shares
Price
(In Years)
Shares
Price
$25.73-$31.13
729
$
28.81
4.6
393
$
27.76
$31.54-$36.29
717
$
34.46
6.2
336
$
34.80
$36.43-$37.95
716
$
37.06
7.2
262
$
37.40
$38.03-$43.13
710
$
40.57
5.3
501
$
40.34
$43.27-$70.55
620
$
56.07
2.8
618
$
56.11
3,492
2,110</t>
  </si>
  <si>
    <t>Schedule Of Unvested Restricted Stock-Based Activity</t>
  </si>
  <si>
    <t>The fair value of unvested restricted share awards is determined based on the closing market price per share of our common stock on the grant date
Weighted-
Average Grant-
Date Fair
Shares
Value
Unvested restricted share awards outstanding at December 31, 2014
1,032
$
35.96
Restricted share awards granted
308
$
38.91
Restricted share awards vested
(384
)
$
35.77
Restricted share awards forfeited
(173
)
$
39.08
Unvested restricted share awards outstanding at December 31, 2015
783
$
36.55</t>
  </si>
  <si>
    <t>Schedule Of Restricted Stock Unit Activity</t>
  </si>
  <si>
    <t>The fair value of Restricted Stock Units is determined based on the closing market price per share of our common stock on the grant date
Weighted-
Average
Date Fair
Intrinsic
Shares
Value
Value
Restricted stock units outstanding at December 31, 2014
776
$
37.00
Restricted stock units granted
193
$
39.17
Restricted stock units released
(87
)
$
33.37
Restricted stock units forfeited
(113
)
$
37.55
Restricted stock units outstanding at December 31, 2015
769
$
37.87
$
26,547</t>
  </si>
  <si>
    <t>Schedule Of Weighted-Average Grant Date Fair Value Per Share Of Stock Options, Restricted Shares And Stock Units Awarded</t>
  </si>
  <si>
    <t>The table below reflects the weighted-average grant date fair value per share of stock options, restricted share awards and restricted stock units awarded during the years ended December 31, 2015, 2014 and 2013.
Year Ended December 31,
2015
2014
2013
Weighted average fair value of grants
Stock options
$
10.85
$
10.77
$
13.15
Restricted share awards and restricted stock units
$
39.01
$
32.87
$
36.31</t>
  </si>
  <si>
    <t>Balance Sheet Details (Tables)</t>
  </si>
  <si>
    <t>Schedule Of Balance Sheet Details</t>
  </si>
  <si>
    <t>December 31,
2015
2014
Prepaid expenses and other current assets
Prepaid expenses
$
30,779
$
29,566
Other current assets
10,040
7,993
Income tax receivable
15,147
23,293
Total
$
55,966
$
60,852
Accounts payable, accrued expenses and other
Accounts payable
$
9,937
$
9,119
Accrued expenses
46,279
53,298
Accrued contingent consideration
306
896
Accrued interest payable
2,585
9,304
Accrued taxes payable
17,309
12,191
Other current liabilities
13,429
14,686
Total
$
89,845
$
99,494</t>
  </si>
  <si>
    <t>Financial Instruments (Tables)</t>
  </si>
  <si>
    <t>Schedule of Carrying and Estimated Fair Value of Other Financial Instruments</t>
  </si>
  <si>
    <t>The following table presents the carrying amounts and estimated fair values of our other financial instruments at December 31, 2015 and 2014:
December 31,
2015
2014
Carrying
Estimated
Carrying
Estimated
Amount
Fair Value
Amount
Fair Value
Liabilities
Acquisition-related contingent consideration, including current portion (1)
$
4,394
$
4,394
$
6,338
$
6,338
Long-term debt, including current portion
500,000
513,500
711,000
735,000
Total
$
504,394
$
517,894
$
717,338
$
741,338
(1)
The short-term portion is included in “Accounts payable, accrued expenses and other.” The long-term portion is included in “Other liabilities.”</t>
  </si>
  <si>
    <t>Property and Equipment (Tables)</t>
  </si>
  <si>
    <t>Property And Equipment</t>
  </si>
  <si>
    <t>Property and equipment consist of the following.
December 31,
2015
2014
Leasehold improvements
$
83,875
$
78,129
Construction in progress
2,147
7,305
Furniture and equipment
38,015
35,952
Computer equipment and software
111,191
100,484
235,228
221,870
Accumulated depreciation and amortization
(160,468
)
(139,707
)
Property and equipment, net
$
74,760
$
82,163</t>
  </si>
  <si>
    <t>Goodwill and Other Intangible Assets (Tables)</t>
  </si>
  <si>
    <t>Schedule of Changes in Carrying Amounts of Goodwill by Operating Segment</t>
  </si>
  <si>
    <t>The changes in the carrying amount of goodwill by reportable segment are as follows:
Corporate
Forensic
Finance &amp;
Litigation
Economic
Strategic
Restructuring
Consulting
Consulting
Technology
Communications
Total
Balance at December 31, 2013
Goodwill
$
449,710
$
241,651
$
263,474
$
118,073
$
339,964
$
1,412,872
Accumulated goodwill impairment
—
—
—
—
(194,139
)
(194,139
)
Goodwill, net at December 31, 2013
449,710
241,651
263,474
118,073
145,825
1,218,733
Acquisitions (1)
—
(224
)
7,150
—
—
6,926
Foreign currency translation adjustment and other
(3,644
)
(3,254
)
(727
)
(106
)
(6,239
)
(13,970
)
Balance at December 31, 2014
Goodwill
446,066
238,173
269,897
117,967
333,725
1,405,828
Accumulated goodwill impairment
—
—
—
—
(194,139
)
(194,139
)
Goodwill, net at December 31, 2014
446,066
238,173
269,897
117,967
139,586
1,211,689
Acquisitions (1)
70
—
—
—
—
70
Foreign currency translation adjustment and other
(4,588
)
(2,962
)
(556
)
(79
)
(5,276
)
(13,461
)
Balance at December 31, 2015
Goodwill
441,548
235,211
269,341
117,888
328,449
1,392,437
Accumulated goodwill impairment
—
—
—
—
(194,139
)
(194,139
)
Goodwill, net December 31, 2015
$
441,548
$
235,211
$
269,341
$
117,888
$
134,310
$
1,198,298
(1)
Includes adjustments during the purchase price allocation period.
(2)
Contingent consideration is related to business combinations consummated prior to January 1, 2009.</t>
  </si>
  <si>
    <t>Schedule of Intangible Assets by Major Class</t>
  </si>
  <si>
    <t>December 31, 2015
December 31, 2014
Useful
Gross
Gross
Life
Carrying
Accumulated
Carrying
Accumulated
in Years
Amount
Amortization
Amount
Amortization
Amortized intangible assets
Customer relationships
1 to 15
$
128,512
$
72,941
$
136,692
$
69,472
Non-competition agreements
1 to 10
7,263
7,052
9,167
8,275
Software
3 to 10
3,273
940
3,594
613
Trade names
1 to 2
360
140
378
37
139,408
81,073
149,831
78,397
Unamortized intangible assets
Trade names
Indefinite
5,600
—
5,600
—
Total
$
145,008
$
81,073
$
155,431
$
78,397</t>
  </si>
  <si>
    <t>Notes Receivable from Employees (Tables)</t>
  </si>
  <si>
    <t>Summary of Changes in Carrying Amount of Notes Receivable From Employees</t>
  </si>
  <si>
    <t>The table below summarizes the changes in the carrying amount of our notes receivable from employees as of December 31, 2015 and 2014.
December 31,
2015
2014
Notes receivable from employees - beginning
$
149,357
$
141,391
Notes granted
26,827
52,698
Repayments
(4,622
)
(8,180
)
Amortization Expense
(25,977
)
(32,070
)
CTA and other
(2,588
)
(4,482
)
Notes receivable from employees - ending
142,997
149,357
Less current portion
(36,115
)
(27,208
)
Notes receivable from employees, net of current portion
$
106,882
$
122,149</t>
  </si>
  <si>
    <t>Long-Term Debt (Tables)</t>
  </si>
  <si>
    <t>Components of Debt Obligations</t>
  </si>
  <si>
    <t>The components of the Company’s long-term debt were as follows:
December 31,
2015
2014
6 ¾% senior notes due 2020
$
—
$
400,000
6% senior notes due 2022
300,000
300,000
Senior bank credit facility
200,000
—
Notes payable to former shareholders of acquired businesses
—
11,000
Total debt
500,000
711,000
Less deferred debt issue costs
(5,228
)
(11,596
)
Less current portion
—
(11,000
)
Long-term debt, net
$
494,772
$
688,404</t>
  </si>
  <si>
    <t>6.0% Senior Notes Due 2022</t>
  </si>
  <si>
    <t>Schedule Of Redemption Price Percentage</t>
  </si>
  <si>
    <t xml:space="preserve">The 2022 Notes are subject to redemption at our option, in whole or in part, at any time after November 15, 2017, upon not less than 30 nor more than 60 days prior notice at the following redemption prices (expressed as percentages of the principal amount to be redeemed) set forth below, plus accrued and unpaid interest, if any, to, but excluding, the redemption date.
Year
Redemption Price
2017
103.000
%
2018
102.000
%
2019
101.000
%
2020 and thereafter
100.000
% </t>
  </si>
  <si>
    <t>Commitments and Contingencies (Tables)</t>
  </si>
  <si>
    <t>Schedule Of Future Minimum Payments For All Operating Lease Obligations</t>
  </si>
  <si>
    <t>Operating
Leases
2016
$
43,037
2017
44,653
2018
36,809
2019
34,189
2020
32,229
Thereafter
83,274
Total
$
274,191</t>
  </si>
  <si>
    <t>Income Taxes (Tables)</t>
  </si>
  <si>
    <t>Schedule of Components of Deferred Tax Assets and Liabilities</t>
  </si>
  <si>
    <t xml:space="preserve">Significant components of deferred tax assets and liabilities are as follows:
Year Ended December 31,
2015
2014
Deferred tax assets
Allowance for doubtful accounts
$
17,953
$
14,088
Accrued vacation and bonus
37,481
22,021
Deferred rent
13,415
15,036
Share-based compensation
30,037
18,617
Notes receivable from employees
20,353
23,158
State net operating loss carryforward &amp; credits
3,883
3,558
Foreign net operating loss carryforward
6,614
8,040
Foreign tax credits
—
2,929
Future foreign tax credit asset
3,753
5,259
Deferred compensation
2,279
4,669
Other - net
3,754
9,583
Total deferred tax assets
139,522
126,958
Deferred tax liabilities
Revenue recognition
(12,452
)
(9,402
)
Property, equipment and capitalized software
(5,739
)
(4,142
)
Goodwill and other intangible asset amortization
(247,951
)
(233,572
)
Total deferred tax liabilities
(266,142
)
(247,116
)
Valuation allowance
(13,167
)
(14,442
)
Net deferred tax assets (liabilities)
$
(139,787
)
$
(134,600
) </t>
  </si>
  <si>
    <t>Schedule of Income Before Income Tax Provision</t>
  </si>
  <si>
    <t>The components of “Income before income tax provision” from continuing operations are as follows:
Year Ended December 31,
2015
2014
2013
Domestic
$
59,408
$
60,315
$
32,498
Foreign
45,978
41,096
(687
)
Total
$
105,386
$
101,411
$
31,811</t>
  </si>
  <si>
    <t>Schedule of Components of Income Tax Provision from Continuing Operations</t>
  </si>
  <si>
    <t>The components of income tax provision from continuing operations are as follows:
Year Ended December 31,
2015
2014
2013
Current
Federal
$
23,957
$
288
$
16,066
State
1,943
4,681
6,673
Foreign
10,029
14,042
9,599
35,929
19,011
32,338
Deferred
Federal
$
1,546
$
21,657
$
(1,094
)
State
1,265
2,309
(1,054
)
Foreign
593
(373
)
12,215
3,404
23,593
10,067
Income tax provision
$
39,333
$
42,604
$
42,405</t>
  </si>
  <si>
    <t>Schedule of Effective Tax Rates that Varied from Statutory Federal Income Tax Rate</t>
  </si>
  <si>
    <t>Our income tax provision from continuing operations resulted in effective tax rates that varied from the statutory federal income tax rate as follows:
Year Ended December 31,
2015
2014
2013
Income tax expense at federal statutory rate
$
36,885
$
35,494
$
11,134
State income taxes, net of federal benefit
1,587
3,494
3,270
Benefit from lower foreign tax rates
(5,973
)
(4,154
)
(5,214
)
Non-deductible goodwill impairment
—
—
29,313
Valuation allowance on foreign tax credits &amp; net operating loss carryforward
2,326
4,604
8,206
Other expenses not deductible for tax purposes
2,719
2,962
2,872
Changes in non-taxable contingent consideration
—
—
(2,777
)
Other adjustments, net
1,789
204
(4,399
)
Income tax provision
$
39,333
$
42,604
$
42,405</t>
  </si>
  <si>
    <t>Segment Reporting (Tables)</t>
  </si>
  <si>
    <t>Revenues and Adjusted Segment Earnings before Interest, Taxes, Depreciation and Amortization for Reportable Segments</t>
  </si>
  <si>
    <t>The table below presents revenues and Adjusted Segment EBITDA for our reportable segments for the years ended December 31, 2015, 2014 and 2013.
Year Ended December 31,
2015
2014
2013
Revenues
Corporate Finance &amp; Restructuring
$
440,398
$
391,115
$
382,526
Forensic and Litigation Consulting
482,269
483,380
433,632
Economic Consulting
447,909
451,040
447,366
Technology
218,599
241,310
202,663
Strategic Communications
189,974
189,367
186,245
Total revenues
$
1,779,149
$
1,756,212
$
1,652,432
Adjusted Segment EBITDA
Corporate Finance &amp; Restructuring
$
90,101
$
55,492
$
67,183
Forensic and Litigation Consulting
64,267
90,468
74,481
Economic Consulting
62,330
59,282
92,204
Technology
39,010
63,545
60,655
Strategic Communications
27,727
22,588
18,737
Total Adjusted Segment EBITDA
$
283,435
$
291,375
$
313,260</t>
  </si>
  <si>
    <t>Reconciliation of Adjusted Segment Earnings before Interest, Taxes, Depreciation and Amortization</t>
  </si>
  <si>
    <t>The table below reconciles Total Adjusted Segment EBITDA to income before income tax provision. Unallocated corporate expenses include primarily indirect costs related to centrally manage administrative functions which have not been allocated to the segments. These administrative costs include costs related to executive management, legal, corporate office support costs, information technology, accounting, marketing, human resources, and company-wide business development and strategy functions.
Year Ended December 31,
2015
2014
2013
Total Adjusted Segment EBITDA
$
283,435
$
291,375
$
313,260
Segment depreciation expense
(27,717
)
(30,267
)
(28,203
)
Amortization of intangible assets
(11,726
)
(15,521
)
(22,954
)
Special charges
—
(16,339
)
(38,414
)
Goodwill impairment charge
—
—
(83,752
)
Unallocated corporate expenses, excluding special charges
(81,348
)
(84,545
)
(72,053
)
Interest income and other
3,232
4,670
1,748
Interest expense
(42,768
)
(50,685
)
(51,376
)
Loss on early extinguishment of debt
(19,589
)
—
—
Remeasurement of acquisition-related contingent consideration
1,867
2,723
13,555
Income before income tax provision
$
105,386
$
101,411
$
31,811</t>
  </si>
  <si>
    <t>Schedule of Assets by Segments</t>
  </si>
  <si>
    <t>The table below presents assets by segment. Segment assets primarily include accounts and notes receivable, fixed assets purchased specifically for the segment, goodwill and other intangible assets.
December 31,
2015
2014
Corporate Finance &amp; Restructuring
$
671,605
$
668,631
Forensic and Litigation Consulting
437,398
430,759
Economic Consulting
498,765
493,694
Technology
200,987
214,866
Strategic Communications
239,443
250,194
Total segment assets
2,048,198
2,058,144
Unallocated corporate assets
180,820
333,455
Total assets
$
2,229,018
$
2,391,599</t>
  </si>
  <si>
    <t>Schedule of Revenues Based on Location of Legal Entity and Information on Long-Lived Assets and Net Assets</t>
  </si>
  <si>
    <t>The table below details information on our revenues for the years ended December 31, 2015, 2014 and 2013. Revenues have been attributed to location based on the location of the legal entity generating the revenue.
Year Ended December 31,
2015
2014
2013
United States
$
1,281,444
$
1,256,046
$
1,208,978
United Kingdom
232,281
232,281
194,614
All other foreign countries
265,424
267,885
248,840
Total revenue
$
1,779,149
$
1,756,212
$
1,652,432</t>
  </si>
  <si>
    <t>Long-Lived Assets and Net Assets</t>
  </si>
  <si>
    <t>The table below details information on our long-lived assets and net assets at December 31, 2015 and 2014 attributed to geographic location based on the location of the legal entity holding the assets.
December 31, 2015
December 31, 2014
United States
United Kingdom
Al l foreign countries
United States
United Kingdom
All foreign countries
Property and equipment, net of accumulated depreciation
$
47,107
$
5,033
$
22,620
$
50,914
$
21,971
$
9,278
Net assets
$
660,396
$
210,801
$
276,406
$
594,960
$
226,019
$
281,767</t>
  </si>
  <si>
    <t>Supplemental Condensed Consolidating Guarantor and Non-Guarantor Financial Information (Tables)</t>
  </si>
  <si>
    <t>Condensed Consolidating Balance Sheet Information</t>
  </si>
  <si>
    <t>Condensed Consolidating Balance Sheet Information as of December 31, 2015
FTI
Guarantor
Non-Guarantor
Consulting, Inc.
Subsidiaries
Subsidiaries
Eliminations
Consolidated
Assets
Cash and cash equivalents
$
35,211
$
165
$
114,384
$
—
$
149,760
Accounts receivable, net
159,121
169,488
171,175
—
499,784
Intercompany receivables
—
936,452
62,651
(999,103
)
—
Other current assets
44,086
25,627
22,368
—
92,081
Total current assets
238,418
1,131,732
370,578
(999,103
)
741,625
Property and equipment, net
33,699
13,409
27,652
—
74,760
Goodwill
558,978
416,053
223,267
—
1,198,298
Other intangible assets, net
25,863
15,571
43,542
(21,041
)
63,935
Investments in subsidiaries
1,995,409
486,462
—
(2,481,871
)
—
Other assets
40,359
72,981
37,060
—
150,400
Total assets
$
2,892,726
$
2,136,208
$
702,099
$
(3,502,015
)
$
2,229,018
Liabilities
Intercompany payables
$
930,066
$
8,921
$
60,116
$
(999,103
)
$
—
Other current liabilities
135,421
107,188
104,468
—
347,077
Total current liabilities
1,065,487
116,109
164,584
(999,103
)
347,077
Long-term debt, net
494,772
—
—
—
494,772
Other liabilities
184,864
12,562
42,140
—
239,566
Total liabilities
1,745,123
128,671
206,724
(999,103
)
1,081,415
Stockholders' equity
1,147,603
2,007,537
495,375
(2,502,912
)
1,147,603
Total liabilities and stockholders' equity
$
2,892,726
$
2,136,208
$
702,099
$
(3,502,015
)
$
2,229,018
Condensed Consolidating Balance Sheet Information as of December 31, 2014
FTI
Guarantor
Non-Guarantor
Consulting, Inc.
Subsidiaries
Subsidiaries
Eliminations
Consolidated
Assets
Cash and cash equivalents
$
171,090
$
159
$
112,431
$
—
$
283,680
Accounts receivable, net
153,495
162,032
169,574
—
485,101
Intercompany receivables
—
875,000
12,195
(887,195
)
—
Other current assets
47,123
22,994
17,943
—
88,060
Total current assets
371,708
1,060,185
312,143
(887,195
)
856,841
Property and equipment, net
33,864
17,050
31,249
—
82,163
Goodwill
559,318
416,053
236,318
—
1,211,689
Other intangible assets, net
29,807
18,432
53,357
(24,562
)
77,034
Investments in subsidiaries
1,915,869
484,162
—
(2,400,031
)
—
Other assets
50,810
78,388
34,674
—
163,872
Total assets
$
2,961,376
$
2,074,270
$
667,741
$
(3,311,788
)
$
2,391,599
Liabilities
Intercompany payables
$
832,253
$
14,197
$
40,745
$
(887,195
)
$
—
Other current liabilities
148,299
113,450
105,343
—
367,092
Total current liabilities
980,552
127,647
146,088
(887,195
)
367,092
Long-term debt, net
688,404
—
—
—
688,404
Other liabilities
189,674
14,955
28,728
—
233,357
Total liabilities
1,858,630
142,602
174,816
(887,195
)
1,288,853
Stockholders' equity
1,102,746
1,931,668
492,925
(2,424,593
)
1,102,746
Total liabilities and stockholders' equity
$
2,961,376
$
2,074,270
$
667,741
$
(3,311,788
)
$
2,391,599</t>
  </si>
  <si>
    <t>Condensed Consolidating Statement of Comprehensive Income (Loss)</t>
  </si>
  <si>
    <t xml:space="preserve">Condensed Consolidating Statement of Comprehensive Income (Loss) for the Year Ended December 31, 2015
FTI
Guarantor
Non-Guarantor
Consulting, Inc.
Subsidiaries
Subsidiaries
Eliminations
Consolidated
Revenues
$
667,259
$
754,458
$
504,429
$
(146,997
)
$
1,779,149
Operating expenses
Direct cost of revenues
428,356
551,829
337,856
(146,597
)
1,171,444
Selling, general and administrative expenses
189,607
121,112
122,348
(399
)
432,668
Acquisition-related contingent consideration
(1,408
)
208
—
—
(1,200
)
Amortization of other intangible assets
3,944
2,861
8,442
(3,521
)
11,726
620,499
676,010
468,646
(150,517
)
1,614,638
Operating income
46,760
78,448
35,783
3,520
164,511
Other (expense) income
(64,554
)
(4,881
)
10,310
—
(59,125
)
Income (loss) before income tax provision
(17,794
)
73,567
46,093
3,520
105,386
Income tax (benefit) provision
(6,944
)
35,579
10,698
—
39,333
Equity in net earnings of subsidiaries
76,903
31,744
—
(108,647
)
—
Net income (loss)
$
66,053
$
69,732
$
35,395
$
(105,127
)
$
66,053
Other comprehensive loss, net of tax:
Foreign currency translation adjustments, net of tax expense of $0
—
—
(28,727
)
—
(28,727
)
Other comprehensive loss, net of tax:
—
—
(28,727
)
—
(28,727
)
Comprehensive income (loss)
$
66,053
$
69,732
$
6,668
$
(105,127
)
$
37,326
Condensed Consolidating Statement of Comprehensive Income (Loss) for the Year Ended December 31, 2014
FTI
Guarantor
Non-Guarantor
Consulting, Inc.
Subsidiaries
Subsidiaries
Eliminations
Consolidated
Revenues
$
617,843
$
1,002,571
$
506,181
$
(370,383
)
$
1,756,212
Operating expenses
Direct cost of revenues
401,451
778,648
334,015
(369,357
)
1,144,757
Selling, general and administrative expenses
181,529
121,085
132,257
(1,026
)
433,845
Special charges
15,227
30
1,082
—
16,339
Acquisition-related contingent consideration
(469
)
(358
)
(849
)
—
(1,676
)
Amortization of other intangible assets
4,235
2,702
12,375
(3,791
)
15,521
601,973
902,107
478,880
(374,174
)
1,608,786
Operating income (loss)
15,870
100,464
27,301
3,791
147,426
Other (expense) income
(51,511
)
(7,104
)
12,600
—
(46,015
)
Income (loss) before income tax provision
(35,641
)
93,360
39,901
3,791
101,411
Income tax (benefit) provision
(14,981
)
43,915
13,670
—
42,604
Equity in net earnings of subsidiaries
79,467
23,633
—
(103,100
)
—
Net income (loss)
$
58,807
$
73,078
$
26,231
$
(99,309
)
$
58,807
Other comprehensive loss, net of tax:
Foreign currency translation adjustments, net of tax expense of $0
—
—
(29,179
)
—
(29,179
)
Other comprehensive loss, net of tax:
—
—
(29,179
)
—
(29,179
)
Comprehensive income (loss)
$
58,807
$
73,078
$
(2,948
)
$
(99,309
)
$
29,628
Condensed Consolidating Statement of Comprehensive Income (Loss) for the Year Ended December 31, 2013
FTI
Guarantor
Non-Guarantor
Consulting, Inc.
Subsidiaries
Subsidiaries
Eliminations
Consolidated
Revenues
$
593,644
$
985,398
$
453,272
$
(379,882
)
$
1,652,432
Operating expenses
Direct cost of revenues
382,066
745,227
292,214
(377,446
)
1,042,061
Selling, general and administrative expenses
166,014
110,485
120,618
(2,436
)
394,681
Special charges
34,338
112
3,964
—
38,414
Acquisition-related contingent consideration
416
653
(11,938
)
—
(10,869
)
Amortization of other intangible assets
4,504
10,211
11,472
(3,233
)
22,954
Goodwill impairment charge
—
30,321
53,431
—
83,752
587,338
897,009
469,761
(383,115
)
1,570,993
Operating income (loss)
6,306
88,389
(16,489
)
3,233
81,439
Other (expense) income
(61,461
)
(5,947
)
17,780
—
(49,628
)
Income (loss) before income tax provision
(55,155
)
82,442
1,291
3,233
31,811
Income tax (benefit) provision
(24,654
)
53,543
13,516
—
42,405
Equity in net earnings of subsidiaries
19,907
(17,744
)
—
(2,163
)
—
Net income (loss)
$
(10,594
)
$
11,155
$
(12,225
)
$
1,070
$
(10,594
)
Other comprehensive income (loss), net of tax:
Foreign currency translation adjustments, net of tax expense of $0
(60
)
—
(9,660
)
—
(9,720
)
Other comprehensive income (loss), net of tax:
(60
)
—
(9,660
)
—
(9,720
)
Comprehensive income (loss)
$
(10,654
)
$
11,155
$
(21,885
)
$
1,070
$
(20,314
) </t>
  </si>
  <si>
    <t>Condensed Consolidating Statement of Cash Flow</t>
  </si>
  <si>
    <t>Condensed Consolidating Statement of Cash Flows for the Year Ended December 31, 2015
FTI
Guarantor
Non-Guarantor
Consulting, Inc.
Subsidiaries
Subsidiaries
Consolidated
Operating activities
Net cash provided by operating activities
$
14,815
$
83,516
$
41,589
$
139,920
Investing activities
Payments for acquisition of businesses, net of cash received
—
—
(575
)
(575
)
Purchases of property and equipment and other
(9,192
)
(16,487
)
(5,720
)
(31,399
)
Other
79
—
158
237
Net cash used in investing activities
(9,113
)
(16,487
)
(6,137
)
(31,737
)
Financing activities
Borrowings under revolving line of credit, net
200,000
—
—
200,000
Payments of long-term debt
(425,671
)
—
—
(425,671
)
Payments of debt financing fees
(3,843
)
—
—
(3,843
)
Deposits
—
—
3,227
3,227
Purchase and retirement of common stock
(26,532
)
—
—
(26,532
)
Net issuance of common stock under equity compensation plans
16,666
—
—
16,666
Other
485
(294
)
—
191
Intercompany transfers
97,314
(66,729
)
(30,585
)
—
Net cash used in financing activities
(141,581
)
(67,023
)
(27,358
)
(235,962
)
Effects of exchange rate changes on cash and cash equivalents
—
—
(6,141
)
(6,141
)
Net increase (decrease) in cash and cash equivalents
(135,879
)
6
1,953
(133,920
)
Cash and cash equivalents, beginning of year
171,090
159
112,431
283,680
Cash and cash equivalents, end of year
$
35,211
$
165
$
114,384
$
149,760
Condensed Consolidating Statement of Cash Flows for the Year Ended December 31, 2014
FTI
Guarantor
Non-Guarantor
Consulting, Inc.
Subsidiaries
Subsidiaries
Consolidated
Operating activities
Net cash (used in) provided by operating activities
$
(36,921
)
$
142,540
$
29,782
$
135,401
Investing activities
Payments for acquisition of businesses, net of cash received
(14,729
)
(7,783
)
(955
)
(23,467
)
Purchases of property and equipment and other
(12,738
)
(13,080
)
(13,438
)
(39,256
)
Other
139
—
4,989
5,128
Net cash used in investing activities
(27,328
)
(20,863
)
(9,404
)
(57,595
)
Financing activities
Payments of long-term debt and capital lease obligations
—
(6,000
)
(14
)
(6,014
)
Deposits
—
—
13,071
13,071
Purchase and retirement of common stock
(4,367
)
—
—
(4,367
)
Net issuance of common stock under equity compensation plans
4,772
—
—
4,772
Other
366
(555
)
(943
)
(1,132
)
Intercompany transfers
122,625
(115,457
)
(7,168
)
—
Net cash provided by (used in) financing activities
123,396
(122,012
)
4,946
6,330
Effects of exchange rate changes on cash and cash equivalents
—
—
(6,289
)
(6,289
)
Net increase (decrease) in cash and cash equivalents
59,147
(335
)
19,035
77,847
Cash and cash equivalents, beginning of year
111,943
494
93,396
205,833
Cash and cash equivalents, end of year
$
171,090
$
159
$
112,431
$
283,680
Condensed Consolidating Statement of Cash Flows for the Year Ended December 31, 2013
FTI
Guarantor
Non-Guarantor
Consulting, Inc.
Subsidiaries
Subsidiaries
Consolidated
Operating activities
Net cash (used in) provided by operating activities
$
(37,166
)
$
178,234
$
52,203
$
193,271
Investing activities
Payments for acquisition of businesses, net of cash received
(12,555
)
(7,157
)
(35,786
)
(55,498
)
Purchases of property and equipment and other
(4,296
)
(17,507
)
(20,741
)
(42,544
)
Other
45
—
(5,094
)
(5,049
)
Net cash used in investing activities
(16,806
)
(24,664
)
(61,621
)
(103,091
)
Financing activities
Payments of long-term debt and capital lease obligations
—
(6,000
)
(21
)
(6,021
)
Purchase and retirement of common stock
(66,763
)
—
—
(66,763
)
Net issuance of common stock under equity compensation plans
29,392
—
—
29,392
Other
1,515
—
(1,252
)
263
Intercompany transfers
135,108
(147,686
)
12,578
—
Net cash provided by (used in) financing activities
99,252
(153,686
)
11,305
(43,129
)
Effects of exchange rate changes on cash and cash equivalents
—
—
1,997
1,997
Net increase (decrease) in cash and cash equivalents
45,280
(116
)
3,884
49,048
Cash and cash equivalents, beginning of year
66,663
610
89,512
156,785
Cash and cash equivalents, end of year
$
111,943
$
494
$
93,396
$
205,833</t>
  </si>
  <si>
    <t>Quarterly Financial Data (unaudited) (Tables)</t>
  </si>
  <si>
    <t>Schedule Of Quarterly Financial Data</t>
  </si>
  <si>
    <t>Quarter Ended
March 31
June 30
September 30
December 31
2015
Revenues
$
432,338
$
449,137
$
455,470
$
442,204
Operating expenses
Direct cost of revenues
279,030
291,469
301,609
299,336
Selling, general and administrative expenses
102,214
109,045
105,058
116,351
Acquisition-related contingent consideration
234
(1,538
)
159
(55
)
Amortization of other intangible assets
3,012
3,007
2,900
2,807
384,490
401,983
409,726
418,439
Operating income
47,848
47,154
45,744
23,765
Interest income and other
(137
)
950
2,027
392
Interest expense
(12,368
)
(12,473
)
(11,696
)
(6,231
)
Loss on early extinguishment of debt
—
—
(19,589
)
—
Income before income tax provision
35,343
35,631
16,486
17,926
Income tax provision
11,657
13,922
6,177
7,577
Net income
$
23,686
$
21,709
$
10,309
$
10,349
Earnings per common share — basic
$
0.59
$
0.53
$
0.25
$
0.25
Earnings per common share — diluted
$
0.57
$
0.52
$
0.25
$
0.25
Weighted average common shares outstanding
Basic
40,384
40,792
41,094
41,078
Diluted
41,324
41,696
41,982
41,879
Quarter Ended
March 31
June 30
September 30
December 31
2014
Revenues
$
425,552
$
454,324
$
451,178
$
425,158
Operating expenses
Direct cost of revenues
274,275
295,549
293,244
281,689
Selling, general and administrative expenses
108,387
107,032
102,461
115,965
Special charges
—
9,364
5,347
1,628
Acquisition-related contingent consideration
(1,843
)
(5
)
257
(85
)
Amortization of other intangible assets
4,616
3,452
3,398
4,055
385,435
415,392
404,707
403,252
Operating income
40,117
38,932
46,471
21,906
Interest income and other
1,003
1,448
1,014
1,205
Interest expense
(12,655
)
(12,908
)
(12,634
)
(12,488
)
Income before income tax provision
28,465
27,472
34,851
10,623
Income tax provision
10,348
10,225
12,329
9,702
Net income
$
18,117
$
17,247
$
22,522
$
921
Earnings per common share — basic
$
0.46
$
0.43
$
0.57
$
0.02
Earnings per common share — diluted
$
0.45
$
0.42
$
0.55
$
0.02
Weighted average common shares outstanding
Basic
39,438
39,681
39,789
39,991
Diluted
40,457
40,750
40,819
41,090</t>
  </si>
  <si>
    <t>Description of Business and Summary of Significant Accounting Policies - Additional Information (Detail) $ in Thousands</t>
  </si>
  <si>
    <t>Dec. 31, 2015USD ($)Segment</t>
  </si>
  <si>
    <t>Dec. 31, 2014USD ($)</t>
  </si>
  <si>
    <t>Dec. 31, 2013USD ($)</t>
  </si>
  <si>
    <t>Description Of Business And Summary Of Significant Accounting Policies [Line Items]</t>
  </si>
  <si>
    <t>Number of reportable business segments | Segment</t>
  </si>
  <si>
    <t>Research and development costs related to software development</t>
  </si>
  <si>
    <t>Advertising costs</t>
  </si>
  <si>
    <t>Forgivable loans, forgiveness period, minimum</t>
  </si>
  <si>
    <t>1 year</t>
  </si>
  <si>
    <t>Forgivable loans, forgiveness period, maximum</t>
  </si>
  <si>
    <t>10 years</t>
  </si>
  <si>
    <t>Unamortized capitalized software cost</t>
  </si>
  <si>
    <t>Amortization of capitalized software cost</t>
  </si>
  <si>
    <t>Deferred rent</t>
  </si>
  <si>
    <t>Minimum</t>
  </si>
  <si>
    <t>Definite-lived intangible assets amortization period</t>
  </si>
  <si>
    <t>Maximum</t>
  </si>
  <si>
    <t>15 years</t>
  </si>
  <si>
    <t>Lease provisions for renewal options (In years)</t>
  </si>
  <si>
    <t>5 years</t>
  </si>
  <si>
    <t>Furniture, Equipment, And Internal-Use Software | Minimum</t>
  </si>
  <si>
    <t>Estimated useful of furniture, equipment and internal use software (in years)</t>
  </si>
  <si>
    <t>3 years</t>
  </si>
  <si>
    <t>Furniture, Equipment, And Internal-Use Software | Maximum</t>
  </si>
  <si>
    <t>7 years</t>
  </si>
  <si>
    <t>Software and Software Development Costs</t>
  </si>
  <si>
    <t>Geographic Concentration Risk | Revenues | Non U.S</t>
  </si>
  <si>
    <t>Revenue from the work of professionals</t>
  </si>
  <si>
    <t>28.00%</t>
  </si>
  <si>
    <t>New Accounting Standards - Additional Information (Detail) - USD ($) $ in Thousands</t>
  </si>
  <si>
    <t>Reclassification of current deferred tax assets to noncurrent deferred tax liabilities</t>
  </si>
  <si>
    <t>Reclassification of debt issuance costs from other assets to long term debt, net</t>
  </si>
  <si>
    <t>Earnings (Loss) Per Common Share - Additional Information (Detail)</t>
  </si>
  <si>
    <t>Dec. 31, 2013shares</t>
  </si>
  <si>
    <t>Convertible Debt Securities</t>
  </si>
  <si>
    <t>Schedule Of Earnings Per Share Basic And Diluted By Common Class [Line Items]</t>
  </si>
  <si>
    <t>Anti-dilutive securities excluded from computation of earnings per share</t>
  </si>
  <si>
    <t>Earnings Per Common Share Basic and Diluted (Detail) - USD ($) $ / shares in Units, shares in Thousands, $ in Thousands</t>
  </si>
  <si>
    <t>Numerator—basic and diluted</t>
  </si>
  <si>
    <t>Denominator</t>
  </si>
  <si>
    <t>Weighted average number of common shares outstanding — basic</t>
  </si>
  <si>
    <t>Effect of dilutive stock options</t>
  </si>
  <si>
    <t>Effect of dilutive restricted shares</t>
  </si>
  <si>
    <t>Weighted average number of common shares outstanding — diluted</t>
  </si>
  <si>
    <t>Stock Options And Restricted Shares</t>
  </si>
  <si>
    <t>Special Charges - Additional Information (Detail) - USD ($)</t>
  </si>
  <si>
    <t>Dec. 31, 2012</t>
  </si>
  <si>
    <t>Non cash special charges</t>
  </si>
  <si>
    <t>Total cash outflow associated with special charges, amount paid</t>
  </si>
  <si>
    <t>Cash outflow associated with special charges, amount paid</t>
  </si>
  <si>
    <t>Cash outflow associated with special charges, amount expected to be paid in 2016</t>
  </si>
  <si>
    <t>Cash outflow associated with special charges, amount expected to be paid in 2017</t>
  </si>
  <si>
    <t>Cash outflow associated with special charges, amount expected to be paid in 2018</t>
  </si>
  <si>
    <t>Cash outflow associated with special charges, amount expected to be paid in 2019</t>
  </si>
  <si>
    <t>Cash outflow associated with special charges, amount expected to be paid from 2020 to 2025</t>
  </si>
  <si>
    <t>Special Charges By Segment (Detail) - USD ($)</t>
  </si>
  <si>
    <t>Special Charges [Line Items]</t>
  </si>
  <si>
    <t>Operating Segments</t>
  </si>
  <si>
    <t>Operating Segments | Corporate Finance &amp; Restructuring</t>
  </si>
  <si>
    <t>Operating Segments | Forensic and Litigation Consulting</t>
  </si>
  <si>
    <t>Operating Segments | Economic Consulting</t>
  </si>
  <si>
    <t>Operating Segments | Technology</t>
  </si>
  <si>
    <t>Operating Segments | Strategic Communications</t>
  </si>
  <si>
    <t>Unallocated Corporate</t>
  </si>
  <si>
    <t>Activity Related to Liability for Special Charges (Detail) - USD ($) $ in Thousands</t>
  </si>
  <si>
    <t>Beginning Balance</t>
  </si>
  <si>
    <t>Additions</t>
  </si>
  <si>
    <t>Payments</t>
  </si>
  <si>
    <t>Foreign currency translation adjustment and other</t>
  </si>
  <si>
    <t>[1]</t>
  </si>
  <si>
    <t>Ending Balance</t>
  </si>
  <si>
    <t>Employee Termination Costs</t>
  </si>
  <si>
    <t>Lease Termination Costs</t>
  </si>
  <si>
    <t>A fair value adjustment of $0.4 million related to expected sublease income was recorded to “Selling, general and administrative expenses” within operating income in our Consolidated Statement of Income (Loss) during the three months ended December 31, 2015.</t>
  </si>
  <si>
    <t>Activity Related to Liability for Special Charges (Parenthetical) (Detail) $ in Millions</t>
  </si>
  <si>
    <t>Dec. 31, 2015USD ($)</t>
  </si>
  <si>
    <t>Selling, General and Administrative Expenses</t>
  </si>
  <si>
    <t>Expected sublease income</t>
  </si>
  <si>
    <t>Interest Income and Other (Detail) - USD ($) $ in Thousands</t>
  </si>
  <si>
    <t>Interest income</t>
  </si>
  <si>
    <t>Foreign exchange transaction losses, net</t>
  </si>
  <si>
    <t>Share-Based Compensation - Additional Information (Detail) - USD ($) $ in Millions</t>
  </si>
  <si>
    <t>Share-based Compensation Arrangement by Share-based Payment Award [Line Items]</t>
  </si>
  <si>
    <t>Share-based awards exercisable</t>
  </si>
  <si>
    <t>Unrecognized compensation cost</t>
  </si>
  <si>
    <t>Cash received from option exercises</t>
  </si>
  <si>
    <t>Tax benefit realized from stock options exercised</t>
  </si>
  <si>
    <t>Intrinsic value of options exercised</t>
  </si>
  <si>
    <t>Released intrinsic value</t>
  </si>
  <si>
    <t>2009 Omnibus Incentive Compensation Plan</t>
  </si>
  <si>
    <t>Authorized shares of common stock</t>
  </si>
  <si>
    <t>Common stock available for grant</t>
  </si>
  <si>
    <t>Restricted Or Unrestricted Shares Or Other Share-Based Awards | 2009 Omnibus Incentive Compensation Plan</t>
  </si>
  <si>
    <t>Restricted Stock</t>
  </si>
  <si>
    <t>Share-based awards</t>
  </si>
  <si>
    <t>Share based awards forfeited</t>
  </si>
  <si>
    <t>Expected to be recognized, weighted-average period (In years)</t>
  </si>
  <si>
    <t>3 years 11 months 19 days</t>
  </si>
  <si>
    <t>Fair value, vested</t>
  </si>
  <si>
    <t>Stock Options</t>
  </si>
  <si>
    <t>2 years 2 months 12 days</t>
  </si>
  <si>
    <t>Stock Options | Maximum</t>
  </si>
  <si>
    <t>Performance Units</t>
  </si>
  <si>
    <t>Restricted Stock Units (RSUs)</t>
  </si>
  <si>
    <t>Employees awards, granted</t>
  </si>
  <si>
    <t>1 year 6 months</t>
  </si>
  <si>
    <t>Cash-settled stock appreciation rights</t>
  </si>
  <si>
    <t>Cash-settled stock appreciation rights | Employees In Certain Foreign Countries</t>
  </si>
  <si>
    <t>Cash-settled units</t>
  </si>
  <si>
    <t>Cash-settled performance units</t>
  </si>
  <si>
    <t>Schedule of Share-based Compensation Expense (Detail) - USD ($) $ in Thousands</t>
  </si>
  <si>
    <t>Share-based Compensation Arrangement by Share-based Payment Award, Compensation Cost [Line Items]</t>
  </si>
  <si>
    <t>Total share-based compensation expense</t>
  </si>
  <si>
    <t>Income tax benefit</t>
  </si>
  <si>
    <t>Share-based compensation, net of income taxes</t>
  </si>
  <si>
    <t>Stock Options | Direct Cost Of Revenues</t>
  </si>
  <si>
    <t>Stock Options | Selling, General and Administrative Expenses</t>
  </si>
  <si>
    <t>Stock Options | Special Charges</t>
  </si>
  <si>
    <t>[1],[2]</t>
  </si>
  <si>
    <t>[3]</t>
  </si>
  <si>
    <t>Restricted Stock | Direct Cost Of Revenues</t>
  </si>
  <si>
    <t>Restricted Stock | Selling, General and Administrative Expenses</t>
  </si>
  <si>
    <t>Restricted Stock | Special Charges</t>
  </si>
  <si>
    <t>[2],[3]</t>
  </si>
  <si>
    <t>Includes options and cash-settled stock appreciation rights.</t>
  </si>
  <si>
    <t>[2]</t>
  </si>
  <si>
    <t>Special charges of $0.2 million equity award expense acceleration and $0.1 million option expense acceleration are net of forfeitures of $1.2 million and $0.2 million, respectively, for the year ended December 31, 2014. (See “Note 4. Special Charges” to the Consolidated Financial Statements for information related to the special charges).</t>
  </si>
  <si>
    <t>Includes restricted share awards, performance and market condition restricted stock units, and cash-settled restricted stock units.</t>
  </si>
  <si>
    <t>Schedule of Share-based Compensation Expense (Parenthetical) (Detail) - USD ($)</t>
  </si>
  <si>
    <t>Equity award expense acceleration</t>
  </si>
  <si>
    <t>Share based awards, value of shares forfeited</t>
  </si>
  <si>
    <t>Option expense acceleration</t>
  </si>
  <si>
    <t>Options, value of shares forfeited</t>
  </si>
  <si>
    <t>Stock Option and Grants Using Valuation Assumptions (Detail) - Stock Options</t>
  </si>
  <si>
    <t>Risk-free interest rate, minimum</t>
  </si>
  <si>
    <t>1.07%</t>
  </si>
  <si>
    <t>0.99%</t>
  </si>
  <si>
    <t>0.77%</t>
  </si>
  <si>
    <t>Dividend yield</t>
  </si>
  <si>
    <t>0.00%</t>
  </si>
  <si>
    <t>Stock price volatility, minimum</t>
  </si>
  <si>
    <t>31.03%</t>
  </si>
  <si>
    <t>31.05%</t>
  </si>
  <si>
    <t>37.30%</t>
  </si>
  <si>
    <t>Risk-free interest rate, maximum</t>
  </si>
  <si>
    <t>1.70%</t>
  </si>
  <si>
    <t>1.94%</t>
  </si>
  <si>
    <t>1.71%</t>
  </si>
  <si>
    <t>Stock price volatility, maximum</t>
  </si>
  <si>
    <t>40.36%</t>
  </si>
  <si>
    <t>37.60%</t>
  </si>
  <si>
    <t>38.27%</t>
  </si>
  <si>
    <t>Expected term,(Years)</t>
  </si>
  <si>
    <t>6 years</t>
  </si>
  <si>
    <t>Stock Option Activity (Detail) $ / shares in Units, shares in Thousands, $ in Thousands</t>
  </si>
  <si>
    <t>Dec. 31, 2015USD ($)$ / sharesshares</t>
  </si>
  <si>
    <t>Options outstanding, at December 31, 2014, Shares | shares</t>
  </si>
  <si>
    <t>Options granted, Shares | shares</t>
  </si>
  <si>
    <t>Options exercised, Shares | shares</t>
  </si>
  <si>
    <t>Options forfeited, Shares | shares</t>
  </si>
  <si>
    <t>Options outstanding, at December 31, 2015, Shares | shares</t>
  </si>
  <si>
    <t>Options exercisable, at December 31, 2015, Shares | shares</t>
  </si>
  <si>
    <t>Options outstanding, at December 31, 2014, Weighted-Average Exercise Price | $ / shares</t>
  </si>
  <si>
    <t>Options granted, Weighted-Average Exercise Price | $ / shares</t>
  </si>
  <si>
    <t>Options exercised, Weighted-Average Exercise Price | $ / shares</t>
  </si>
  <si>
    <t>Options forfeited, Weighted-Average Exercise Price | $ / shares</t>
  </si>
  <si>
    <t>Options outstanding, at December 31, 2015, Weighted-Average Exercise Price | $ / shares</t>
  </si>
  <si>
    <t>Options exercisable, at December 31, 2015, Weighted-Average Exercise Price | $ / shares</t>
  </si>
  <si>
    <t>Options outstanding, at December 31, 2015, Weighted-Average Remaining Contractual Term, in years</t>
  </si>
  <si>
    <t>5 years 3 months 18 days</t>
  </si>
  <si>
    <t>Options exercisable, at December 31, 2015, Weighted-Average Remaining Contractual Term, in years</t>
  </si>
  <si>
    <t>4 years</t>
  </si>
  <si>
    <t>Options outstanding, at December 31, 2015, Aggregate Intrinsic Value | $</t>
  </si>
  <si>
    <t>Options exercisable, at December 31, 2015, Aggregate Intrinsic Value | $</t>
  </si>
  <si>
    <t>Stock Options Outstanding and Exercisable Price Range Status (Detail)</t>
  </si>
  <si>
    <t>Dec. 31, 2015$ / sharesshares</t>
  </si>
  <si>
    <t>Options Outstanding, Shares | shares</t>
  </si>
  <si>
    <t>Options Exercisable, Shares | shares</t>
  </si>
  <si>
    <t>Exercise Price Range 1</t>
  </si>
  <si>
    <t>Exercise Price Range, minimum</t>
  </si>
  <si>
    <t>Exercise Price Range, maximum</t>
  </si>
  <si>
    <t>Options Outstanding, Weighted-Average Exercise Price</t>
  </si>
  <si>
    <t>Options Outstanding, Weighted-Average Remaining Contractual Term (Years)</t>
  </si>
  <si>
    <t>4 years 7 months 6 days</t>
  </si>
  <si>
    <t>Options Exercisable, Weighted-Average Exercise Price</t>
  </si>
  <si>
    <t>Exercise Price Range 2</t>
  </si>
  <si>
    <t>6 years 2 months 12 days</t>
  </si>
  <si>
    <t>Exercise Price Range 3</t>
  </si>
  <si>
    <t>7 years 2 months 12 days</t>
  </si>
  <si>
    <t>Exercise Price Range 4</t>
  </si>
  <si>
    <t>Exercise Price Range 5</t>
  </si>
  <si>
    <t>2 years 9 months 18 days</t>
  </si>
  <si>
    <t>Unvested Restricted Share Activity (Detail) - Restricted Share Award shares in Thousands</t>
  </si>
  <si>
    <t>Outstanding, at December 31, 2014, Shares | shares</t>
  </si>
  <si>
    <t>Restricted share awards granted, Shares | shares</t>
  </si>
  <si>
    <t>Restricted share awards vested, Shares | shares</t>
  </si>
  <si>
    <t>Restricted share awards forfeited, Shares | shares</t>
  </si>
  <si>
    <t>Outstanding, at December 31, 2015, Shares | shares</t>
  </si>
  <si>
    <t>Outstanding, at December 31, 2014, Weighted-Average Grant-Date Fair Value | $ / shares</t>
  </si>
  <si>
    <t>Restricted share awards granted, Weighted-Average Grant-Date Fair Value | $ / shares</t>
  </si>
  <si>
    <t>Restricted share awards vested, Weighted-Average Grant-Date Fair Value | $ / shares</t>
  </si>
  <si>
    <t>Restricted share awards forfeited, Weighted-Average Grant-Date Fair Value | $ / shares</t>
  </si>
  <si>
    <t>Outstanding, at December 31, 2015, Weighted-Average Grant-Date Fair Value | $ / shares</t>
  </si>
  <si>
    <t>Restricted Stock Unit Activity (Detail) - Restricted Stock Units (RSUs) $ / shares in Units, shares in Thousands, $ in Thousands</t>
  </si>
  <si>
    <t>Restricted Stock Units granted, Shares | shares</t>
  </si>
  <si>
    <t>Restricted Stock Units released, Shares | shares</t>
  </si>
  <si>
    <t>Restricted Stock Units forfeited, Shares | shares</t>
  </si>
  <si>
    <t>Restricted Stock Units outstanding, at December 31, 2015, Intrinsic Value | $</t>
  </si>
  <si>
    <t>Granted, Weighted-Average Grant-Date Fair Value | $ / shares</t>
  </si>
  <si>
    <t>Restricted Stock Units released, Weighted-Average Grant-Date Fair Value | $ / shares</t>
  </si>
  <si>
    <t>Restricted Stock Units forfeited, Weighted-Average Grant-Date Fair Value | $ / shares</t>
  </si>
  <si>
    <t>Weighted-Average Grant Date Fair Value Per Share of Stock Options, Restricted Shares and Stock Units Awarded (Detail) - $ / shares</t>
  </si>
  <si>
    <t>Weighted average fair value of grants</t>
  </si>
  <si>
    <t>Weighted average fair value of grants, Restricted shares</t>
  </si>
  <si>
    <t>Balance Sheet Details (Detail) - USD ($) $ in Thousands</t>
  </si>
  <si>
    <t>Condensed Financial Information Of Subsidiaries Disclosure [Abstract]</t>
  </si>
  <si>
    <t>Prepaid expenses</t>
  </si>
  <si>
    <t>Other current assets</t>
  </si>
  <si>
    <t>Income tax receivable</t>
  </si>
  <si>
    <t>Accounts payable</t>
  </si>
  <si>
    <t>Accrued expenses</t>
  </si>
  <si>
    <t>Accrued contingent consideration</t>
  </si>
  <si>
    <t>Accrued interest payable</t>
  </si>
  <si>
    <t>Accrued taxes payable</t>
  </si>
  <si>
    <t>Other current liabilities</t>
  </si>
  <si>
    <t>Financial Instruments - Additional Information (Detail) - USD ($) $ in Millions</t>
  </si>
  <si>
    <t>Assets Sold Under Agreements To Repurchase [Line Items]</t>
  </si>
  <si>
    <t>Gain/Loss on remeasurement of contingent consideration</t>
  </si>
  <si>
    <t>Accretion expense</t>
  </si>
  <si>
    <t>Interest percentage</t>
  </si>
  <si>
    <t>6.00%</t>
  </si>
  <si>
    <t>Debt maturity period</t>
  </si>
  <si>
    <t>6 3/4 % Senior Notes Due 2020</t>
  </si>
  <si>
    <t>6.75%</t>
  </si>
  <si>
    <t>Carrying And Estimated Fair Value Of Other Financial Instruments (Detail) - USD ($) $ in Thousands</t>
  </si>
  <si>
    <t>Acquisition-related contingent consideration, including current portion, Carrying Amount</t>
  </si>
  <si>
    <t>Long-term debt, including current portion, Carrying Amount</t>
  </si>
  <si>
    <t>Total, Carrying Amount</t>
  </si>
  <si>
    <t>Acquisition-related contingent consideration, including current portion, Estimated Fair Value</t>
  </si>
  <si>
    <t>Long-term debt, including current portion, Estimated Fair Value</t>
  </si>
  <si>
    <t>Total, Estimated Fair Value</t>
  </si>
  <si>
    <t>The short-term portion is included in “Accounts payable, accrued expenses and other.” The long-term portion is included in “Other liabilities.”</t>
  </si>
  <si>
    <t>Property and Equipment (Detail) - USD ($) $ in Thousands</t>
  </si>
  <si>
    <t>Leasehold improvements</t>
  </si>
  <si>
    <t>Construction in progress</t>
  </si>
  <si>
    <t>Furniture and equipment</t>
  </si>
  <si>
    <t>Computer equipment and software</t>
  </si>
  <si>
    <t>Property, Plant and Equipment, Gross, Total</t>
  </si>
  <si>
    <t>Accumulated depreciation and amortization</t>
  </si>
  <si>
    <t>Property and equipment, net</t>
  </si>
  <si>
    <t>Property and Equipment - Additional Information (Detail) - USD ($) $ in Millions</t>
  </si>
  <si>
    <t>Depreciation expense for property and equipment</t>
  </si>
  <si>
    <t>Changes in Carrying Amounts of Goodwill by Operating Segment (Detail) - USD ($) $ in Thousands</t>
  </si>
  <si>
    <t>Goodwill [Line Items]</t>
  </si>
  <si>
    <t>Goodwill, Gross</t>
  </si>
  <si>
    <t>Accumulated goodwill impairment</t>
  </si>
  <si>
    <t>Goodwill, net</t>
  </si>
  <si>
    <t>Acquisitions</t>
  </si>
  <si>
    <t>Corporate Finance / Restructuring</t>
  </si>
  <si>
    <t>Forensic and Litigation Consulting</t>
  </si>
  <si>
    <t>Economic Consulting</t>
  </si>
  <si>
    <t>Technology</t>
  </si>
  <si>
    <t>Strategic Communications</t>
  </si>
  <si>
    <t>Includes adjustments during the purchase price allocation period.</t>
  </si>
  <si>
    <t>Goodwill and Other Intangible Assets - Additional Information (Detail) - USD ($) $ in Thousands</t>
  </si>
  <si>
    <t>Sep. 30, 2013</t>
  </si>
  <si>
    <t>Finite Lived Intangible Assets [Line Items]</t>
  </si>
  <si>
    <t>Estimated amortization expense for the year 2016</t>
  </si>
  <si>
    <t>Estimated amortization expense for the year 2017</t>
  </si>
  <si>
    <t>Estimated amortization expense for the year 2018</t>
  </si>
  <si>
    <t>Estimated amortization expense for the year 2019</t>
  </si>
  <si>
    <t>Estimated amortization expense for the year 2020</t>
  </si>
  <si>
    <t>Estimated amortization expense after the year 2020</t>
  </si>
  <si>
    <t>Intangible Assets by Major Class (Detail) - USD ($) $ in Thousands</t>
  </si>
  <si>
    <t>Goodwill And Intangible Assets [Line Items]</t>
  </si>
  <si>
    <t>Finite lived intangible assets, Gross Carrying Amount</t>
  </si>
  <si>
    <t>Intangible assets, Accumulated Amortization</t>
  </si>
  <si>
    <t>Intangible assets, Gross Carrying Amount</t>
  </si>
  <si>
    <t>Customer Relationships</t>
  </si>
  <si>
    <t>Non-Competition agreements</t>
  </si>
  <si>
    <t>Software</t>
  </si>
  <si>
    <t>Finite lived intangible assets, Useful Life in Years</t>
  </si>
  <si>
    <t>Minimum | Customer Relationships</t>
  </si>
  <si>
    <t>Minimum | Non-Competition agreements</t>
  </si>
  <si>
    <t>Minimum | Software</t>
  </si>
  <si>
    <t>Maximum | Customer Relationships</t>
  </si>
  <si>
    <t>Maximum | Non-Competition agreements</t>
  </si>
  <si>
    <t>Maximum | Software</t>
  </si>
  <si>
    <t>Trade Names</t>
  </si>
  <si>
    <t>Indefinite-lived intangible assets, Useful Life</t>
  </si>
  <si>
    <t>Indefinite</t>
  </si>
  <si>
    <t>Indefinite-lived intangible assets, Gross Carrying Amount</t>
  </si>
  <si>
    <t>Trade Names | Minimum</t>
  </si>
  <si>
    <t>Trade Names | Maximum</t>
  </si>
  <si>
    <t>2 years</t>
  </si>
  <si>
    <t>Summary of Changes in Carrying Amount of Notes Receivable From Employees (Detail) - USD ($) $ in Thousands</t>
  </si>
  <si>
    <t>Notes receivable from employees - beginning</t>
  </si>
  <si>
    <t>Notes granted</t>
  </si>
  <si>
    <t>Repayments</t>
  </si>
  <si>
    <t>Amortization Expense</t>
  </si>
  <si>
    <t>CTA and other</t>
  </si>
  <si>
    <t>Notes receivable from employees - ending</t>
  </si>
  <si>
    <t>Less current portion</t>
  </si>
  <si>
    <t>Notes Receivable from Employees - Additional information (Detail) $ in Millions</t>
  </si>
  <si>
    <t>Dec. 31, 2015USD ($)Note</t>
  </si>
  <si>
    <t>Dec. 31, 2014USD ($)Note</t>
  </si>
  <si>
    <t>Notes outstanding | Note</t>
  </si>
  <si>
    <t>Amortization of forgivable loan expense | $</t>
  </si>
  <si>
    <t>Components of Long-Term Debt Obligations (Detail) - USD ($) $ in Thousands</t>
  </si>
  <si>
    <t>Debt Instrument [Line Items]</t>
  </si>
  <si>
    <t>Notes payable to former shareholders of acquired businesses</t>
  </si>
  <si>
    <t>Total debt</t>
  </si>
  <si>
    <t>Less deferred debt issue costs</t>
  </si>
  <si>
    <t>Senior Bank Credit Facility</t>
  </si>
  <si>
    <t>Credit facility</t>
  </si>
  <si>
    <t>Senior notes</t>
  </si>
  <si>
    <t>Components of Long-Term Debt Obligations (Parenthetical) (Detail)</t>
  </si>
  <si>
    <t>Long-Term Debt and Capital Lease Obligations - Additional Information (Detail) - USD ($)</t>
  </si>
  <si>
    <t>Sep. 23, 2015</t>
  </si>
  <si>
    <t>Aug. 28, 2015</t>
  </si>
  <si>
    <t>Aug. 19, 2015</t>
  </si>
  <si>
    <t>Aug. 14, 2015</t>
  </si>
  <si>
    <t>Dec. 31, 2010</t>
  </si>
  <si>
    <t>Debt issue costs included in other assets</t>
  </si>
  <si>
    <t>Guarantee obligation by domestic subsidiaries for borrowings under bank credit facility</t>
  </si>
  <si>
    <t>FS Asia Advisory Limited</t>
  </si>
  <si>
    <t>Notes issued in connection with acquisition</t>
  </si>
  <si>
    <t>Repayments of Notes payable</t>
  </si>
  <si>
    <t>Borrowing interest rate description</t>
  </si>
  <si>
    <t>The applicable margin will fluctuate between 1.375% per annum and 2.00% per annum, in the case of LIBOR borrowings, or between 0.375% per annum and 1.00% per annum, in the case of base rate borrowings, in each case, based upon the Company’s Consolidated Total Leverage Ratio (as defined in the 2015 Credit Agreement) at such time.</t>
  </si>
  <si>
    <t>Senior secured revolving line of credit</t>
  </si>
  <si>
    <t>Leverage ratio</t>
  </si>
  <si>
    <t>350.00%</t>
  </si>
  <si>
    <t>Letters of Credit Outstanding, Amount</t>
  </si>
  <si>
    <t>2015 Credit Facility</t>
  </si>
  <si>
    <t>Line of credit, maturity date</t>
  </si>
  <si>
    <t>Sep. 26,
		2020</t>
  </si>
  <si>
    <t>Former Credit Facility</t>
  </si>
  <si>
    <t>Minimum | Senior Bank Credit Facility</t>
  </si>
  <si>
    <t>Line of credit, commitment fees on unused borrowing capacity</t>
  </si>
  <si>
    <t>0.25%</t>
  </si>
  <si>
    <t>Line of credit, fronting fees</t>
  </si>
  <si>
    <t>1.375%</t>
  </si>
  <si>
    <t>Minimum | Senior Bank Credit Facility | London Interbank Offered Rate (LIBOR)</t>
  </si>
  <si>
    <t>Revolving Credit Facility, percentage points added to the reference rate</t>
  </si>
  <si>
    <t>Minimum | Senior Bank Credit Facility | Base Rate</t>
  </si>
  <si>
    <t>0.375%</t>
  </si>
  <si>
    <t>Maximum | Senior Bank Credit Facility</t>
  </si>
  <si>
    <t>0.35%</t>
  </si>
  <si>
    <t>2.00%</t>
  </si>
  <si>
    <t>Maximum | Senior Bank Credit Facility | London Interbank Offered Rate (LIBOR)</t>
  </si>
  <si>
    <t>Maximum | Senior Bank Credit Facility | Base Rate</t>
  </si>
  <si>
    <t>1.00%</t>
  </si>
  <si>
    <t>Debt redemption period start date</t>
  </si>
  <si>
    <t>Nov. 15,
		2022</t>
  </si>
  <si>
    <t>Redemption price percentage</t>
  </si>
  <si>
    <t>100.00%</t>
  </si>
  <si>
    <t>Debt issue costs</t>
  </si>
  <si>
    <t>6.0% Senior Notes Due 2022 | Minimum</t>
  </si>
  <si>
    <t>Number of days prior notice required for redemption of notes</t>
  </si>
  <si>
    <t>30 days</t>
  </si>
  <si>
    <t>6.0% Senior Notes Due 2022 | Maximum</t>
  </si>
  <si>
    <t>60 days</t>
  </si>
  <si>
    <t>Sep. 1,
		2015</t>
  </si>
  <si>
    <t>Debt redemption price for each $1000 principal amount</t>
  </si>
  <si>
    <t>Debt aggregate principal amount</t>
  </si>
  <si>
    <t>Debt maturity date</t>
  </si>
  <si>
    <t>Aug. 27,
		2015</t>
  </si>
  <si>
    <t>Repayment of debt</t>
  </si>
  <si>
    <t>Debt redemption amount</t>
  </si>
  <si>
    <t>Debt redemption period end date</t>
  </si>
  <si>
    <t>Oct. 1,
		2015</t>
  </si>
  <si>
    <t>Write-off of unamortized deferred financing costs</t>
  </si>
  <si>
    <t>Redemption premium</t>
  </si>
  <si>
    <t>6 3/4 % Senior Notes Due 2020 | Tender Offer</t>
  </si>
  <si>
    <t>Redemption Price Percentage (Detail) - 6.0% Senior Notes Due 2022</t>
  </si>
  <si>
    <t>Long Term Debt And Capital Lease Obligations [Line Items]</t>
  </si>
  <si>
    <t>103.00%</t>
  </si>
  <si>
    <t>102.00%</t>
  </si>
  <si>
    <t>101.00%</t>
  </si>
  <si>
    <t>2020 And Thereafter</t>
  </si>
  <si>
    <t>Commitments and Contingencies - Additional Information (Detail) - USD ($) $ in Millions</t>
  </si>
  <si>
    <t>Rental expense</t>
  </si>
  <si>
    <t>Rental income from subleases in 2016</t>
  </si>
  <si>
    <t>Rental income from subleases in 2017</t>
  </si>
  <si>
    <t>Rental income from subleases in 2018</t>
  </si>
  <si>
    <t>Rental income from subleases in 2019</t>
  </si>
  <si>
    <t>Rental income from subleases in 2020</t>
  </si>
  <si>
    <t>Rental income from subleases beyond five years</t>
  </si>
  <si>
    <t>Future Minimum Payments for all Operating Lease Obligations (Detail) $ in Thousands</t>
  </si>
  <si>
    <t>Thereafter</t>
  </si>
  <si>
    <t>Components of Deferred Tax Assets and Liabilities (Detail) - USD ($) $ in Thousands</t>
  </si>
  <si>
    <t>Deferred tax assets, Allowance for doubtful accounts</t>
  </si>
  <si>
    <t>Deferred tax assets, Accrued vacation and bonus</t>
  </si>
  <si>
    <t>Deferred tax assets, Deferred rent</t>
  </si>
  <si>
    <t>Deferred tax assets, Share-based compensation</t>
  </si>
  <si>
    <t>Deferred tax assets, Notes receivable from employees</t>
  </si>
  <si>
    <t>Deferred tax assets, State net operating loss carryforward &amp; credits</t>
  </si>
  <si>
    <t>Deferred tax assets, Foreign net operating loss carryforward</t>
  </si>
  <si>
    <t>Deferred tax assets, Foreign tax credits</t>
  </si>
  <si>
    <t>Deferred tax assets, Future foreign tax credit asset</t>
  </si>
  <si>
    <t>Deferred compensation</t>
  </si>
  <si>
    <t>Deferred tax assets, Other-net</t>
  </si>
  <si>
    <t>Total deferred tax assets</t>
  </si>
  <si>
    <t>Deferred tax liabilities, Revenue recognition</t>
  </si>
  <si>
    <t>Deferred tax liabilities, Property, equipment and capitalized software</t>
  </si>
  <si>
    <t>Deferred tax liabilities, Goodwill and other intangible asset amortization</t>
  </si>
  <si>
    <t>Total deferred tax liabilities</t>
  </si>
  <si>
    <t>Valuation allowance</t>
  </si>
  <si>
    <t>Net deferred tax assets (liabilities)</t>
  </si>
  <si>
    <t>Income Taxes - Additional Information (Detail) - USD ($) $ in Thousands</t>
  </si>
  <si>
    <t>Income Tax [Line Items]</t>
  </si>
  <si>
    <t>Undistributed non-U.S. subsidiary earnings</t>
  </si>
  <si>
    <t>Undistributed earnings subject to U.S. federal income tax</t>
  </si>
  <si>
    <t>Deferred tax liability not recognized related to tax basis difference in investment in foreign subsidiaries</t>
  </si>
  <si>
    <t>Income tax year under examination</t>
  </si>
  <si>
    <t>Liability for uncertain tax positions</t>
  </si>
  <si>
    <t>Increase decrease in liability for uncertain tax positions</t>
  </si>
  <si>
    <t>Unrecognized tax benefits</t>
  </si>
  <si>
    <t>Operating loss carryforward period</t>
  </si>
  <si>
    <t>indefinite</t>
  </si>
  <si>
    <t>Components of Income Before Income Tax Provision from Continuing Operations (Detail) - USD ($) $ in Thousands</t>
  </si>
  <si>
    <t>Domestic</t>
  </si>
  <si>
    <t>Foreign</t>
  </si>
  <si>
    <t>Components of Income Tax Provision from Continuing Operations (Detail) - USD ($) $ in Thousands</t>
  </si>
  <si>
    <t>Current</t>
  </si>
  <si>
    <t>Federal</t>
  </si>
  <si>
    <t>State</t>
  </si>
  <si>
    <t>Current, Total</t>
  </si>
  <si>
    <t>Deferred</t>
  </si>
  <si>
    <t>Deferred, Total</t>
  </si>
  <si>
    <t>Income Tax Provision from Continuing Operations Resulted in Effective Tax Rates (Detail) - USD ($) $ in Thousands</t>
  </si>
  <si>
    <t>Income tax expense at federal statutory rate</t>
  </si>
  <si>
    <t>State income taxes, net of federal benefit</t>
  </si>
  <si>
    <t>Benefit from lower foreign tax rates</t>
  </si>
  <si>
    <t>Non-deductible goodwill impairment</t>
  </si>
  <si>
    <t>Valuation allowance on foreign tax credits &amp; net operating loss carryforward</t>
  </si>
  <si>
    <t>Other expenses not deductible for tax purposes</t>
  </si>
  <si>
    <t>Changes in non-taxable contingent consideration</t>
  </si>
  <si>
    <t>Other adjustments, net</t>
  </si>
  <si>
    <t>Stockholders' Equity - Additional Information (Detail) - USD ($)</t>
  </si>
  <si>
    <t>Nov. 05, 2015</t>
  </si>
  <si>
    <t>Jun. 06, 2012</t>
  </si>
  <si>
    <t>Jan. 31, 2014</t>
  </si>
  <si>
    <t>Board of Directors authorized stock repurchase program</t>
  </si>
  <si>
    <t>Number of shares that have been repurchased and retired during the period</t>
  </si>
  <si>
    <t>Average price per share</t>
  </si>
  <si>
    <t>Value of shares that have been repurchased and retired during the period</t>
  </si>
  <si>
    <t>Stock repurchase program, period</t>
  </si>
  <si>
    <t>6 months</t>
  </si>
  <si>
    <t>Payment for share repurchase</t>
  </si>
  <si>
    <t>Accrued liability related to repurchase of share</t>
  </si>
  <si>
    <t>Employee Benefit Plans - Additional Information (Detail) - USD ($) $ in Millions</t>
  </si>
  <si>
    <t>Domestic Employees</t>
  </si>
  <si>
    <t>Employee Benefit Plan [Line Items]</t>
  </si>
  <si>
    <t>Employer contributions to plan</t>
  </si>
  <si>
    <t>Foreign Employees</t>
  </si>
  <si>
    <t>Segment Reporting - Additional Information (Detail)</t>
  </si>
  <si>
    <t>Dec. 31, 2015Segment</t>
  </si>
  <si>
    <t>Number of operating segments</t>
  </si>
  <si>
    <t>Revenues and Adjusted Segment Earnings before Interest, Taxes, Depreciation and Amortization for Reportable Segments (Detail) - USD ($) $ in Thousands</t>
  </si>
  <si>
    <t>Segment Reporting Information [Line Items]</t>
  </si>
  <si>
    <t>Adjusted Segment EBITDA</t>
  </si>
  <si>
    <t>Corporate Finance &amp; Restructuring</t>
  </si>
  <si>
    <t>Reconciliation of Adjusted Segment Earnings before Interest, Taxes, Depreciation and Amortization (Detail) - USD ($) $ in Thousands</t>
  </si>
  <si>
    <t>Total Adjusted Segment EBITDA</t>
  </si>
  <si>
    <t>Segment depreciation expense</t>
  </si>
  <si>
    <t>Amortization of intangible assets</t>
  </si>
  <si>
    <t>Unallocated corporate expenses, excluding special charges</t>
  </si>
  <si>
    <t>Remeasurement of acquisition-related contingent consideration</t>
  </si>
  <si>
    <t>Assets by Segments (Detail) - USD ($) $ in Thousands</t>
  </si>
  <si>
    <t>Unallocated Corporate Assets</t>
  </si>
  <si>
    <t>Revenues Based on Location of Legal Entity (Detail) - USD ($) $ in Thousands</t>
  </si>
  <si>
    <t>UNITED STATES</t>
  </si>
  <si>
    <t>UNITED KINGDOM</t>
  </si>
  <si>
    <t>All Other Foreign Countries</t>
  </si>
  <si>
    <t>Information on Long-Lived Assets and Net Assets (Detail) - USD ($) $ in Thousands</t>
  </si>
  <si>
    <t>Net assets</t>
  </si>
  <si>
    <t>Supplemental Condensed Consolidating Guarantor and Non- Guarantor Financial Information - Additional Information (Detail)</t>
  </si>
  <si>
    <t>Guarantors Subsidiary ownership percentage</t>
  </si>
  <si>
    <t>Supplemental Condensed Consolidating Guarantor and Non-Guarantor Financial Information Condensed Consolidating Balance Sheet Information (Detail) - USD ($) $ in Thousands</t>
  </si>
  <si>
    <t>Assets</t>
  </si>
  <si>
    <t>Other intangible assets, net</t>
  </si>
  <si>
    <t>Liabilities</t>
  </si>
  <si>
    <t>FTI Consulting, Inc.</t>
  </si>
  <si>
    <t>Investments in subsidiaries</t>
  </si>
  <si>
    <t>Intercompany payables</t>
  </si>
  <si>
    <t>Guarantor Subsidiaries</t>
  </si>
  <si>
    <t>Intercompany receivables</t>
  </si>
  <si>
    <t>Non-Guarantor Subsidiaries</t>
  </si>
  <si>
    <t>Eliminations</t>
  </si>
  <si>
    <t>Supplemental Condensed Consolidating Guarantor and Non-Guarantor Financial Information (Condensed Consolidating Statement Of Comprehensive Income (Loss)) (Detail) - USD ($)</t>
  </si>
  <si>
    <t>Income tax (benefit) provision</t>
  </si>
  <si>
    <t>Other comprehensive loss, net of tax:</t>
  </si>
  <si>
    <t>Equity in net earnings of subsidiaries</t>
  </si>
  <si>
    <t>Supplemental Condensed Consolidating Guarantor and Non-Guarantor Financial Information (Condensed Consolidating Statement Of Comprehensive Income (Loss)) (Parenthetical) (Detail) - USD ($)</t>
  </si>
  <si>
    <t>Supplemental Condensed Consolidating Guarantor and Non-Guarantor Financial Information Condensed Consolidating Statement Of Cash Flow (Detail) - USD ($) $ in Thousands</t>
  </si>
  <si>
    <t>1 Months Ended</t>
  </si>
  <si>
    <t>Payments of long-term debt and capital lease obligations</t>
  </si>
  <si>
    <t>Intercompany transfers</t>
  </si>
  <si>
    <t>Schedule of Quarterly Financial Data (Detail) - USD ($) $ / shares in Units, shares in Thousands</t>
  </si>
  <si>
    <t>Earnings per common share — basic</t>
  </si>
  <si>
    <t>Earnings per common share — diluted</t>
  </si>
  <si>
    <t>Diluted</t>
  </si>
  <si>
    <t>Components of Valuation and Qualifying Accounts (Detail) - USD ($) $ in Thousands</t>
  </si>
  <si>
    <t>Allowance For Doubtful Accounts And Unbilled Services</t>
  </si>
  <si>
    <t>Valuation and Qualifying Accounts Disclosure [Line Items]</t>
  </si>
  <si>
    <t>Balance at Beginning of period</t>
  </si>
  <si>
    <t>Charged to Expense</t>
  </si>
  <si>
    <t>Charged to Other Accounts</t>
  </si>
  <si>
    <t>Deductions</t>
  </si>
  <si>
    <t>Balance at End of Period</t>
  </si>
  <si>
    <t>Valuation Allowance of Deferred Tax Assets</t>
  </si>
  <si>
    <t>Includes estimated provision for unbilled services recorded as a reduction to revenues (i.e., fee, rate and other adjustments).</t>
  </si>
  <si>
    <t>Includes estimated direct write-offs of uncollectible and unrealizable accounts receivabl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887936</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41234314</v>
      </c>
    </row>
    <row r="18" spans="1:4">
      <c s="4" r="A18" t="s">
        <v>30</v>
      </c>
      <c s="7" r="D18"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149760</v>
      </c>
      <c s="8" r="C3" t="n">
        <v>283680</v>
      </c>
    </row>
    <row r="4" spans="1:3">
      <c s="3" r="A4" t="s">
        <v>35</v>
      </c>
    </row>
    <row r="5" spans="1:3">
      <c s="4" r="A5" t="s">
        <v>36</v>
      </c>
      <c s="6" r="B5" t="n">
        <v>405000</v>
      </c>
      <c s="6" r="C5" t="n">
        <v>381464</v>
      </c>
    </row>
    <row r="6" spans="1:3">
      <c s="4" r="A6" t="s">
        <v>37</v>
      </c>
      <c s="6" r="B6" t="n">
        <v>280538</v>
      </c>
      <c s="6" r="C6" t="n">
        <v>248462</v>
      </c>
    </row>
    <row r="7" spans="1:3">
      <c s="4" r="A7" t="s">
        <v>38</v>
      </c>
      <c s="6" r="B7" t="n">
        <v>-185754</v>
      </c>
      <c s="6" r="C7" t="n">
        <v>-144825</v>
      </c>
    </row>
    <row r="8" spans="1:3">
      <c s="4" r="A8" t="s">
        <v>39</v>
      </c>
      <c s="6" r="B8" t="n">
        <v>499784</v>
      </c>
      <c s="6" r="C8" t="n">
        <v>485101</v>
      </c>
    </row>
    <row r="9" spans="1:3">
      <c s="4" r="A9" t="s">
        <v>40</v>
      </c>
      <c s="6" r="B9" t="n">
        <v>36115</v>
      </c>
      <c s="6" r="C9" t="n">
        <v>27208</v>
      </c>
    </row>
    <row r="10" spans="1:3">
      <c s="4" r="A10" t="s">
        <v>41</v>
      </c>
      <c s="6" r="B10" t="n">
        <v>55966</v>
      </c>
      <c s="6" r="C10" t="n">
        <v>60852</v>
      </c>
    </row>
    <row r="11" spans="1:3">
      <c s="4" r="A11" t="s">
        <v>42</v>
      </c>
      <c s="6" r="B11" t="n">
        <v>741625</v>
      </c>
      <c s="6" r="C11" t="n">
        <v>856841</v>
      </c>
    </row>
    <row r="12" spans="1:3">
      <c s="4" r="A12" t="s">
        <v>43</v>
      </c>
      <c s="6" r="B12" t="n">
        <v>74760</v>
      </c>
      <c s="6" r="C12" t="n">
        <v>82163</v>
      </c>
    </row>
    <row r="13" spans="1:3">
      <c s="4" r="A13" t="s">
        <v>44</v>
      </c>
      <c s="6" r="B13" t="n">
        <v>1198298</v>
      </c>
      <c s="6" r="C13" t="n">
        <v>1211689</v>
      </c>
    </row>
    <row r="14" spans="1:3">
      <c s="4" r="A14" t="s">
        <v>45</v>
      </c>
      <c s="6" r="B14" t="n">
        <v>63935</v>
      </c>
      <c s="6" r="C14" t="n">
        <v>77034</v>
      </c>
    </row>
    <row r="15" spans="1:3">
      <c s="4" r="A15" t="s">
        <v>46</v>
      </c>
      <c s="6" r="B15" t="n">
        <v>106882</v>
      </c>
      <c s="6" r="C15" t="n">
        <v>122149</v>
      </c>
    </row>
    <row r="16" spans="1:3">
      <c s="4" r="A16" t="s">
        <v>47</v>
      </c>
      <c s="6" r="B16" t="n">
        <v>43518</v>
      </c>
      <c s="6" r="C16" t="n">
        <v>41723</v>
      </c>
    </row>
    <row r="17" spans="1:3">
      <c s="4" r="A17" t="s">
        <v>48</v>
      </c>
      <c s="6" r="B17" t="n">
        <v>2229018</v>
      </c>
      <c s="6" r="C17" t="n">
        <v>2391599</v>
      </c>
    </row>
    <row r="18" spans="1:3">
      <c s="3" r="A18" t="s">
        <v>49</v>
      </c>
    </row>
    <row r="19" spans="1:3">
      <c s="4" r="A19" t="s">
        <v>50</v>
      </c>
      <c s="6" r="B19" t="n">
        <v>89845</v>
      </c>
      <c s="6" r="C19" t="n">
        <v>99494</v>
      </c>
    </row>
    <row r="20" spans="1:3">
      <c s="4" r="A20" t="s">
        <v>51</v>
      </c>
      <c s="6" r="B20" t="n">
        <v>227783</v>
      </c>
      <c s="6" r="C20" t="n">
        <v>220959</v>
      </c>
    </row>
    <row r="21" spans="1:3">
      <c s="4" r="A21" t="s">
        <v>52</v>
      </c>
      <c s="6" r="C21" t="n">
        <v>11000</v>
      </c>
    </row>
    <row r="22" spans="1:3">
      <c s="4" r="A22" t="s">
        <v>53</v>
      </c>
      <c s="6" r="B22" t="n">
        <v>29449</v>
      </c>
      <c s="6" r="C22" t="n">
        <v>35639</v>
      </c>
    </row>
    <row r="23" spans="1:3">
      <c s="4" r="A23" t="s">
        <v>54</v>
      </c>
      <c s="6" r="B23" t="n">
        <v>347077</v>
      </c>
      <c s="6" r="C23" t="n">
        <v>367092</v>
      </c>
    </row>
    <row r="24" spans="1:3">
      <c s="4" r="A24" t="s">
        <v>55</v>
      </c>
      <c s="6" r="B24" t="n">
        <v>494772</v>
      </c>
      <c s="6" r="C24" t="n">
        <v>688404</v>
      </c>
    </row>
    <row r="25" spans="1:3">
      <c s="4" r="A25" t="s">
        <v>56</v>
      </c>
      <c s="6" r="B25" t="n">
        <v>139787</v>
      </c>
      <c s="6" r="C25" t="n">
        <v>134600</v>
      </c>
    </row>
    <row r="26" spans="1:3">
      <c s="4" r="A26" t="s">
        <v>57</v>
      </c>
      <c s="6" r="B26" t="n">
        <v>99779</v>
      </c>
      <c s="6" r="C26" t="n">
        <v>98757</v>
      </c>
    </row>
    <row r="27" spans="1:3">
      <c s="4" r="A27" t="s">
        <v>58</v>
      </c>
      <c s="8" r="B27" t="n">
        <v>1081415</v>
      </c>
      <c s="8" r="C27" t="n">
        <v>1288853</v>
      </c>
    </row>
    <row r="28" spans="1:3">
      <c s="4" r="A28" t="s">
        <v>59</v>
      </c>
      <c s="4" r="B28" t="s">
        <v>60</v>
      </c>
      <c s="4" r="C28" t="s">
        <v>60</v>
      </c>
    </row>
    <row r="29" spans="1:3">
      <c s="3" r="A29" t="s">
        <v>61</v>
      </c>
    </row>
    <row r="30" spans="1:3">
      <c s="4" r="A30" t="s">
        <v>62</v>
      </c>
      <c s="4" r="B30" t="s">
        <v>60</v>
      </c>
      <c s="4" r="C30" t="s">
        <v>60</v>
      </c>
    </row>
    <row r="31" spans="1:3">
      <c s="4" r="A31" t="s">
        <v>63</v>
      </c>
      <c s="8" r="B31" t="n">
        <v>412</v>
      </c>
      <c s="8" r="C31" t="n">
        <v>412</v>
      </c>
    </row>
    <row r="32" spans="1:3">
      <c s="4" r="A32" t="s">
        <v>64</v>
      </c>
      <c s="6" r="B32" t="n">
        <v>400705</v>
      </c>
      <c s="6" r="C32" t="n">
        <v>393174</v>
      </c>
    </row>
    <row r="33" spans="1:3">
      <c s="4" r="A33" t="s">
        <v>65</v>
      </c>
      <c s="6" r="B33" t="n">
        <v>855481</v>
      </c>
      <c s="6" r="C33" t="n">
        <v>789428</v>
      </c>
    </row>
    <row r="34" spans="1:3">
      <c s="4" r="A34" t="s">
        <v>66</v>
      </c>
      <c s="6" r="B34" t="n">
        <v>-108995</v>
      </c>
      <c s="6" r="C34" t="n">
        <v>-80268</v>
      </c>
    </row>
    <row r="35" spans="1:3">
      <c s="4" r="A35" t="s">
        <v>67</v>
      </c>
      <c s="6" r="B35" t="n">
        <v>1147603</v>
      </c>
      <c s="6" r="C35" t="n">
        <v>1102746</v>
      </c>
    </row>
    <row r="36" spans="1:3">
      <c s="4" r="A36" t="s">
        <v>68</v>
      </c>
      <c s="8" r="B36" t="n">
        <v>2229018</v>
      </c>
      <c s="8" r="C36" t="n">
        <v>23915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82</v>
      </c>
    </row>
    <row r="4" spans="1:2">
      <c s="4" r="A4" t="s">
        <v>242</v>
      </c>
      <c s="4" r="B4" t="s">
        <v>243</v>
      </c>
    </row>
    <row r="5" spans="1:2">
      <c s="4" r="A5" t="s">
        <v>244</v>
      </c>
      <c s="4" r="B5" t="s">
        <v>245</v>
      </c>
    </row>
    <row r="6" spans="1:2">
      <c s="4" r="A6" t="s">
        <v>246</v>
      </c>
      <c s="4" r="B6" t="s">
        <v>247</v>
      </c>
    </row>
    <row r="7" spans="1:2">
      <c s="4" r="A7" t="s">
        <v>248</v>
      </c>
      <c s="4" r="B7" t="s">
        <v>249</v>
      </c>
    </row>
    <row r="8" spans="1:2">
      <c s="4" r="A8" t="s">
        <v>250</v>
      </c>
      <c s="4" r="B8" t="s">
        <v>251</v>
      </c>
    </row>
    <row r="9" spans="1:2">
      <c s="4" r="A9" t="s">
        <v>252</v>
      </c>
      <c s="4" r="B9" t="s">
        <v>253</v>
      </c>
    </row>
    <row r="10" spans="1:2">
      <c s="4" r="A10" t="s">
        <v>196</v>
      </c>
      <c s="4" r="B10" t="s">
        <v>254</v>
      </c>
    </row>
    <row r="11" spans="1:2">
      <c s="4" r="A11" t="s">
        <v>255</v>
      </c>
      <c s="4" r="B11" t="s">
        <v>256</v>
      </c>
    </row>
    <row r="12" spans="1:2">
      <c s="4" r="A12" t="s">
        <v>257</v>
      </c>
      <c s="4" r="B12" t="s">
        <v>258</v>
      </c>
    </row>
    <row r="13" spans="1:2">
      <c s="4" r="A13" t="s">
        <v>259</v>
      </c>
      <c s="4" r="B13" t="s">
        <v>260</v>
      </c>
    </row>
    <row r="14" spans="1:2">
      <c s="4" r="A14" t="s">
        <v>220</v>
      </c>
      <c s="4" r="B14" t="s">
        <v>261</v>
      </c>
    </row>
    <row r="15" spans="1:2">
      <c s="4" r="A15" t="s">
        <v>262</v>
      </c>
      <c s="4" r="B15" t="s">
        <v>263</v>
      </c>
    </row>
    <row r="16" spans="1:2">
      <c s="4" r="A16" t="s">
        <v>264</v>
      </c>
      <c s="4" r="B16" t="s">
        <v>265</v>
      </c>
    </row>
    <row r="17" spans="1:2">
      <c s="4" r="A17" t="s">
        <v>205</v>
      </c>
      <c s="4" r="B17" t="s">
        <v>266</v>
      </c>
    </row>
    <row r="18" spans="1:2">
      <c s="4" r="A18" t="s">
        <v>211</v>
      </c>
      <c s="4" r="B18" t="s">
        <v>267</v>
      </c>
    </row>
    <row r="19" spans="1:2">
      <c s="4" r="A19" t="s">
        <v>208</v>
      </c>
      <c s="4" r="B19" t="s">
        <v>268</v>
      </c>
    </row>
    <row r="20" spans="1:2">
      <c s="4" r="A20" t="s">
        <v>269</v>
      </c>
      <c s="4" r="B20" t="s">
        <v>270</v>
      </c>
    </row>
    <row r="21" spans="1:2">
      <c s="4" r="A21" t="s">
        <v>271</v>
      </c>
      <c s="4" r="B21" t="s">
        <v>272</v>
      </c>
    </row>
    <row r="22" spans="1:2">
      <c s="4" r="A22" t="s">
        <v>273</v>
      </c>
      <c s="4" r="B22" t="s">
        <v>274</v>
      </c>
    </row>
    <row r="23" spans="1:2">
      <c s="4" r="A23" t="s">
        <v>275</v>
      </c>
      <c s="4" r="B2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9</v>
      </c>
      <c s="2" r="B1" t="s">
        <v>2</v>
      </c>
      <c s="2" r="C1" t="s">
        <v>32</v>
      </c>
    </row>
    <row r="2" spans="1:3">
      <c s="3" r="A2" t="s">
        <v>70</v>
      </c>
    </row>
    <row r="3" spans="1:3">
      <c s="4" r="A3" t="s">
        <v>71</v>
      </c>
      <c s="9" r="B3" t="n">
        <v>0.01</v>
      </c>
      <c s="9" r="C3" t="n">
        <v>0.01</v>
      </c>
    </row>
    <row r="4" spans="1:3">
      <c s="4" r="A4" t="s">
        <v>72</v>
      </c>
      <c s="6" r="B4" t="n">
        <v>5000000</v>
      </c>
      <c s="6" r="C4" t="n">
        <v>5000000</v>
      </c>
    </row>
    <row r="5" spans="1:3">
      <c s="4" r="A5" t="s">
        <v>73</v>
      </c>
      <c s="6" r="B5" t="n">
        <v>0</v>
      </c>
      <c s="6" r="C5" t="n">
        <v>0</v>
      </c>
    </row>
    <row r="6" spans="1:3">
      <c s="4" r="A6" t="s">
        <v>74</v>
      </c>
      <c s="9" r="B6" t="n">
        <v>0.01</v>
      </c>
      <c s="9" r="C6" t="n">
        <v>0.01</v>
      </c>
    </row>
    <row r="7" spans="1:3">
      <c s="4" r="A7" t="s">
        <v>75</v>
      </c>
      <c s="6" r="B7" t="n">
        <v>75000000</v>
      </c>
      <c s="6" r="C7" t="n">
        <v>75000000</v>
      </c>
    </row>
    <row r="8" spans="1:3">
      <c s="4" r="A8" t="s">
        <v>76</v>
      </c>
      <c s="6" r="B8" t="n">
        <v>41234000</v>
      </c>
      <c s="6" r="C8" t="n">
        <v>41181000</v>
      </c>
    </row>
    <row r="9" spans="1:3">
      <c s="4" r="A9" t="s">
        <v>77</v>
      </c>
      <c s="6" r="B9" t="n">
        <v>41234000</v>
      </c>
      <c s="6" r="C9" t="n">
        <v>4118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7</v>
      </c>
      <c s="2" r="B1" t="s">
        <v>1</v>
      </c>
    </row>
    <row r="2" spans="1:2">
      <c s="2" r="B2" t="s">
        <v>2</v>
      </c>
    </row>
    <row r="3" spans="1:2">
      <c s="3" r="A3" t="s">
        <v>188</v>
      </c>
    </row>
    <row r="4" spans="1:2">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80</v>
      </c>
      <c s="2" r="B1" t="s">
        <v>1</v>
      </c>
    </row>
    <row r="2" spans="1:2">
      <c s="2" r="B2" t="s">
        <v>2</v>
      </c>
    </row>
    <row r="3" spans="1:2">
      <c s="3" r="A3" t="s">
        <v>191</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5</v>
      </c>
      <c s="2" r="B1" t="s">
        <v>1</v>
      </c>
    </row>
    <row r="2" spans="1:2">
      <c s="2" r="B2" t="s">
        <v>2</v>
      </c>
    </row>
    <row r="3" spans="1:2">
      <c s="3" r="A3" t="s">
        <v>194</v>
      </c>
    </row>
    <row r="4" spans="1:2">
      <c s="4" r="A4" t="s">
        <v>286</v>
      </c>
      <c s="4" r="B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197</v>
      </c>
    </row>
    <row r="4" spans="1:2">
      <c s="4" r="A4" t="s">
        <v>289</v>
      </c>
      <c s="4" r="B4" t="s">
        <v>290</v>
      </c>
    </row>
    <row r="5" spans="1:2">
      <c s="4" r="A5" t="s">
        <v>291</v>
      </c>
      <c s="4" r="B5" t="s">
        <v>292</v>
      </c>
    </row>
    <row r="6" spans="1:2">
      <c s="4" r="A6" t="s">
        <v>293</v>
      </c>
      <c s="4" r="B6" t="s">
        <v>294</v>
      </c>
    </row>
    <row r="7" spans="1:2">
      <c s="4" r="A7" t="s">
        <v>295</v>
      </c>
      <c s="4" r="B7" t="s">
        <v>296</v>
      </c>
    </row>
    <row r="8" spans="1:2">
      <c s="4" r="A8" t="s">
        <v>297</v>
      </c>
      <c s="4" r="B8" t="s">
        <v>298</v>
      </c>
    </row>
    <row r="9" spans="1:2">
      <c s="4" r="A9" t="s">
        <v>299</v>
      </c>
      <c s="4" r="B9" t="s">
        <v>300</v>
      </c>
    </row>
    <row r="10" spans="1:2">
      <c s="4" r="A10" t="s">
        <v>301</v>
      </c>
      <c s="4" r="B10"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03</v>
      </c>
      <c s="2" r="B1" t="s">
        <v>1</v>
      </c>
    </row>
    <row r="2" spans="1:2">
      <c s="2" r="B2" t="s">
        <v>2</v>
      </c>
    </row>
    <row r="3" spans="1:2">
      <c s="3" r="A3" t="s">
        <v>200</v>
      </c>
    </row>
    <row r="4" spans="1:2">
      <c s="4" r="A4" t="s">
        <v>304</v>
      </c>
      <c s="4" r="B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6</v>
      </c>
      <c s="2" r="B1" t="s">
        <v>1</v>
      </c>
    </row>
    <row r="2" spans="1:2">
      <c s="2" r="B2" t="s">
        <v>2</v>
      </c>
    </row>
    <row r="3" spans="1:2">
      <c s="3" r="A3" t="s">
        <v>203</v>
      </c>
    </row>
    <row r="4" spans="1:2">
      <c s="4" r="A4" t="s">
        <v>307</v>
      </c>
      <c s="4" r="B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09</v>
      </c>
      <c s="2" r="B1" t="s">
        <v>1</v>
      </c>
    </row>
    <row r="2" spans="1:2">
      <c s="2" r="B2" t="s">
        <v>2</v>
      </c>
    </row>
    <row r="3" spans="1:2">
      <c s="3" r="A3" t="s">
        <v>206</v>
      </c>
    </row>
    <row r="4" spans="1:2">
      <c s="4" r="A4" t="s">
        <v>310</v>
      </c>
      <c s="4" r="B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312</v>
      </c>
      <c s="2" r="B1" t="s">
        <v>1</v>
      </c>
    </row>
    <row r="2" spans="1:2">
      <c s="2" r="B2" t="s">
        <v>2</v>
      </c>
    </row>
    <row r="3" spans="1:2">
      <c s="3" r="A3" t="s">
        <v>209</v>
      </c>
    </row>
    <row r="4" spans="1:2">
      <c s="4" r="A4" t="s">
        <v>313</v>
      </c>
      <c s="4" r="B4" t="s">
        <v>314</v>
      </c>
    </row>
    <row r="5" spans="1:2">
      <c s="4" r="A5" t="s">
        <v>315</v>
      </c>
      <c s="4" r="B5"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17</v>
      </c>
      <c s="2" r="B1" t="s">
        <v>1</v>
      </c>
    </row>
    <row r="2" spans="1:2">
      <c s="2" r="B2" t="s">
        <v>2</v>
      </c>
    </row>
    <row r="3" spans="1:2">
      <c s="3" r="A3" t="s">
        <v>212</v>
      </c>
    </row>
    <row r="4" spans="1:2">
      <c s="4" r="A4" t="s">
        <v>318</v>
      </c>
      <c s="4" r="B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320</v>
      </c>
      <c s="2" r="B1" t="s">
        <v>1</v>
      </c>
    </row>
    <row r="2" spans="1:2">
      <c s="2" r="B2" t="s">
        <v>2</v>
      </c>
    </row>
    <row r="3" spans="1:2">
      <c s="4" r="A3" t="s">
        <v>321</v>
      </c>
      <c s="4" r="B3" t="s">
        <v>322</v>
      </c>
    </row>
    <row r="4" spans="1:2">
      <c s="4" r="A4" t="s">
        <v>323</v>
      </c>
    </row>
    <row r="5" spans="1:2">
      <c s="4" r="A5" t="s">
        <v>324</v>
      </c>
      <c s="4" r="B5"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s="1" r="A1" t="s">
        <v>78</v>
      </c>
      <c s="2" r="B1" t="s">
        <v>79</v>
      </c>
      <c s="2" r="J1" t="s">
        <v>1</v>
      </c>
    </row>
    <row r="2" spans="1:12">
      <c s="2" r="B2" t="s">
        <v>2</v>
      </c>
      <c s="2" r="C2" t="s">
        <v>80</v>
      </c>
      <c s="2" r="D2" t="s">
        <v>4</v>
      </c>
      <c s="2" r="E2" t="s">
        <v>81</v>
      </c>
      <c s="2" r="F2" t="s">
        <v>32</v>
      </c>
      <c s="2" r="G2" t="s">
        <v>82</v>
      </c>
      <c s="2" r="H2" t="s">
        <v>83</v>
      </c>
      <c s="2" r="I2" t="s">
        <v>84</v>
      </c>
      <c s="2" r="J2" t="s">
        <v>2</v>
      </c>
      <c s="2" r="K2" t="s">
        <v>32</v>
      </c>
      <c s="2" r="L2" t="s">
        <v>85</v>
      </c>
    </row>
    <row r="3" spans="1:12">
      <c s="3" r="A3" t="s">
        <v>86</v>
      </c>
    </row>
    <row r="4" spans="1:12">
      <c s="4" r="A4" t="s">
        <v>87</v>
      </c>
      <c s="8" r="B4" t="n">
        <v>442204000</v>
      </c>
      <c s="8" r="C4" t="n">
        <v>455470000</v>
      </c>
      <c s="8" r="D4" t="n">
        <v>449137000</v>
      </c>
      <c s="8" r="E4" t="n">
        <v>432338000</v>
      </c>
      <c s="8" r="F4" t="n">
        <v>425158000</v>
      </c>
      <c s="8" r="G4" t="n">
        <v>451178000</v>
      </c>
      <c s="8" r="H4" t="n">
        <v>454324000</v>
      </c>
      <c s="8" r="I4" t="n">
        <v>425552000</v>
      </c>
      <c s="8" r="J4" t="n">
        <v>1779149000</v>
      </c>
      <c s="8" r="K4" t="n">
        <v>1756212000</v>
      </c>
      <c s="8" r="L4" t="n">
        <v>1652432000</v>
      </c>
    </row>
    <row r="5" spans="1:12">
      <c s="3" r="A5" t="s">
        <v>88</v>
      </c>
    </row>
    <row r="6" spans="1:12">
      <c s="4" r="A6" t="s">
        <v>89</v>
      </c>
      <c s="6" r="B6" t="n">
        <v>299336000</v>
      </c>
      <c s="6" r="C6" t="n">
        <v>301609000</v>
      </c>
      <c s="6" r="D6" t="n">
        <v>291469000</v>
      </c>
      <c s="6" r="E6" t="n">
        <v>279030000</v>
      </c>
      <c s="6" r="F6" t="n">
        <v>281689000</v>
      </c>
      <c s="6" r="G6" t="n">
        <v>293244000</v>
      </c>
      <c s="6" r="H6" t="n">
        <v>295549000</v>
      </c>
      <c s="6" r="I6" t="n">
        <v>274275000</v>
      </c>
      <c s="6" r="J6" t="n">
        <v>1171444000</v>
      </c>
      <c s="6" r="K6" t="n">
        <v>1144757000</v>
      </c>
      <c s="6" r="L6" t="n">
        <v>1042061000</v>
      </c>
    </row>
    <row r="7" spans="1:12">
      <c s="4" r="A7" t="s">
        <v>90</v>
      </c>
      <c s="6" r="B7" t="n">
        <v>116351000</v>
      </c>
      <c s="6" r="C7" t="n">
        <v>105058000</v>
      </c>
      <c s="6" r="D7" t="n">
        <v>109045000</v>
      </c>
      <c s="6" r="E7" t="n">
        <v>102214000</v>
      </c>
      <c s="6" r="F7" t="n">
        <v>115965000</v>
      </c>
      <c s="6" r="G7" t="n">
        <v>102461000</v>
      </c>
      <c s="6" r="H7" t="n">
        <v>107032000</v>
      </c>
      <c s="6" r="I7" t="n">
        <v>108387000</v>
      </c>
      <c s="6" r="J7" t="n">
        <v>432668000</v>
      </c>
      <c s="6" r="K7" t="n">
        <v>433845000</v>
      </c>
      <c s="6" r="L7" t="n">
        <v>394681000</v>
      </c>
    </row>
    <row r="8" spans="1:12">
      <c s="4" r="A8" t="s">
        <v>91</v>
      </c>
      <c s="6" r="F8" t="n">
        <v>1628000</v>
      </c>
      <c s="6" r="G8" t="n">
        <v>5347000</v>
      </c>
      <c s="6" r="H8" t="n">
        <v>9364000</v>
      </c>
      <c s="6" r="J8" t="n">
        <v>0</v>
      </c>
      <c s="6" r="K8" t="n">
        <v>16339000</v>
      </c>
      <c s="6" r="L8" t="n">
        <v>38414000</v>
      </c>
    </row>
    <row r="9" spans="1:12">
      <c s="4" r="A9" t="s">
        <v>92</v>
      </c>
      <c s="6" r="B9" t="n">
        <v>-55000</v>
      </c>
      <c s="6" r="C9" t="n">
        <v>159000</v>
      </c>
      <c s="6" r="D9" t="n">
        <v>-1538000</v>
      </c>
      <c s="6" r="E9" t="n">
        <v>234000</v>
      </c>
      <c s="6" r="F9" t="n">
        <v>-85000</v>
      </c>
      <c s="6" r="G9" t="n">
        <v>257000</v>
      </c>
      <c s="6" r="H9" t="n">
        <v>-5000</v>
      </c>
      <c s="6" r="I9" t="n">
        <v>-1843000</v>
      </c>
      <c s="6" r="J9" t="n">
        <v>-1200000</v>
      </c>
      <c s="6" r="K9" t="n">
        <v>-1676000</v>
      </c>
      <c s="6" r="L9" t="n">
        <v>-10869000</v>
      </c>
    </row>
    <row r="10" spans="1:12">
      <c s="4" r="A10" t="s">
        <v>93</v>
      </c>
      <c s="6" r="B10" t="n">
        <v>2807000</v>
      </c>
      <c s="6" r="C10" t="n">
        <v>2900000</v>
      </c>
      <c s="6" r="D10" t="n">
        <v>3007000</v>
      </c>
      <c s="6" r="E10" t="n">
        <v>3012000</v>
      </c>
      <c s="6" r="F10" t="n">
        <v>4055000</v>
      </c>
      <c s="6" r="G10" t="n">
        <v>3398000</v>
      </c>
      <c s="6" r="H10" t="n">
        <v>3452000</v>
      </c>
      <c s="6" r="I10" t="n">
        <v>4616000</v>
      </c>
      <c s="6" r="J10" t="n">
        <v>11726000</v>
      </c>
      <c s="6" r="K10" t="n">
        <v>15521000</v>
      </c>
      <c s="6" r="L10" t="n">
        <v>22954000</v>
      </c>
    </row>
    <row r="11" spans="1:12">
      <c s="4" r="A11" t="s">
        <v>94</v>
      </c>
      <c s="6" r="L11" t="n">
        <v>83752000</v>
      </c>
    </row>
    <row r="12" spans="1:12">
      <c s="4" r="A12" t="s">
        <v>95</v>
      </c>
      <c s="6" r="B12" t="n">
        <v>418439000</v>
      </c>
      <c s="6" r="C12" t="n">
        <v>409726000</v>
      </c>
      <c s="6" r="D12" t="n">
        <v>401983000</v>
      </c>
      <c s="6" r="E12" t="n">
        <v>384490000</v>
      </c>
      <c s="6" r="F12" t="n">
        <v>403252000</v>
      </c>
      <c s="6" r="G12" t="n">
        <v>404707000</v>
      </c>
      <c s="6" r="H12" t="n">
        <v>415392000</v>
      </c>
      <c s="6" r="I12" t="n">
        <v>385435000</v>
      </c>
      <c s="6" r="J12" t="n">
        <v>1614638000</v>
      </c>
      <c s="6" r="K12" t="n">
        <v>1608786000</v>
      </c>
      <c s="6" r="L12" t="n">
        <v>1570993000</v>
      </c>
    </row>
    <row r="13" spans="1:12">
      <c s="4" r="A13" t="s">
        <v>96</v>
      </c>
      <c s="6" r="B13" t="n">
        <v>23765000</v>
      </c>
      <c s="6" r="C13" t="n">
        <v>45744000</v>
      </c>
      <c s="6" r="D13" t="n">
        <v>47154000</v>
      </c>
      <c s="6" r="E13" t="n">
        <v>47848000</v>
      </c>
      <c s="6" r="F13" t="n">
        <v>21906000</v>
      </c>
      <c s="6" r="G13" t="n">
        <v>46471000</v>
      </c>
      <c s="6" r="H13" t="n">
        <v>38932000</v>
      </c>
      <c s="6" r="I13" t="n">
        <v>40117000</v>
      </c>
      <c s="6" r="J13" t="n">
        <v>164511000</v>
      </c>
      <c s="6" r="K13" t="n">
        <v>147426000</v>
      </c>
      <c s="6" r="L13" t="n">
        <v>81439000</v>
      </c>
    </row>
    <row r="14" spans="1:12">
      <c s="3" r="A14" t="s">
        <v>97</v>
      </c>
    </row>
    <row r="15" spans="1:12">
      <c s="4" r="A15" t="s">
        <v>98</v>
      </c>
      <c s="6" r="B15" t="n">
        <v>392000</v>
      </c>
      <c s="6" r="C15" t="n">
        <v>2027000</v>
      </c>
      <c s="6" r="D15" t="n">
        <v>950000</v>
      </c>
      <c s="6" r="E15" t="n">
        <v>-137000</v>
      </c>
      <c s="6" r="F15" t="n">
        <v>1205000</v>
      </c>
      <c s="6" r="G15" t="n">
        <v>1014000</v>
      </c>
      <c s="6" r="H15" t="n">
        <v>1448000</v>
      </c>
      <c s="6" r="I15" t="n">
        <v>1003000</v>
      </c>
      <c s="6" r="J15" t="n">
        <v>3232000</v>
      </c>
      <c s="6" r="K15" t="n">
        <v>4670000</v>
      </c>
      <c s="6" r="L15" t="n">
        <v>1748000</v>
      </c>
    </row>
    <row r="16" spans="1:12">
      <c s="4" r="A16" t="s">
        <v>99</v>
      </c>
      <c s="6" r="B16" t="n">
        <v>-6231000</v>
      </c>
      <c s="6" r="C16" t="n">
        <v>-11696000</v>
      </c>
      <c s="6" r="D16" t="n">
        <v>-12473000</v>
      </c>
      <c s="6" r="E16" t="n">
        <v>-12368000</v>
      </c>
      <c s="6" r="F16" t="n">
        <v>-12488000</v>
      </c>
      <c s="6" r="G16" t="n">
        <v>-12634000</v>
      </c>
      <c s="6" r="H16" t="n">
        <v>-12908000</v>
      </c>
      <c s="6" r="I16" t="n">
        <v>-12655000</v>
      </c>
      <c s="6" r="J16" t="n">
        <v>-42768000</v>
      </c>
      <c s="6" r="K16" t="n">
        <v>-50685000</v>
      </c>
      <c s="6" r="L16" t="n">
        <v>-51376000</v>
      </c>
    </row>
    <row r="17" spans="1:12">
      <c s="4" r="A17" t="s">
        <v>100</v>
      </c>
      <c s="6" r="C17" t="n">
        <v>-19589000</v>
      </c>
      <c s="6" r="J17" t="n">
        <v>-19589000</v>
      </c>
    </row>
    <row r="18" spans="1:12">
      <c s="4" r="A18" t="s">
        <v>101</v>
      </c>
      <c s="6" r="J18" t="n">
        <v>-59125000</v>
      </c>
      <c s="6" r="K18" t="n">
        <v>-46015000</v>
      </c>
      <c s="6" r="L18" t="n">
        <v>-49628000</v>
      </c>
    </row>
    <row r="19" spans="1:12">
      <c s="4" r="A19" t="s">
        <v>102</v>
      </c>
      <c s="6" r="B19" t="n">
        <v>17926000</v>
      </c>
      <c s="6" r="C19" t="n">
        <v>16486000</v>
      </c>
      <c s="6" r="D19" t="n">
        <v>35631000</v>
      </c>
      <c s="6" r="E19" t="n">
        <v>35343000</v>
      </c>
      <c s="6" r="F19" t="n">
        <v>10623000</v>
      </c>
      <c s="6" r="G19" t="n">
        <v>34851000</v>
      </c>
      <c s="6" r="H19" t="n">
        <v>27472000</v>
      </c>
      <c s="6" r="I19" t="n">
        <v>28465000</v>
      </c>
      <c s="6" r="J19" t="n">
        <v>105386000</v>
      </c>
      <c s="6" r="K19" t="n">
        <v>101411000</v>
      </c>
      <c s="6" r="L19" t="n">
        <v>31811000</v>
      </c>
    </row>
    <row r="20" spans="1:12">
      <c s="4" r="A20" t="s">
        <v>103</v>
      </c>
      <c s="6" r="B20" t="n">
        <v>7577000</v>
      </c>
      <c s="6" r="C20" t="n">
        <v>6177000</v>
      </c>
      <c s="6" r="D20" t="n">
        <v>13922000</v>
      </c>
      <c s="6" r="E20" t="n">
        <v>11657000</v>
      </c>
      <c s="6" r="F20" t="n">
        <v>9702000</v>
      </c>
      <c s="6" r="G20" t="n">
        <v>12329000</v>
      </c>
      <c s="6" r="H20" t="n">
        <v>10225000</v>
      </c>
      <c s="6" r="I20" t="n">
        <v>10348000</v>
      </c>
      <c s="6" r="J20" t="n">
        <v>39333000</v>
      </c>
      <c s="6" r="K20" t="n">
        <v>42604000</v>
      </c>
      <c s="6" r="L20" t="n">
        <v>42405000</v>
      </c>
    </row>
    <row r="21" spans="1:12">
      <c s="4" r="A21" t="s">
        <v>104</v>
      </c>
      <c s="8" r="B21" t="n">
        <v>10349000</v>
      </c>
      <c s="8" r="C21" t="n">
        <v>10309000</v>
      </c>
      <c s="8" r="D21" t="n">
        <v>21709000</v>
      </c>
      <c s="8" r="E21" t="n">
        <v>23686000</v>
      </c>
      <c s="8" r="F21" t="n">
        <v>921000</v>
      </c>
      <c s="8" r="G21" t="n">
        <v>22522000</v>
      </c>
      <c s="8" r="H21" t="n">
        <v>17247000</v>
      </c>
      <c s="8" r="I21" t="n">
        <v>18117000</v>
      </c>
      <c s="8" r="J21" t="n">
        <v>66053000</v>
      </c>
      <c s="8" r="K21" t="n">
        <v>58807000</v>
      </c>
      <c s="8" r="L21" t="n">
        <v>-10594000</v>
      </c>
    </row>
    <row r="22" spans="1:12">
      <c s="4" r="A22" t="s">
        <v>105</v>
      </c>
      <c s="9" r="B22" t="n">
        <v>0.25</v>
      </c>
      <c s="9" r="C22" t="n">
        <v>0.25</v>
      </c>
      <c s="9" r="D22" t="n">
        <v>0.53</v>
      </c>
      <c s="9" r="E22" t="n">
        <v>0.59</v>
      </c>
      <c s="9" r="F22" t="n">
        <v>0.02</v>
      </c>
      <c s="9" r="G22" t="n">
        <v>0.57</v>
      </c>
      <c s="9" r="H22" t="n">
        <v>0.43</v>
      </c>
      <c s="9" r="I22" t="n">
        <v>0.46</v>
      </c>
      <c s="9" r="J22" t="n">
        <v>1.62</v>
      </c>
      <c s="9" r="K22" t="n">
        <v>1.48</v>
      </c>
      <c s="9" r="L22" t="n">
        <v>-0.27</v>
      </c>
    </row>
    <row r="23" spans="1:12">
      <c s="4" r="A23" t="s">
        <v>106</v>
      </c>
      <c s="9" r="B23" t="n">
        <v>0.25</v>
      </c>
      <c s="9" r="C23" t="n">
        <v>0.25</v>
      </c>
      <c s="9" r="D23" t="n">
        <v>0.52</v>
      </c>
      <c s="9" r="E23" t="n">
        <v>0.57</v>
      </c>
      <c s="9" r="F23" t="n">
        <v>0.02</v>
      </c>
      <c s="9" r="G23" t="n">
        <v>0.55</v>
      </c>
      <c s="9" r="H23" t="n">
        <v>0.42</v>
      </c>
      <c s="9" r="I23" t="n">
        <v>0.45</v>
      </c>
      <c s="9" r="J23" t="n">
        <v>1.58</v>
      </c>
      <c s="9" r="K23" t="n">
        <v>1.44</v>
      </c>
      <c s="9" r="L23" t="n">
        <v>-0.27</v>
      </c>
    </row>
    <row r="24" spans="1:12">
      <c s="3" r="A24" t="s">
        <v>107</v>
      </c>
    </row>
    <row r="25" spans="1:12">
      <c s="4" r="A25" t="s">
        <v>108</v>
      </c>
      <c s="8" r="J25" t="n">
        <v>-28727000</v>
      </c>
      <c s="8" r="K25" t="n">
        <v>-29179000</v>
      </c>
      <c s="8" r="L25" t="n">
        <v>-9720000</v>
      </c>
    </row>
    <row r="26" spans="1:12">
      <c s="4" r="A26" t="s">
        <v>107</v>
      </c>
      <c s="6" r="J26" t="n">
        <v>-28727000</v>
      </c>
      <c s="6" r="K26" t="n">
        <v>-29179000</v>
      </c>
      <c s="6" r="L26" t="n">
        <v>-9720000</v>
      </c>
    </row>
    <row r="27" spans="1:12">
      <c s="4" r="A27" t="s">
        <v>109</v>
      </c>
      <c s="8" r="J27" t="n">
        <v>37326000</v>
      </c>
      <c s="8" r="K27" t="n">
        <v>29628000</v>
      </c>
      <c s="8" r="L27" t="n">
        <v>-203140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26</v>
      </c>
      <c s="2" r="B1" t="s">
        <v>1</v>
      </c>
    </row>
    <row r="2" spans="1:2">
      <c s="2" r="B2" t="s">
        <v>2</v>
      </c>
    </row>
    <row r="3" spans="1:2">
      <c s="3" r="A3" t="s">
        <v>218</v>
      </c>
    </row>
    <row r="4" spans="1:2">
      <c s="4" r="A4" t="s">
        <v>327</v>
      </c>
      <c s="4" r="B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3" r="A3" t="s">
        <v>221</v>
      </c>
    </row>
    <row r="4" spans="1:2">
      <c s="4" r="A4" t="s">
        <v>330</v>
      </c>
      <c s="4" r="B4" t="s">
        <v>331</v>
      </c>
    </row>
    <row r="5" spans="1:2">
      <c s="4" r="A5" t="s">
        <v>332</v>
      </c>
      <c s="4" r="B5" t="s">
        <v>333</v>
      </c>
    </row>
    <row r="6" spans="1:2">
      <c s="4" r="A6" t="s">
        <v>334</v>
      </c>
      <c s="4" r="B6" t="s">
        <v>335</v>
      </c>
    </row>
    <row r="7" spans="1:2">
      <c s="4" r="A7" t="s">
        <v>336</v>
      </c>
      <c s="4" r="B7"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4" r="A3" t="s">
        <v>339</v>
      </c>
      <c s="4" r="B3" t="s">
        <v>340</v>
      </c>
    </row>
    <row r="4" spans="1:2">
      <c s="4" r="A4" t="s">
        <v>341</v>
      </c>
      <c s="4" r="B4" t="s">
        <v>342</v>
      </c>
    </row>
    <row r="5" spans="1:2">
      <c s="4" r="A5" t="s">
        <v>343</v>
      </c>
      <c s="4" r="B5" t="s">
        <v>344</v>
      </c>
    </row>
    <row r="6" spans="1:2">
      <c s="4" r="A6" t="s">
        <v>87</v>
      </c>
    </row>
    <row r="7" spans="1:2">
      <c s="4" r="A7" t="s">
        <v>345</v>
      </c>
      <c s="4" r="B7" t="s">
        <v>346</v>
      </c>
    </row>
    <row r="8" spans="1:2">
      <c s="4" r="A8" t="s">
        <v>347</v>
      </c>
    </row>
    <row r="9" spans="1:2">
      <c s="4" r="A9" t="s">
        <v>345</v>
      </c>
      <c s="4" r="B9"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9</v>
      </c>
      <c s="2" r="B1" t="s">
        <v>1</v>
      </c>
    </row>
    <row r="2" spans="1:2">
      <c s="2" r="B2" t="s">
        <v>2</v>
      </c>
    </row>
    <row r="3" spans="1:2">
      <c s="3" r="A3" t="s">
        <v>233</v>
      </c>
    </row>
    <row r="4" spans="1:2">
      <c s="4" r="A4" t="s">
        <v>350</v>
      </c>
      <c s="4" r="B4" t="s">
        <v>351</v>
      </c>
    </row>
    <row r="5" spans="1:2">
      <c s="4" r="A5" t="s">
        <v>352</v>
      </c>
      <c s="4" r="B5" t="s">
        <v>353</v>
      </c>
    </row>
    <row r="6" spans="1:2">
      <c s="4" r="A6" t="s">
        <v>354</v>
      </c>
      <c s="4" r="B6"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6</v>
      </c>
      <c s="2" r="B1" t="s">
        <v>1</v>
      </c>
    </row>
    <row r="2" spans="1:2">
      <c s="2" r="B2" t="s">
        <v>2</v>
      </c>
    </row>
    <row r="3" spans="1:2">
      <c s="3" r="A3" t="s">
        <v>236</v>
      </c>
    </row>
    <row r="4" spans="1:2">
      <c s="4" r="A4" t="s">
        <v>357</v>
      </c>
      <c s="4" r="B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359</v>
      </c>
      <c s="2" r="B1" t="s">
        <v>1</v>
      </c>
    </row>
    <row r="2" spans="1:4">
      <c s="2" r="B2" t="s">
        <v>360</v>
      </c>
      <c s="2" r="C2" t="s">
        <v>361</v>
      </c>
      <c s="2" r="D2" t="s">
        <v>362</v>
      </c>
    </row>
    <row r="3" spans="1:4">
      <c s="3" r="A3" t="s">
        <v>363</v>
      </c>
    </row>
    <row r="4" spans="1:4">
      <c s="4" r="A4" t="s">
        <v>364</v>
      </c>
      <c s="6" r="B4" t="n">
        <v>5</v>
      </c>
    </row>
    <row r="5" spans="1:4">
      <c s="4" r="A5" t="s">
        <v>365</v>
      </c>
      <c s="8" r="B5" t="n">
        <v>19500</v>
      </c>
      <c s="8" r="C5" t="n">
        <v>19300</v>
      </c>
      <c s="8" r="D5" t="n">
        <v>15800</v>
      </c>
    </row>
    <row r="6" spans="1:4">
      <c s="4" r="A6" t="s">
        <v>366</v>
      </c>
      <c s="6" r="B6" t="n">
        <v>18200</v>
      </c>
      <c s="6" r="C6" t="n">
        <v>20700</v>
      </c>
      <c s="6" r="D6" t="n">
        <v>20700</v>
      </c>
    </row>
    <row r="7" spans="1:4">
      <c s="4" r="A7" t="s">
        <v>149</v>
      </c>
      <c s="8" r="B7" t="n">
        <v>15564</v>
      </c>
      <c s="6" r="C7" t="n">
        <v>18252</v>
      </c>
      <c s="6" r="D7" t="n">
        <v>13335</v>
      </c>
    </row>
    <row r="8" spans="1:4">
      <c s="4" r="A8" t="s">
        <v>367</v>
      </c>
      <c s="4" r="B8" t="s">
        <v>368</v>
      </c>
    </row>
    <row r="9" spans="1:4">
      <c s="4" r="A9" t="s">
        <v>369</v>
      </c>
      <c s="4" r="B9" t="s">
        <v>370</v>
      </c>
    </row>
    <row r="10" spans="1:4">
      <c s="4" r="A10" t="s">
        <v>371</v>
      </c>
      <c s="8" r="B10" t="n">
        <v>17600</v>
      </c>
      <c s="6" r="C10" t="n">
        <v>13400</v>
      </c>
    </row>
    <row r="11" spans="1:4">
      <c s="4" r="A11" t="s">
        <v>372</v>
      </c>
      <c s="6" r="B11" t="n">
        <v>6500</v>
      </c>
      <c s="6" r="C11" t="n">
        <v>6700</v>
      </c>
      <c s="8" r="D11" t="n">
        <v>5800</v>
      </c>
    </row>
    <row r="12" spans="1:4">
      <c s="4" r="A12" t="s">
        <v>373</v>
      </c>
      <c s="8" r="B12" t="n">
        <v>44900</v>
      </c>
      <c s="8" r="C12" t="n">
        <v>42000</v>
      </c>
    </row>
    <row r="13" spans="1:4">
      <c s="4" r="A13" t="s">
        <v>374</v>
      </c>
    </row>
    <row r="14" spans="1:4">
      <c s="3" r="A14" t="s">
        <v>363</v>
      </c>
    </row>
    <row r="15" spans="1:4">
      <c s="4" r="A15" t="s">
        <v>375</v>
      </c>
      <c s="4" r="B15" t="s">
        <v>368</v>
      </c>
    </row>
    <row r="16" spans="1:4">
      <c s="4" r="A16" t="s">
        <v>376</v>
      </c>
    </row>
    <row r="17" spans="1:4">
      <c s="3" r="A17" t="s">
        <v>363</v>
      </c>
    </row>
    <row r="18" spans="1:4">
      <c s="4" r="A18" t="s">
        <v>375</v>
      </c>
      <c s="4" r="B18" t="s">
        <v>377</v>
      </c>
    </row>
    <row r="19" spans="1:4">
      <c s="4" r="A19" t="s">
        <v>378</v>
      </c>
      <c s="4" r="B19" t="s">
        <v>379</v>
      </c>
    </row>
    <row r="20" spans="1:4">
      <c s="4" r="A20" t="s">
        <v>380</v>
      </c>
    </row>
    <row r="21" spans="1:4">
      <c s="3" r="A21" t="s">
        <v>363</v>
      </c>
    </row>
    <row r="22" spans="1:4">
      <c s="4" r="A22" t="s">
        <v>381</v>
      </c>
      <c s="4" r="B22" t="s">
        <v>382</v>
      </c>
    </row>
    <row r="23" spans="1:4">
      <c s="4" r="A23" t="s">
        <v>383</v>
      </c>
    </row>
    <row r="24" spans="1:4">
      <c s="3" r="A24" t="s">
        <v>363</v>
      </c>
    </row>
    <row r="25" spans="1:4">
      <c s="4" r="A25" t="s">
        <v>381</v>
      </c>
      <c s="4" r="B25" t="s">
        <v>384</v>
      </c>
    </row>
    <row r="26" spans="1:4">
      <c s="4" r="A26" t="s">
        <v>385</v>
      </c>
    </row>
    <row r="27" spans="1:4">
      <c s="3" r="A27" t="s">
        <v>363</v>
      </c>
    </row>
    <row r="28" spans="1:4">
      <c s="4" r="A28" t="s">
        <v>381</v>
      </c>
      <c s="4" r="B28" t="s">
        <v>382</v>
      </c>
    </row>
    <row r="29" spans="1:4">
      <c s="4" r="A29" t="s">
        <v>386</v>
      </c>
    </row>
    <row r="30" spans="1:4">
      <c s="3" r="A30" t="s">
        <v>363</v>
      </c>
    </row>
    <row r="31" spans="1:4">
      <c s="4" r="A31" t="s">
        <v>387</v>
      </c>
      <c s="4" r="B31" t="s">
        <v>3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9</v>
      </c>
      <c s="2" r="B1" t="s">
        <v>2</v>
      </c>
      <c s="2" r="C1" t="s">
        <v>32</v>
      </c>
    </row>
    <row r="2" spans="1:3">
      <c s="3" r="A2" t="s">
        <v>185</v>
      </c>
    </row>
    <row r="3" spans="1:3">
      <c s="4" r="A3" t="s">
        <v>390</v>
      </c>
      <c s="8" r="C3" t="n">
        <v>27300</v>
      </c>
    </row>
    <row r="4" spans="1:3">
      <c s="4" r="A4" t="s">
        <v>391</v>
      </c>
      <c s="8" r="B4" t="n">
        <v>5228</v>
      </c>
      <c s="8" r="C4" t="n">
        <v>115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0"/>
  </cols>
  <sheetData>
    <row r="1" spans="1:2">
      <c s="1" r="A1" t="s">
        <v>392</v>
      </c>
      <c s="2" r="B1" t="s">
        <v>1</v>
      </c>
    </row>
    <row r="2" spans="1:2">
      <c s="2" r="B2" t="s">
        <v>393</v>
      </c>
    </row>
    <row r="3" spans="1:2">
      <c s="4" r="A3" t="s">
        <v>394</v>
      </c>
    </row>
    <row r="4" spans="1:2">
      <c s="3" r="A4" t="s">
        <v>395</v>
      </c>
    </row>
    <row r="5" spans="1:2">
      <c s="4" r="A5" t="s">
        <v>396</v>
      </c>
      <c s="6" r="B5" t="n">
        <v>12328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97</v>
      </c>
      <c s="2" r="B1" t="s">
        <v>79</v>
      </c>
      <c s="2" r="J1" t="s">
        <v>1</v>
      </c>
    </row>
    <row r="2" spans="1:12">
      <c s="2" r="B2" t="s">
        <v>2</v>
      </c>
      <c s="2" r="C2" t="s">
        <v>80</v>
      </c>
      <c s="2" r="D2" t="s">
        <v>4</v>
      </c>
      <c s="2" r="E2" t="s">
        <v>81</v>
      </c>
      <c s="2" r="F2" t="s">
        <v>32</v>
      </c>
      <c s="2" r="G2" t="s">
        <v>82</v>
      </c>
      <c s="2" r="H2" t="s">
        <v>83</v>
      </c>
      <c s="2" r="I2" t="s">
        <v>84</v>
      </c>
      <c s="2" r="J2" t="s">
        <v>2</v>
      </c>
      <c s="2" r="K2" t="s">
        <v>32</v>
      </c>
      <c s="2" r="L2" t="s">
        <v>85</v>
      </c>
    </row>
    <row r="3" spans="1:12">
      <c s="3" r="A3" t="s">
        <v>398</v>
      </c>
    </row>
    <row r="4" spans="1:12">
      <c s="4" r="A4" t="s">
        <v>104</v>
      </c>
      <c s="8" r="B4" t="n">
        <v>10349</v>
      </c>
      <c s="8" r="C4" t="n">
        <v>10309</v>
      </c>
      <c s="8" r="D4" t="n">
        <v>21709</v>
      </c>
      <c s="8" r="E4" t="n">
        <v>23686</v>
      </c>
      <c s="8" r="F4" t="n">
        <v>921</v>
      </c>
      <c s="8" r="G4" t="n">
        <v>22522</v>
      </c>
      <c s="8" r="H4" t="n">
        <v>17247</v>
      </c>
      <c s="8" r="I4" t="n">
        <v>18117</v>
      </c>
      <c s="8" r="J4" t="n">
        <v>66053</v>
      </c>
      <c s="8" r="K4" t="n">
        <v>58807</v>
      </c>
      <c s="8" r="L4" t="n">
        <v>-10594</v>
      </c>
    </row>
    <row r="5" spans="1:12">
      <c s="3" r="A5" t="s">
        <v>399</v>
      </c>
    </row>
    <row r="6" spans="1:12">
      <c s="4" r="A6" t="s">
        <v>400</v>
      </c>
      <c s="6" r="B6" t="n">
        <v>41078</v>
      </c>
      <c s="6" r="C6" t="n">
        <v>41094</v>
      </c>
      <c s="6" r="D6" t="n">
        <v>40792</v>
      </c>
      <c s="6" r="E6" t="n">
        <v>40384</v>
      </c>
      <c s="6" r="F6" t="n">
        <v>39991</v>
      </c>
      <c s="6" r="G6" t="n">
        <v>39789</v>
      </c>
      <c s="6" r="H6" t="n">
        <v>39681</v>
      </c>
      <c s="6" r="I6" t="n">
        <v>39438</v>
      </c>
      <c s="6" r="J6" t="n">
        <v>40846</v>
      </c>
      <c s="6" r="K6" t="n">
        <v>39726</v>
      </c>
      <c s="6" r="L6" t="n">
        <v>39188</v>
      </c>
    </row>
    <row r="7" spans="1:12">
      <c s="4" r="A7" t="s">
        <v>401</v>
      </c>
      <c s="6" r="J7" t="n">
        <v>388</v>
      </c>
      <c s="6" r="K7" t="n">
        <v>375</v>
      </c>
    </row>
    <row r="8" spans="1:12">
      <c s="4" r="A8" t="s">
        <v>402</v>
      </c>
      <c s="6" r="J8" t="n">
        <v>495</v>
      </c>
      <c s="6" r="K8" t="n">
        <v>628</v>
      </c>
    </row>
    <row r="9" spans="1:12">
      <c s="4" r="A9" t="s">
        <v>403</v>
      </c>
      <c s="6" r="B9" t="n">
        <v>41879</v>
      </c>
      <c s="6" r="C9" t="n">
        <v>41982</v>
      </c>
      <c s="6" r="D9" t="n">
        <v>41696</v>
      </c>
      <c s="6" r="E9" t="n">
        <v>41324</v>
      </c>
      <c s="6" r="F9" t="n">
        <v>41090</v>
      </c>
      <c s="6" r="G9" t="n">
        <v>40819</v>
      </c>
      <c s="6" r="H9" t="n">
        <v>40750</v>
      </c>
      <c s="6" r="I9" t="n">
        <v>40457</v>
      </c>
      <c s="6" r="J9" t="n">
        <v>41729</v>
      </c>
      <c s="6" r="K9" t="n">
        <v>40729</v>
      </c>
      <c s="6" r="L9" t="n">
        <v>39188</v>
      </c>
    </row>
    <row r="10" spans="1:12">
      <c s="4" r="A10" t="s">
        <v>105</v>
      </c>
      <c s="9" r="B10" t="n">
        <v>0.25</v>
      </c>
      <c s="9" r="C10" t="n">
        <v>0.25</v>
      </c>
      <c s="9" r="D10" t="n">
        <v>0.53</v>
      </c>
      <c s="9" r="E10" t="n">
        <v>0.59</v>
      </c>
      <c s="9" r="F10" t="n">
        <v>0.02</v>
      </c>
      <c s="9" r="G10" t="n">
        <v>0.57</v>
      </c>
      <c s="9" r="H10" t="n">
        <v>0.43</v>
      </c>
      <c s="9" r="I10" t="n">
        <v>0.46</v>
      </c>
      <c s="9" r="J10" t="n">
        <v>1.62</v>
      </c>
      <c s="9" r="K10" t="n">
        <v>1.48</v>
      </c>
      <c s="9" r="L10" t="n">
        <v>-0.27</v>
      </c>
    </row>
    <row r="11" spans="1:12">
      <c s="4" r="A11" t="s">
        <v>106</v>
      </c>
      <c s="9" r="B11" t="n">
        <v>0.25</v>
      </c>
      <c s="9" r="C11" t="n">
        <v>0.25</v>
      </c>
      <c s="9" r="D11" t="n">
        <v>0.52</v>
      </c>
      <c s="9" r="E11" t="n">
        <v>0.57</v>
      </c>
      <c s="9" r="F11" t="n">
        <v>0.02</v>
      </c>
      <c s="9" r="G11" t="n">
        <v>0.55</v>
      </c>
      <c s="9" r="H11" t="n">
        <v>0.42</v>
      </c>
      <c s="9" r="I11" t="n">
        <v>0.45</v>
      </c>
      <c s="9" r="J11" t="n">
        <v>1.58</v>
      </c>
      <c s="9" r="K11" t="n">
        <v>1.44</v>
      </c>
      <c s="9" r="L11" t="n">
        <v>-0.27</v>
      </c>
    </row>
    <row r="12" spans="1:12">
      <c s="4" r="A12" t="s">
        <v>404</v>
      </c>
    </row>
    <row r="13" spans="1:12">
      <c s="3" r="A13" t="s">
        <v>399</v>
      </c>
    </row>
    <row r="14" spans="1:12">
      <c s="4" r="A14" t="s">
        <v>396</v>
      </c>
      <c s="6" r="J14" t="n">
        <v>1734</v>
      </c>
      <c s="6" r="K14" t="n">
        <v>2967</v>
      </c>
      <c s="6" r="L14" t="n">
        <v>436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s="1" r="A1" t="s">
        <v>405</v>
      </c>
      <c s="2" r="B1" t="s">
        <v>79</v>
      </c>
      <c s="2" r="E1" t="s">
        <v>1</v>
      </c>
    </row>
    <row r="2" spans="1:8">
      <c s="2" r="B2" t="s">
        <v>32</v>
      </c>
      <c s="2" r="C2" t="s">
        <v>82</v>
      </c>
      <c s="2" r="D2" t="s">
        <v>83</v>
      </c>
      <c s="2" r="E2" t="s">
        <v>2</v>
      </c>
      <c s="2" r="F2" t="s">
        <v>32</v>
      </c>
      <c s="2" r="G2" t="s">
        <v>85</v>
      </c>
      <c s="2" r="H2" t="s">
        <v>406</v>
      </c>
    </row>
    <row r="3" spans="1:8">
      <c s="3" r="A3" t="s">
        <v>194</v>
      </c>
    </row>
    <row r="4" spans="1:8">
      <c s="4" r="A4" t="s">
        <v>91</v>
      </c>
      <c s="8" r="B4" t="n">
        <v>1628000</v>
      </c>
      <c s="8" r="C4" t="n">
        <v>5347000</v>
      </c>
      <c s="8" r="D4" t="n">
        <v>9364000</v>
      </c>
      <c s="8" r="E4" t="n">
        <v>0</v>
      </c>
      <c s="8" r="F4" t="n">
        <v>16339000</v>
      </c>
      <c s="8" r="G4" t="n">
        <v>38414000</v>
      </c>
    </row>
    <row r="5" spans="1:8">
      <c s="4" r="A5" t="s">
        <v>407</v>
      </c>
      <c s="6" r="F5" t="n">
        <v>700000</v>
      </c>
      <c s="6" r="G5" t="n">
        <v>14100000</v>
      </c>
    </row>
    <row r="6" spans="1:8">
      <c s="4" r="A6" t="s">
        <v>408</v>
      </c>
      <c s="8" r="F6" t="n">
        <v>65500000</v>
      </c>
      <c s="8" r="G6" t="n">
        <v>65500000</v>
      </c>
      <c s="8" r="H6" t="n">
        <v>65500000</v>
      </c>
    </row>
    <row r="7" spans="1:8">
      <c s="4" r="A7" t="s">
        <v>409</v>
      </c>
      <c s="6" r="E7" t="n">
        <v>53700000</v>
      </c>
    </row>
    <row r="8" spans="1:8">
      <c s="4" r="A8" t="s">
        <v>410</v>
      </c>
      <c s="6" r="E8" t="n">
        <v>3200000</v>
      </c>
    </row>
    <row r="9" spans="1:8">
      <c s="4" r="A9" t="s">
        <v>411</v>
      </c>
      <c s="6" r="E9" t="n">
        <v>3200000</v>
      </c>
    </row>
    <row r="10" spans="1:8">
      <c s="4" r="A10" t="s">
        <v>412</v>
      </c>
      <c s="6" r="E10" t="n">
        <v>2600000</v>
      </c>
    </row>
    <row r="11" spans="1:8">
      <c s="4" r="A11" t="s">
        <v>413</v>
      </c>
      <c s="6" r="E11" t="n">
        <v>1200000</v>
      </c>
    </row>
    <row r="12" spans="1:8">
      <c s="4" r="A12" t="s">
        <v>414</v>
      </c>
      <c s="8" r="E12" t="n">
        <v>1600000</v>
      </c>
    </row>
  </sheetData>
  <mergeCells count="3">
    <mergeCell ref="A1:A2"/>
    <mergeCell ref="B1:D1"/>
    <mergeCell ref="E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v>
      </c>
      <c s="2" r="B1" t="s">
        <v>1</v>
      </c>
    </row>
    <row r="2" spans="1:4">
      <c s="2" r="B2" t="s">
        <v>2</v>
      </c>
      <c s="2" r="C2" t="s">
        <v>32</v>
      </c>
      <c s="2" r="D2" t="s">
        <v>85</v>
      </c>
    </row>
    <row r="3" spans="1:4">
      <c s="3" r="A3" t="s">
        <v>86</v>
      </c>
    </row>
    <row r="4" spans="1:4">
      <c s="4" r="A4" t="s">
        <v>111</v>
      </c>
      <c s="8" r="B4" t="n">
        <v>0</v>
      </c>
      <c s="8" r="C4" t="n">
        <v>0</v>
      </c>
      <c s="8" r="D4"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6"/>
    <col customWidth="1" max="6" min="6" width="14"/>
    <col customWidth="1" max="7" min="7" width="14"/>
  </cols>
  <sheetData>
    <row r="1" spans="1:7">
      <c s="1" r="A1" t="s">
        <v>415</v>
      </c>
      <c s="2" r="B1" t="s">
        <v>79</v>
      </c>
      <c s="2" r="E1" t="s">
        <v>1</v>
      </c>
    </row>
    <row r="2" spans="1:7">
      <c s="2" r="B2" t="s">
        <v>32</v>
      </c>
      <c s="2" r="C2" t="s">
        <v>82</v>
      </c>
      <c s="2" r="D2" t="s">
        <v>83</v>
      </c>
      <c s="2" r="E2" t="s">
        <v>2</v>
      </c>
      <c s="2" r="F2" t="s">
        <v>32</v>
      </c>
      <c s="2" r="G2" t="s">
        <v>85</v>
      </c>
    </row>
    <row r="3" spans="1:7">
      <c s="3" r="A3" t="s">
        <v>416</v>
      </c>
    </row>
    <row r="4" spans="1:7">
      <c s="4" r="A4" t="s">
        <v>91</v>
      </c>
      <c s="8" r="B4" t="n">
        <v>1628000</v>
      </c>
      <c s="8" r="C4" t="n">
        <v>5347000</v>
      </c>
      <c s="8" r="D4" t="n">
        <v>9364000</v>
      </c>
      <c s="8" r="E4" t="n">
        <v>0</v>
      </c>
      <c s="8" r="F4" t="n">
        <v>16339000</v>
      </c>
      <c s="8" r="G4" t="n">
        <v>38414000</v>
      </c>
    </row>
    <row r="5" spans="1:7">
      <c s="4" r="A5" t="s">
        <v>417</v>
      </c>
    </row>
    <row r="6" spans="1:7">
      <c s="3" r="A6" t="s">
        <v>416</v>
      </c>
    </row>
    <row r="7" spans="1:7">
      <c s="4" r="A7" t="s">
        <v>91</v>
      </c>
      <c s="6" r="F7" t="n">
        <v>426000</v>
      </c>
      <c s="6" r="G7" t="n">
        <v>12478000</v>
      </c>
    </row>
    <row r="8" spans="1:7">
      <c s="4" r="A8" t="s">
        <v>418</v>
      </c>
    </row>
    <row r="9" spans="1:7">
      <c s="3" r="A9" t="s">
        <v>416</v>
      </c>
    </row>
    <row r="10" spans="1:7">
      <c s="4" r="A10" t="s">
        <v>91</v>
      </c>
      <c s="6" r="F10" t="n">
        <v>84000</v>
      </c>
      <c s="6" r="G10" t="n">
        <v>10274000</v>
      </c>
    </row>
    <row r="11" spans="1:7">
      <c s="4" r="A11" t="s">
        <v>419</v>
      </c>
    </row>
    <row r="12" spans="1:7">
      <c s="3" r="A12" t="s">
        <v>416</v>
      </c>
    </row>
    <row r="13" spans="1:7">
      <c s="4" r="A13" t="s">
        <v>91</v>
      </c>
      <c s="6" r="F13" t="n">
        <v>308000</v>
      </c>
      <c s="6" r="G13" t="n">
        <v>2111000</v>
      </c>
    </row>
    <row r="14" spans="1:7">
      <c s="4" r="A14" t="s">
        <v>420</v>
      </c>
    </row>
    <row r="15" spans="1:7">
      <c s="3" r="A15" t="s">
        <v>416</v>
      </c>
    </row>
    <row r="16" spans="1:7">
      <c s="4" r="A16" t="s">
        <v>91</v>
      </c>
      <c s="6" r="F16" t="n">
        <v>12000</v>
      </c>
      <c s="6" r="G16" t="n">
        <v>11000</v>
      </c>
    </row>
    <row r="17" spans="1:7">
      <c s="4" r="A17" t="s">
        <v>421</v>
      </c>
    </row>
    <row r="18" spans="1:7">
      <c s="3" r="A18" t="s">
        <v>416</v>
      </c>
    </row>
    <row r="19" spans="1:7">
      <c s="4" r="A19" t="s">
        <v>91</v>
      </c>
      <c s="6" r="F19" t="n">
        <v>19000</v>
      </c>
      <c s="6" r="G19" t="n">
        <v>16000</v>
      </c>
    </row>
    <row r="20" spans="1:7">
      <c s="4" r="A20" t="s">
        <v>422</v>
      </c>
    </row>
    <row r="21" spans="1:7">
      <c s="3" r="A21" t="s">
        <v>416</v>
      </c>
    </row>
    <row r="22" spans="1:7">
      <c s="4" r="A22" t="s">
        <v>91</v>
      </c>
      <c s="6" r="F22" t="n">
        <v>3000</v>
      </c>
      <c s="6" r="G22" t="n">
        <v>66000</v>
      </c>
    </row>
    <row r="23" spans="1:7">
      <c s="4" r="A23" t="s">
        <v>423</v>
      </c>
    </row>
    <row r="24" spans="1:7">
      <c s="3" r="A24" t="s">
        <v>416</v>
      </c>
    </row>
    <row r="25" spans="1:7">
      <c s="4" r="A25" t="s">
        <v>91</v>
      </c>
      <c s="8" r="F25" t="n">
        <v>15913000</v>
      </c>
      <c s="8" r="G25" t="n">
        <v>2593600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s="1" r="A1" t="s">
        <v>424</v>
      </c>
      <c s="2" r="C1" t="s">
        <v>1</v>
      </c>
    </row>
    <row r="2" spans="1:5">
      <c s="2" r="C2" t="s">
        <v>2</v>
      </c>
      <c s="2" r="E2" t="s">
        <v>32</v>
      </c>
    </row>
    <row r="3" spans="1:5">
      <c s="3" r="A3" t="s">
        <v>416</v>
      </c>
    </row>
    <row r="4" spans="1:5">
      <c s="4" r="A4" t="s">
        <v>425</v>
      </c>
      <c s="8" r="C4" t="n">
        <v>18613</v>
      </c>
      <c s="8" r="E4" t="n">
        <v>26061</v>
      </c>
    </row>
    <row r="5" spans="1:5">
      <c s="4" r="A5" t="s">
        <v>426</v>
      </c>
      <c s="6" r="E5" t="n">
        <v>16840</v>
      </c>
    </row>
    <row r="6" spans="1:5">
      <c s="4" r="A6" t="s">
        <v>427</v>
      </c>
      <c s="6" r="C6" t="n">
        <v>-7038</v>
      </c>
      <c s="6" r="E6" t="n">
        <v>-24212</v>
      </c>
    </row>
    <row r="7" spans="1:5">
      <c s="4" r="A7" t="s">
        <v>428</v>
      </c>
      <c s="6" r="C7" t="n">
        <v>238</v>
      </c>
      <c s="4" r="D7" t="s">
        <v>429</v>
      </c>
      <c s="6" r="E7" t="n">
        <v>-76</v>
      </c>
    </row>
    <row r="8" spans="1:5">
      <c s="4" r="A8" t="s">
        <v>430</v>
      </c>
      <c s="6" r="C8" t="n">
        <v>11813</v>
      </c>
      <c s="6" r="E8" t="n">
        <v>18613</v>
      </c>
    </row>
    <row r="9" spans="1:5">
      <c s="4" r="A9" t="s">
        <v>431</v>
      </c>
    </row>
    <row r="10" spans="1:5">
      <c s="3" r="A10" t="s">
        <v>416</v>
      </c>
    </row>
    <row r="11" spans="1:5">
      <c s="4" r="A11" t="s">
        <v>425</v>
      </c>
      <c s="6" r="C11" t="n">
        <v>13759</v>
      </c>
      <c s="6" r="E11" t="n">
        <v>19965</v>
      </c>
    </row>
    <row r="12" spans="1:5">
      <c s="4" r="A12" t="s">
        <v>426</v>
      </c>
      <c s="6" r="E12" t="n">
        <v>7260</v>
      </c>
    </row>
    <row r="13" spans="1:5">
      <c s="4" r="A13" t="s">
        <v>427</v>
      </c>
      <c s="6" r="C13" t="n">
        <v>-5826</v>
      </c>
      <c s="6" r="E13" t="n">
        <v>-13390</v>
      </c>
    </row>
    <row r="14" spans="1:5">
      <c s="4" r="A14" t="s">
        <v>428</v>
      </c>
      <c s="6" r="C14" t="n">
        <v>-165</v>
      </c>
      <c s="4" r="D14" t="s">
        <v>429</v>
      </c>
      <c s="6" r="E14" t="n">
        <v>-76</v>
      </c>
    </row>
    <row r="15" spans="1:5">
      <c s="4" r="A15" t="s">
        <v>430</v>
      </c>
      <c s="6" r="C15" t="n">
        <v>7768</v>
      </c>
      <c s="6" r="E15" t="n">
        <v>13759</v>
      </c>
    </row>
    <row r="16" spans="1:5">
      <c s="4" r="A16" t="s">
        <v>432</v>
      </c>
    </row>
    <row r="17" spans="1:5">
      <c s="3" r="A17" t="s">
        <v>416</v>
      </c>
    </row>
    <row r="18" spans="1:5">
      <c s="4" r="A18" t="s">
        <v>425</v>
      </c>
      <c s="6" r="C18" t="n">
        <v>4854</v>
      </c>
      <c s="6" r="E18" t="n">
        <v>6096</v>
      </c>
    </row>
    <row r="19" spans="1:5">
      <c s="4" r="A19" t="s">
        <v>426</v>
      </c>
      <c s="6" r="E19" t="n">
        <v>9580</v>
      </c>
    </row>
    <row r="20" spans="1:5">
      <c s="4" r="A20" t="s">
        <v>427</v>
      </c>
      <c s="6" r="C20" t="n">
        <v>-1212</v>
      </c>
      <c s="6" r="E20" t="n">
        <v>-10822</v>
      </c>
    </row>
    <row r="21" spans="1:5">
      <c s="4" r="A21" t="s">
        <v>428</v>
      </c>
      <c s="4" r="B21" t="s">
        <v>429</v>
      </c>
      <c s="6" r="C21" t="n">
        <v>403</v>
      </c>
    </row>
    <row r="22" spans="1:5">
      <c s="4" r="A22" t="s">
        <v>430</v>
      </c>
      <c s="8" r="C22" t="n">
        <v>4045</v>
      </c>
      <c s="8" r="E22" t="n">
        <v>4854</v>
      </c>
    </row>
    <row r="23" spans="1:5">
      <c r="A23" t="n"/>
    </row>
    <row r="24" spans="1:5">
      <c s="4" r="A24" t="s">
        <v>429</v>
      </c>
      <c s="4" r="B24" t="s">
        <v>433</v>
      </c>
    </row>
  </sheetData>
  <mergeCells count="5">
    <mergeCell ref="A1:B2"/>
    <mergeCell ref="C1:E1"/>
    <mergeCell ref="C2:D2"/>
    <mergeCell ref="A23:D23"/>
    <mergeCell ref="B24:D2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34</v>
      </c>
      <c s="2" r="B1" t="s">
        <v>79</v>
      </c>
    </row>
    <row r="2" spans="1:2">
      <c s="2" r="B2" t="s">
        <v>435</v>
      </c>
    </row>
    <row r="3" spans="1:2">
      <c s="4" r="A3" t="s">
        <v>436</v>
      </c>
    </row>
    <row r="4" spans="1:2">
      <c s="3" r="A4" t="s">
        <v>416</v>
      </c>
    </row>
    <row r="5" spans="1:2">
      <c s="4" r="A5" t="s">
        <v>437</v>
      </c>
      <c s="7" r="B5" t="n">
        <v>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38</v>
      </c>
      <c s="2" r="B1" t="s">
        <v>79</v>
      </c>
      <c s="2" r="J1" t="s">
        <v>1</v>
      </c>
    </row>
    <row r="2" spans="1:12">
      <c s="2" r="B2" t="s">
        <v>2</v>
      </c>
      <c s="2" r="C2" t="s">
        <v>80</v>
      </c>
      <c s="2" r="D2" t="s">
        <v>4</v>
      </c>
      <c s="2" r="E2" t="s">
        <v>81</v>
      </c>
      <c s="2" r="F2" t="s">
        <v>32</v>
      </c>
      <c s="2" r="G2" t="s">
        <v>82</v>
      </c>
      <c s="2" r="H2" t="s">
        <v>83</v>
      </c>
      <c s="2" r="I2" t="s">
        <v>84</v>
      </c>
      <c s="2" r="J2" t="s">
        <v>2</v>
      </c>
      <c s="2" r="K2" t="s">
        <v>32</v>
      </c>
      <c s="2" r="L2" t="s">
        <v>85</v>
      </c>
    </row>
    <row r="3" spans="1:12">
      <c s="3" r="A3" t="s">
        <v>86</v>
      </c>
    </row>
    <row r="4" spans="1:12">
      <c s="4" r="A4" t="s">
        <v>439</v>
      </c>
      <c s="8" r="J4" t="n">
        <v>4996</v>
      </c>
      <c s="8" r="K4" t="n">
        <v>5853</v>
      </c>
      <c s="8" r="L4" t="n">
        <v>5439</v>
      </c>
    </row>
    <row r="5" spans="1:12">
      <c s="4" r="A5" t="s">
        <v>440</v>
      </c>
      <c s="6" r="J5" t="n">
        <v>-940</v>
      </c>
      <c s="6" r="K5" t="n">
        <v>-2830</v>
      </c>
      <c s="6" r="L5" t="n">
        <v>-2326</v>
      </c>
    </row>
    <row r="6" spans="1:12">
      <c s="4" r="A6" t="s">
        <v>152</v>
      </c>
      <c s="6" r="J6" t="n">
        <v>-824</v>
      </c>
      <c s="6" r="K6" t="n">
        <v>1647</v>
      </c>
      <c s="6" r="L6" t="n">
        <v>-1365</v>
      </c>
    </row>
    <row r="7" spans="1:12">
      <c s="4" r="A7" t="s">
        <v>113</v>
      </c>
      <c s="8" r="B7" t="n">
        <v>392</v>
      </c>
      <c s="8" r="C7" t="n">
        <v>2027</v>
      </c>
      <c s="8" r="D7" t="n">
        <v>950</v>
      </c>
      <c s="8" r="E7" t="n">
        <v>-137</v>
      </c>
      <c s="8" r="F7" t="n">
        <v>1205</v>
      </c>
      <c s="8" r="G7" t="n">
        <v>1014</v>
      </c>
      <c s="8" r="H7" t="n">
        <v>1448</v>
      </c>
      <c s="8" r="I7" t="n">
        <v>1003</v>
      </c>
      <c s="8" r="J7" t="n">
        <v>3232</v>
      </c>
      <c s="8" r="K7" t="n">
        <v>4670</v>
      </c>
      <c s="8" r="L7" t="n">
        <v>174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441</v>
      </c>
      <c s="2" r="B1" t="s">
        <v>1</v>
      </c>
    </row>
    <row r="2" spans="1:4">
      <c s="2" r="B2" t="s">
        <v>2</v>
      </c>
      <c s="2" r="C2" t="s">
        <v>32</v>
      </c>
      <c s="2" r="D2" t="s">
        <v>85</v>
      </c>
    </row>
    <row r="3" spans="1:4">
      <c s="3" r="A3" t="s">
        <v>442</v>
      </c>
    </row>
    <row r="4" spans="1:4">
      <c s="4" r="A4" t="s">
        <v>443</v>
      </c>
      <c s="6" r="B4" t="n">
        <v>2110000</v>
      </c>
    </row>
    <row r="5" spans="1:4">
      <c s="4" r="A5" t="s">
        <v>444</v>
      </c>
      <c s="7" r="B5" t="n">
        <v>1.8</v>
      </c>
    </row>
    <row r="6" spans="1:4">
      <c s="4" r="A6" t="s">
        <v>445</v>
      </c>
      <c s="10" r="B6" t="n">
        <v>21.1</v>
      </c>
      <c s="7" r="C6" t="n">
        <v>11.3</v>
      </c>
      <c s="7" r="D6" t="n">
        <v>35.7</v>
      </c>
    </row>
    <row r="7" spans="1:4">
      <c s="4" r="A7" t="s">
        <v>446</v>
      </c>
      <c s="10" r="B7" t="n">
        <v>5.5</v>
      </c>
      <c s="10" r="C7" t="n">
        <v>1.9</v>
      </c>
      <c s="10" r="D7" t="n">
        <v>5.5</v>
      </c>
    </row>
    <row r="8" spans="1:4">
      <c s="4" r="A8" t="s">
        <v>447</v>
      </c>
      <c s="10" r="B8" t="n">
        <v>8.1</v>
      </c>
      <c s="10" r="C8" t="n">
        <v>4.4</v>
      </c>
      <c s="10" r="D8" t="n">
        <v>15.1</v>
      </c>
    </row>
    <row r="9" spans="1:4">
      <c s="4" r="A9" t="s">
        <v>448</v>
      </c>
      <c s="7" r="B9" t="n">
        <v>3.1</v>
      </c>
      <c s="10" r="C9" t="n">
        <v>1.7</v>
      </c>
      <c s="10" r="D9" t="n">
        <v>4.7</v>
      </c>
    </row>
    <row r="10" spans="1:4">
      <c s="4" r="A10" t="s">
        <v>449</v>
      </c>
    </row>
    <row r="11" spans="1:4">
      <c s="3" r="A11" t="s">
        <v>442</v>
      </c>
    </row>
    <row r="12" spans="1:4">
      <c s="4" r="A12" t="s">
        <v>450</v>
      </c>
      <c s="6" r="B12" t="n">
        <v>7450000</v>
      </c>
    </row>
    <row r="13" spans="1:4">
      <c s="4" r="A13" t="s">
        <v>451</v>
      </c>
      <c s="6" r="B13" t="n">
        <v>1760495</v>
      </c>
    </row>
    <row r="14" spans="1:4">
      <c s="4" r="A14" t="s">
        <v>452</v>
      </c>
    </row>
    <row r="15" spans="1:4">
      <c s="3" r="A15" t="s">
        <v>442</v>
      </c>
    </row>
    <row r="16" spans="1:4">
      <c s="4" r="A16" t="s">
        <v>450</v>
      </c>
      <c s="6" r="B16" t="n">
        <v>5400000</v>
      </c>
    </row>
    <row r="17" spans="1:4">
      <c s="4" r="A17" t="s">
        <v>453</v>
      </c>
    </row>
    <row r="18" spans="1:4">
      <c s="3" r="A18" t="s">
        <v>442</v>
      </c>
    </row>
    <row r="19" spans="1:4">
      <c s="4" r="A19" t="s">
        <v>454</v>
      </c>
      <c s="6" r="B19" t="n">
        <v>307965000</v>
      </c>
    </row>
    <row r="20" spans="1:4">
      <c s="4" r="A20" t="s">
        <v>455</v>
      </c>
      <c s="6" r="B20" t="n">
        <v>20827</v>
      </c>
    </row>
    <row r="21" spans="1:4">
      <c s="4" r="A21" t="s">
        <v>444</v>
      </c>
      <c s="7" r="B21" t="n">
        <v>17.6</v>
      </c>
    </row>
    <row r="22" spans="1:4">
      <c s="4" r="A22" t="s">
        <v>456</v>
      </c>
      <c s="4" r="B22" t="s">
        <v>457</v>
      </c>
    </row>
    <row r="23" spans="1:4">
      <c s="4" r="A23" t="s">
        <v>458</v>
      </c>
      <c s="7" r="B23" t="n">
        <v>14.6</v>
      </c>
      <c s="10" r="C23" t="n">
        <v>20.5</v>
      </c>
      <c s="10" r="D23" t="n">
        <v>17.9</v>
      </c>
    </row>
    <row r="24" spans="1:4">
      <c s="4" r="A24" t="s">
        <v>459</v>
      </c>
    </row>
    <row r="25" spans="1:4">
      <c s="3" r="A25" t="s">
        <v>442</v>
      </c>
    </row>
    <row r="26" spans="1:4">
      <c s="4" r="A26" t="s">
        <v>444</v>
      </c>
      <c s="7" r="B26" t="n">
        <v>7.4</v>
      </c>
    </row>
    <row r="27" spans="1:4">
      <c s="4" r="A27" t="s">
        <v>456</v>
      </c>
      <c s="4" r="B27" t="s">
        <v>460</v>
      </c>
    </row>
    <row r="28" spans="1:4">
      <c s="4" r="A28" t="s">
        <v>461</v>
      </c>
    </row>
    <row r="29" spans="1:4">
      <c s="3" r="A29" t="s">
        <v>442</v>
      </c>
    </row>
    <row r="30" spans="1:4">
      <c s="4" r="A30" t="s">
        <v>443</v>
      </c>
      <c s="6" r="B30" t="n">
        <v>185421</v>
      </c>
    </row>
    <row r="31" spans="1:4">
      <c s="4" r="A31" t="s">
        <v>455</v>
      </c>
      <c s="6" r="B31" t="n">
        <v>270506</v>
      </c>
    </row>
    <row r="32" spans="1:4">
      <c s="4" r="A32" t="s">
        <v>462</v>
      </c>
    </row>
    <row r="33" spans="1:4">
      <c s="3" r="A33" t="s">
        <v>442</v>
      </c>
    </row>
    <row r="34" spans="1:4">
      <c s="4" r="A34" t="s">
        <v>454</v>
      </c>
      <c s="6" r="B34" t="n">
        <v>81016</v>
      </c>
    </row>
    <row r="35" spans="1:4">
      <c s="4" r="A35" t="s">
        <v>455</v>
      </c>
      <c s="6" r="B35" t="n">
        <v>113141</v>
      </c>
    </row>
    <row r="36" spans="1:4">
      <c s="4" r="A36" t="s">
        <v>463</v>
      </c>
    </row>
    <row r="37" spans="1:4">
      <c s="3" r="A37" t="s">
        <v>442</v>
      </c>
    </row>
    <row r="38" spans="1:4">
      <c s="4" r="A38" t="s">
        <v>454</v>
      </c>
      <c s="6" r="B38" t="n">
        <v>109665</v>
      </c>
    </row>
    <row r="39" spans="1:4">
      <c s="4" r="A39" t="s">
        <v>464</v>
      </c>
      <c s="6" r="B39" t="n">
        <v>193000</v>
      </c>
    </row>
    <row r="40" spans="1:4">
      <c s="4" r="A40" t="s">
        <v>444</v>
      </c>
      <c s="7" r="B40" t="n">
        <v>2.8</v>
      </c>
    </row>
    <row r="41" spans="1:4">
      <c s="4" r="A41" t="s">
        <v>456</v>
      </c>
      <c s="4" r="B41" t="s">
        <v>465</v>
      </c>
    </row>
    <row r="42" spans="1:4">
      <c s="4" r="A42" t="s">
        <v>458</v>
      </c>
      <c s="7" r="B42" t="n">
        <v>7.5</v>
      </c>
      <c s="7" r="C42" t="n">
        <v>2.7</v>
      </c>
      <c s="7" r="D42" t="n">
        <v>4.6</v>
      </c>
    </row>
    <row r="43" spans="1:4">
      <c s="4" r="A43" t="s">
        <v>466</v>
      </c>
    </row>
    <row r="44" spans="1:4">
      <c s="3" r="A44" t="s">
        <v>442</v>
      </c>
    </row>
    <row r="45" spans="1:4">
      <c s="4" r="A45" t="s">
        <v>464</v>
      </c>
      <c s="6" r="B45" t="n">
        <v>93559</v>
      </c>
    </row>
    <row r="46" spans="1:4">
      <c s="4" r="A46" t="s">
        <v>467</v>
      </c>
    </row>
    <row r="47" spans="1:4">
      <c s="3" r="A47" t="s">
        <v>442</v>
      </c>
    </row>
    <row r="48" spans="1:4">
      <c s="4" r="A48" t="s">
        <v>464</v>
      </c>
      <c s="6" r="B48" t="n">
        <v>5554</v>
      </c>
    </row>
    <row r="49" spans="1:4">
      <c s="4" r="A49" t="s">
        <v>468</v>
      </c>
    </row>
    <row r="50" spans="1:4">
      <c s="3" r="A50" t="s">
        <v>442</v>
      </c>
    </row>
    <row r="51" spans="1:4">
      <c s="4" r="A51" t="s">
        <v>464</v>
      </c>
      <c s="6" r="B51" t="n">
        <v>17896</v>
      </c>
    </row>
    <row r="52" spans="1:4">
      <c s="4" r="A52" t="s">
        <v>469</v>
      </c>
    </row>
    <row r="53" spans="1:4">
      <c s="3" r="A53" t="s">
        <v>442</v>
      </c>
    </row>
    <row r="54" spans="1:4">
      <c s="4" r="A54" t="s">
        <v>464</v>
      </c>
      <c s="6" r="B54" t="n">
        <v>494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70</v>
      </c>
      <c s="2" r="C1" t="s">
        <v>1</v>
      </c>
    </row>
    <row r="2" spans="1:5">
      <c s="2" r="C2" t="s">
        <v>2</v>
      </c>
      <c s="2" r="D2" t="s">
        <v>32</v>
      </c>
      <c s="2" r="E2" t="s">
        <v>85</v>
      </c>
    </row>
    <row r="3" spans="1:5">
      <c s="4" r="A3" t="s">
        <v>459</v>
      </c>
    </row>
    <row r="4" spans="1:5">
      <c s="3" r="A4" t="s">
        <v>471</v>
      </c>
    </row>
    <row r="5" spans="1:5">
      <c s="4" r="A5" t="s">
        <v>472</v>
      </c>
      <c s="4" r="B5" t="s">
        <v>429</v>
      </c>
      <c s="8" r="C5" t="n">
        <v>5218</v>
      </c>
      <c s="8" r="D5" t="n">
        <v>7061</v>
      </c>
      <c s="8" r="E5" t="n">
        <v>10138</v>
      </c>
    </row>
    <row r="6" spans="1:5">
      <c s="4" r="A6" t="s">
        <v>473</v>
      </c>
      <c s="4" r="B6" t="s">
        <v>429</v>
      </c>
      <c s="6" r="C6" t="n">
        <v>1353</v>
      </c>
      <c s="6" r="D6" t="n">
        <v>2698</v>
      </c>
      <c s="6" r="E6" t="n">
        <v>4101</v>
      </c>
    </row>
    <row r="7" spans="1:5">
      <c s="4" r="A7" t="s">
        <v>474</v>
      </c>
      <c s="4" r="B7" t="s">
        <v>429</v>
      </c>
      <c s="6" r="C7" t="n">
        <v>3865</v>
      </c>
      <c s="6" r="D7" t="n">
        <v>4363</v>
      </c>
      <c s="6" r="E7" t="n">
        <v>6037</v>
      </c>
    </row>
    <row r="8" spans="1:5">
      <c s="4" r="A8" t="s">
        <v>475</v>
      </c>
    </row>
    <row r="9" spans="1:5">
      <c s="3" r="A9" t="s">
        <v>471</v>
      </c>
    </row>
    <row r="10" spans="1:5">
      <c s="4" r="A10" t="s">
        <v>472</v>
      </c>
      <c s="4" r="B10" t="s">
        <v>429</v>
      </c>
      <c s="6" r="C10" t="n">
        <v>3736</v>
      </c>
      <c s="6" r="D10" t="n">
        <v>5404</v>
      </c>
      <c s="6" r="E10" t="n">
        <v>6807</v>
      </c>
    </row>
    <row r="11" spans="1:5">
      <c s="4" r="A11" t="s">
        <v>476</v>
      </c>
    </row>
    <row r="12" spans="1:5">
      <c s="3" r="A12" t="s">
        <v>471</v>
      </c>
    </row>
    <row r="13" spans="1:5">
      <c s="4" r="A13" t="s">
        <v>472</v>
      </c>
      <c s="4" r="B13" t="s">
        <v>429</v>
      </c>
      <c s="6" r="C13" t="n">
        <v>1482</v>
      </c>
      <c s="6" r="D13" t="n">
        <v>1783</v>
      </c>
      <c s="6" r="E13" t="n">
        <v>1849</v>
      </c>
    </row>
    <row r="14" spans="1:5">
      <c s="4" r="A14" t="s">
        <v>477</v>
      </c>
    </row>
    <row r="15" spans="1:5">
      <c s="3" r="A15" t="s">
        <v>471</v>
      </c>
    </row>
    <row r="16" spans="1:5">
      <c s="4" r="A16" t="s">
        <v>472</v>
      </c>
      <c s="4" r="B16" t="s">
        <v>478</v>
      </c>
      <c s="6" r="D16" t="n">
        <v>-126</v>
      </c>
      <c s="6" r="E16" t="n">
        <v>1482</v>
      </c>
    </row>
    <row r="17" spans="1:5">
      <c s="4" r="A17" t="s">
        <v>453</v>
      </c>
    </row>
    <row r="18" spans="1:5">
      <c s="3" r="A18" t="s">
        <v>471</v>
      </c>
    </row>
    <row r="19" spans="1:5">
      <c s="4" r="A19" t="s">
        <v>472</v>
      </c>
      <c s="4" r="B19" t="s">
        <v>479</v>
      </c>
      <c s="6" r="C19" t="n">
        <v>14001</v>
      </c>
      <c s="6" r="D19" t="n">
        <v>16469</v>
      </c>
      <c s="6" r="E19" t="n">
        <v>25172</v>
      </c>
    </row>
    <row r="20" spans="1:5">
      <c s="4" r="A20" t="s">
        <v>473</v>
      </c>
      <c s="4" r="B20" t="s">
        <v>479</v>
      </c>
      <c s="6" r="C20" t="n">
        <v>5138</v>
      </c>
      <c s="6" r="D20" t="n">
        <v>6490</v>
      </c>
      <c s="6" r="E20" t="n">
        <v>9094</v>
      </c>
    </row>
    <row r="21" spans="1:5">
      <c s="4" r="A21" t="s">
        <v>474</v>
      </c>
      <c s="4" r="B21" t="s">
        <v>479</v>
      </c>
      <c s="6" r="C21" t="n">
        <v>8863</v>
      </c>
      <c s="6" r="D21" t="n">
        <v>9979</v>
      </c>
      <c s="6" r="E21" t="n">
        <v>16078</v>
      </c>
    </row>
    <row r="22" spans="1:5">
      <c s="4" r="A22" t="s">
        <v>480</v>
      </c>
    </row>
    <row r="23" spans="1:5">
      <c s="3" r="A23" t="s">
        <v>471</v>
      </c>
    </row>
    <row r="24" spans="1:5">
      <c s="4" r="A24" t="s">
        <v>472</v>
      </c>
      <c s="4" r="B24" t="s">
        <v>479</v>
      </c>
      <c s="6" r="C24" t="n">
        <v>6532</v>
      </c>
      <c s="6" r="D24" t="n">
        <v>8951</v>
      </c>
      <c s="6" r="E24" t="n">
        <v>9181</v>
      </c>
    </row>
    <row r="25" spans="1:5">
      <c s="4" r="A25" t="s">
        <v>481</v>
      </c>
    </row>
    <row r="26" spans="1:5">
      <c s="3" r="A26" t="s">
        <v>471</v>
      </c>
    </row>
    <row r="27" spans="1:5">
      <c s="4" r="A27" t="s">
        <v>472</v>
      </c>
      <c s="4" r="B27" t="s">
        <v>479</v>
      </c>
      <c s="8" r="C27" t="n">
        <v>7469</v>
      </c>
      <c s="6" r="D27" t="n">
        <v>8508</v>
      </c>
      <c s="6" r="E27" t="n">
        <v>10053</v>
      </c>
    </row>
    <row r="28" spans="1:5">
      <c s="4" r="A28" t="s">
        <v>482</v>
      </c>
    </row>
    <row r="29" spans="1:5">
      <c s="3" r="A29" t="s">
        <v>471</v>
      </c>
    </row>
    <row r="30" spans="1:5">
      <c s="4" r="A30" t="s">
        <v>472</v>
      </c>
      <c s="4" r="B30" t="s">
        <v>483</v>
      </c>
      <c s="8" r="D30" t="n">
        <v>-990</v>
      </c>
      <c s="8" r="E30" t="n">
        <v>5938</v>
      </c>
    </row>
    <row r="31" spans="1:5">
      <c r="A31" t="n"/>
    </row>
    <row r="32" spans="1:5">
      <c s="4" r="A32" t="s">
        <v>429</v>
      </c>
      <c s="4" r="B32" t="s">
        <v>484</v>
      </c>
    </row>
    <row r="33" spans="1:5">
      <c s="4" r="A33" t="s">
        <v>485</v>
      </c>
      <c s="4" r="B33" t="s">
        <v>486</v>
      </c>
    </row>
    <row r="34" spans="1:5">
      <c s="4" r="A34" t="s">
        <v>479</v>
      </c>
      <c s="4" r="B34" t="s">
        <v>487</v>
      </c>
    </row>
  </sheetData>
  <mergeCells count="6">
    <mergeCell ref="A1:B2"/>
    <mergeCell ref="C1:E1"/>
    <mergeCell ref="A31:D31"/>
    <mergeCell ref="B32:D32"/>
    <mergeCell ref="B33:D33"/>
    <mergeCell ref="B34:D3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s="1" r="A1" t="s">
        <v>488</v>
      </c>
      <c s="2" r="B1" t="s">
        <v>79</v>
      </c>
      <c s="2" r="E1" t="s">
        <v>1</v>
      </c>
    </row>
    <row r="2" spans="1:7">
      <c s="2" r="B2" t="s">
        <v>32</v>
      </c>
      <c s="2" r="C2" t="s">
        <v>82</v>
      </c>
      <c s="2" r="D2" t="s">
        <v>83</v>
      </c>
      <c s="2" r="E2" t="s">
        <v>2</v>
      </c>
      <c s="2" r="F2" t="s">
        <v>32</v>
      </c>
      <c s="2" r="G2" t="s">
        <v>85</v>
      </c>
    </row>
    <row r="3" spans="1:7">
      <c s="3" r="A3" t="s">
        <v>471</v>
      </c>
    </row>
    <row r="4" spans="1:7">
      <c s="4" r="A4" t="s">
        <v>91</v>
      </c>
      <c s="8" r="B4" t="n">
        <v>1628000</v>
      </c>
      <c s="8" r="C4" t="n">
        <v>5347000</v>
      </c>
      <c s="8" r="D4" t="n">
        <v>9364000</v>
      </c>
      <c s="8" r="E4" t="n">
        <v>0</v>
      </c>
      <c s="8" r="F4" t="n">
        <v>16339000</v>
      </c>
      <c s="8" r="G4" t="n">
        <v>38414000</v>
      </c>
    </row>
    <row r="5" spans="1:7">
      <c s="4" r="A5" t="s">
        <v>489</v>
      </c>
    </row>
    <row r="6" spans="1:7">
      <c s="3" r="A6" t="s">
        <v>471</v>
      </c>
    </row>
    <row r="7" spans="1:7">
      <c s="4" r="A7" t="s">
        <v>91</v>
      </c>
      <c s="6" r="F7" t="n">
        <v>200000</v>
      </c>
    </row>
    <row r="8" spans="1:7">
      <c s="4" r="A8" t="s">
        <v>490</v>
      </c>
      <c s="6" r="F8" t="n">
        <v>1200000</v>
      </c>
    </row>
    <row r="9" spans="1:7">
      <c s="4" r="A9" t="s">
        <v>491</v>
      </c>
    </row>
    <row r="10" spans="1:7">
      <c s="3" r="A10" t="s">
        <v>471</v>
      </c>
    </row>
    <row r="11" spans="1:7">
      <c s="4" r="A11" t="s">
        <v>91</v>
      </c>
      <c s="6" r="F11" t="n">
        <v>100000</v>
      </c>
    </row>
    <row r="12" spans="1:7">
      <c s="4" r="A12" t="s">
        <v>492</v>
      </c>
      <c s="8" r="F12" t="n">
        <v>200000</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493</v>
      </c>
      <c s="2" r="B1" t="s">
        <v>1</v>
      </c>
    </row>
    <row r="2" spans="1:4">
      <c s="2" r="B2" t="s">
        <v>2</v>
      </c>
      <c s="2" r="C2" t="s">
        <v>32</v>
      </c>
      <c s="2" r="D2" t="s">
        <v>85</v>
      </c>
    </row>
    <row r="3" spans="1:4">
      <c s="3" r="A3" t="s">
        <v>442</v>
      </c>
    </row>
    <row r="4" spans="1:4">
      <c s="4" r="A4" t="s">
        <v>494</v>
      </c>
      <c s="4" r="B4" t="s">
        <v>495</v>
      </c>
      <c s="4" r="C4" t="s">
        <v>496</v>
      </c>
      <c s="4" r="D4" t="s">
        <v>497</v>
      </c>
    </row>
    <row r="5" spans="1:4">
      <c s="4" r="A5" t="s">
        <v>498</v>
      </c>
      <c s="4" r="B5" t="s">
        <v>499</v>
      </c>
      <c s="4" r="C5" t="s">
        <v>499</v>
      </c>
      <c s="4" r="D5" t="s">
        <v>499</v>
      </c>
    </row>
    <row r="6" spans="1:4">
      <c s="4" r="A6" t="s">
        <v>500</v>
      </c>
      <c s="4" r="B6" t="s">
        <v>501</v>
      </c>
      <c s="4" r="C6" t="s">
        <v>502</v>
      </c>
      <c s="4" r="D6" t="s">
        <v>503</v>
      </c>
    </row>
    <row r="7" spans="1:4">
      <c s="4" r="A7" t="s">
        <v>504</v>
      </c>
      <c s="4" r="B7" t="s">
        <v>505</v>
      </c>
      <c s="4" r="C7" t="s">
        <v>506</v>
      </c>
      <c s="4" r="D7" t="s">
        <v>507</v>
      </c>
    </row>
    <row r="8" spans="1:4">
      <c s="4" r="A8" t="s">
        <v>508</v>
      </c>
      <c s="4" r="B8" t="s">
        <v>509</v>
      </c>
      <c s="4" r="C8" t="s">
        <v>510</v>
      </c>
      <c s="4" r="D8" t="s">
        <v>511</v>
      </c>
    </row>
    <row r="9" spans="1:4">
      <c s="4" r="A9" t="s">
        <v>374</v>
      </c>
    </row>
    <row r="10" spans="1:4">
      <c s="3" r="A10" t="s">
        <v>442</v>
      </c>
    </row>
    <row r="11" spans="1:4">
      <c s="4" r="A11" t="s">
        <v>512</v>
      </c>
      <c s="4" r="B11" t="s">
        <v>382</v>
      </c>
      <c s="4" r="C11" t="s">
        <v>382</v>
      </c>
      <c s="4" r="D11" t="s">
        <v>379</v>
      </c>
    </row>
    <row r="12" spans="1:4">
      <c s="4" r="A12" t="s">
        <v>376</v>
      </c>
    </row>
    <row r="13" spans="1:4">
      <c s="3" r="A13" t="s">
        <v>442</v>
      </c>
    </row>
    <row r="14" spans="1:4">
      <c s="4" r="A14" t="s">
        <v>512</v>
      </c>
      <c s="4" r="B14" t="s">
        <v>379</v>
      </c>
      <c s="4" r="C14" t="s">
        <v>513</v>
      </c>
      <c s="4" r="D14" t="s">
        <v>5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514</v>
      </c>
      <c s="2" r="B1" t="s">
        <v>1</v>
      </c>
    </row>
    <row r="2" spans="1:2">
      <c s="2" r="B2" t="s">
        <v>515</v>
      </c>
    </row>
    <row r="3" spans="1:2">
      <c s="3" r="A3" t="s">
        <v>197</v>
      </c>
    </row>
    <row r="4" spans="1:2">
      <c s="4" r="A4" t="s">
        <v>516</v>
      </c>
      <c s="6" r="B4" t="n">
        <v>4340</v>
      </c>
    </row>
    <row r="5" spans="1:2">
      <c s="4" r="A5" t="s">
        <v>517</v>
      </c>
      <c s="6" r="B5" t="n">
        <v>185</v>
      </c>
    </row>
    <row r="6" spans="1:2">
      <c s="4" r="A6" t="s">
        <v>518</v>
      </c>
      <c s="6" r="B6" t="n">
        <v>-763</v>
      </c>
    </row>
    <row r="7" spans="1:2">
      <c s="4" r="A7" t="s">
        <v>519</v>
      </c>
      <c s="6" r="B7" t="n">
        <v>-270</v>
      </c>
    </row>
    <row r="8" spans="1:2">
      <c s="4" r="A8" t="s">
        <v>520</v>
      </c>
      <c s="6" r="B8" t="n">
        <v>3492</v>
      </c>
    </row>
    <row r="9" spans="1:2">
      <c s="4" r="A9" t="s">
        <v>521</v>
      </c>
      <c s="6" r="B9" t="n">
        <v>2110</v>
      </c>
    </row>
    <row r="10" spans="1:2">
      <c s="4" r="A10" t="s">
        <v>522</v>
      </c>
      <c s="9" r="B10" t="n">
        <v>38.03</v>
      </c>
    </row>
    <row r="11" spans="1:2">
      <c s="4" r="A11" t="s">
        <v>523</v>
      </c>
      <c s="11" r="B11" t="n">
        <v>36.82</v>
      </c>
    </row>
    <row r="12" spans="1:2">
      <c s="4" r="A12" t="s">
        <v>524</v>
      </c>
      <c s="11" r="B12" t="n">
        <v>29.92</v>
      </c>
    </row>
    <row r="13" spans="1:2">
      <c s="4" r="A13" t="s">
        <v>525</v>
      </c>
      <c s="11" r="B13" t="n">
        <v>48.9</v>
      </c>
    </row>
    <row r="14" spans="1:2">
      <c s="4" r="A14" t="s">
        <v>526</v>
      </c>
      <c s="11" r="B14" t="n">
        <v>38.89</v>
      </c>
    </row>
    <row r="15" spans="1:2">
      <c s="4" r="A15" t="s">
        <v>527</v>
      </c>
      <c s="9" r="B15" t="n">
        <v>41.37</v>
      </c>
    </row>
    <row r="16" spans="1:2">
      <c s="4" r="A16" t="s">
        <v>528</v>
      </c>
      <c s="4" r="B16" t="s">
        <v>529</v>
      </c>
    </row>
    <row r="17" spans="1:2">
      <c s="4" r="A17" t="s">
        <v>530</v>
      </c>
      <c s="4" r="B17" t="s">
        <v>531</v>
      </c>
    </row>
    <row r="18" spans="1:2">
      <c s="4" r="A18" t="s">
        <v>532</v>
      </c>
      <c s="8" r="B18" t="n">
        <v>4745</v>
      </c>
    </row>
    <row r="19" spans="1:2">
      <c s="4" r="A19" t="s">
        <v>533</v>
      </c>
      <c s="8" r="B19" t="n">
        <v>28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9"/>
    <col customWidth="1" max="2" min="2" width="30"/>
  </cols>
  <sheetData>
    <row r="1" spans="1:2">
      <c s="1" r="A1" t="s">
        <v>534</v>
      </c>
      <c s="2" r="B1" t="s">
        <v>1</v>
      </c>
    </row>
    <row r="2" spans="1:2">
      <c s="2" r="B2" t="s">
        <v>535</v>
      </c>
    </row>
    <row r="3" spans="1:2">
      <c s="3" r="A3" t="s">
        <v>442</v>
      </c>
    </row>
    <row r="4" spans="1:2">
      <c s="4" r="A4" t="s">
        <v>536</v>
      </c>
      <c s="6" r="B4" t="n">
        <v>3492000</v>
      </c>
    </row>
    <row r="5" spans="1:2">
      <c s="4" r="A5" t="s">
        <v>537</v>
      </c>
      <c s="6" r="B5" t="n">
        <v>2110000</v>
      </c>
    </row>
    <row r="6" spans="1:2">
      <c s="4" r="A6" t="s">
        <v>538</v>
      </c>
    </row>
    <row r="7" spans="1:2">
      <c s="3" r="A7" t="s">
        <v>442</v>
      </c>
    </row>
    <row r="8" spans="1:2">
      <c s="4" r="A8" t="s">
        <v>539</v>
      </c>
      <c s="9" r="B8" t="n">
        <v>25.73</v>
      </c>
    </row>
    <row r="9" spans="1:2">
      <c s="4" r="A9" t="s">
        <v>540</v>
      </c>
      <c s="9" r="B9" t="n">
        <v>31.13</v>
      </c>
    </row>
    <row r="10" spans="1:2">
      <c s="4" r="A10" t="s">
        <v>536</v>
      </c>
      <c s="6" r="B10" t="n">
        <v>729000</v>
      </c>
    </row>
    <row r="11" spans="1:2">
      <c s="4" r="A11" t="s">
        <v>541</v>
      </c>
      <c s="9" r="B11" t="n">
        <v>28.81</v>
      </c>
    </row>
    <row r="12" spans="1:2">
      <c s="4" r="A12" t="s">
        <v>542</v>
      </c>
      <c s="4" r="B12" t="s">
        <v>543</v>
      </c>
    </row>
    <row r="13" spans="1:2">
      <c s="4" r="A13" t="s">
        <v>537</v>
      </c>
      <c s="6" r="B13" t="n">
        <v>393000</v>
      </c>
    </row>
    <row r="14" spans="1:2">
      <c s="4" r="A14" t="s">
        <v>544</v>
      </c>
      <c s="9" r="B14" t="n">
        <v>27.76</v>
      </c>
    </row>
    <row r="15" spans="1:2">
      <c s="4" r="A15" t="s">
        <v>545</v>
      </c>
    </row>
    <row r="16" spans="1:2">
      <c s="3" r="A16" t="s">
        <v>442</v>
      </c>
    </row>
    <row r="17" spans="1:2">
      <c s="4" r="A17" t="s">
        <v>539</v>
      </c>
      <c s="11" r="B17" t="n">
        <v>31.54</v>
      </c>
    </row>
    <row r="18" spans="1:2">
      <c s="4" r="A18" t="s">
        <v>540</v>
      </c>
      <c s="9" r="B18" t="n">
        <v>36.29</v>
      </c>
    </row>
    <row r="19" spans="1:2">
      <c s="4" r="A19" t="s">
        <v>536</v>
      </c>
      <c s="6" r="B19" t="n">
        <v>717000</v>
      </c>
    </row>
    <row r="20" spans="1:2">
      <c s="4" r="A20" t="s">
        <v>541</v>
      </c>
      <c s="9" r="B20" t="n">
        <v>34.46</v>
      </c>
    </row>
    <row r="21" spans="1:2">
      <c s="4" r="A21" t="s">
        <v>542</v>
      </c>
      <c s="4" r="B21" t="s">
        <v>546</v>
      </c>
    </row>
    <row r="22" spans="1:2">
      <c s="4" r="A22" t="s">
        <v>537</v>
      </c>
      <c s="6" r="B22" t="n">
        <v>336000</v>
      </c>
    </row>
    <row r="23" spans="1:2">
      <c s="4" r="A23" t="s">
        <v>544</v>
      </c>
      <c s="9" r="B23" t="n">
        <v>34.8</v>
      </c>
    </row>
    <row r="24" spans="1:2">
      <c s="4" r="A24" t="s">
        <v>547</v>
      </c>
    </row>
    <row r="25" spans="1:2">
      <c s="3" r="A25" t="s">
        <v>442</v>
      </c>
    </row>
    <row r="26" spans="1:2">
      <c s="4" r="A26" t="s">
        <v>539</v>
      </c>
      <c s="11" r="B26" t="n">
        <v>36.43</v>
      </c>
    </row>
    <row r="27" spans="1:2">
      <c s="4" r="A27" t="s">
        <v>540</v>
      </c>
      <c s="9" r="B27" t="n">
        <v>37.95</v>
      </c>
    </row>
    <row r="28" spans="1:2">
      <c s="4" r="A28" t="s">
        <v>536</v>
      </c>
      <c s="6" r="B28" t="n">
        <v>716000</v>
      </c>
    </row>
    <row r="29" spans="1:2">
      <c s="4" r="A29" t="s">
        <v>541</v>
      </c>
      <c s="9" r="B29" t="n">
        <v>37.06</v>
      </c>
    </row>
    <row r="30" spans="1:2">
      <c s="4" r="A30" t="s">
        <v>542</v>
      </c>
      <c s="4" r="B30" t="s">
        <v>548</v>
      </c>
    </row>
    <row r="31" spans="1:2">
      <c s="4" r="A31" t="s">
        <v>537</v>
      </c>
      <c s="6" r="B31" t="n">
        <v>262000</v>
      </c>
    </row>
    <row r="32" spans="1:2">
      <c s="4" r="A32" t="s">
        <v>544</v>
      </c>
      <c s="9" r="B32" t="n">
        <v>37.4</v>
      </c>
    </row>
    <row r="33" spans="1:2">
      <c s="4" r="A33" t="s">
        <v>549</v>
      </c>
    </row>
    <row r="34" spans="1:2">
      <c s="3" r="A34" t="s">
        <v>442</v>
      </c>
    </row>
    <row r="35" spans="1:2">
      <c s="4" r="A35" t="s">
        <v>539</v>
      </c>
      <c s="11" r="B35" t="n">
        <v>38.03</v>
      </c>
    </row>
    <row r="36" spans="1:2">
      <c s="4" r="A36" t="s">
        <v>540</v>
      </c>
      <c s="9" r="B36" t="n">
        <v>43.13</v>
      </c>
    </row>
    <row r="37" spans="1:2">
      <c s="4" r="A37" t="s">
        <v>536</v>
      </c>
      <c s="6" r="B37" t="n">
        <v>710000</v>
      </c>
    </row>
    <row r="38" spans="1:2">
      <c s="4" r="A38" t="s">
        <v>541</v>
      </c>
      <c s="9" r="B38" t="n">
        <v>40.57</v>
      </c>
    </row>
    <row r="39" spans="1:2">
      <c s="4" r="A39" t="s">
        <v>542</v>
      </c>
      <c s="4" r="B39" t="s">
        <v>529</v>
      </c>
    </row>
    <row r="40" spans="1:2">
      <c s="4" r="A40" t="s">
        <v>537</v>
      </c>
      <c s="6" r="B40" t="n">
        <v>501000</v>
      </c>
    </row>
    <row r="41" spans="1:2">
      <c s="4" r="A41" t="s">
        <v>544</v>
      </c>
      <c s="9" r="B41" t="n">
        <v>40.34</v>
      </c>
    </row>
    <row r="42" spans="1:2">
      <c s="4" r="A42" t="s">
        <v>550</v>
      </c>
    </row>
    <row r="43" spans="1:2">
      <c s="3" r="A43" t="s">
        <v>442</v>
      </c>
    </row>
    <row r="44" spans="1:2">
      <c s="4" r="A44" t="s">
        <v>539</v>
      </c>
      <c s="11" r="B44" t="n">
        <v>43.27</v>
      </c>
    </row>
    <row r="45" spans="1:2">
      <c s="4" r="A45" t="s">
        <v>540</v>
      </c>
      <c s="9" r="B45" t="n">
        <v>70.55</v>
      </c>
    </row>
    <row r="46" spans="1:2">
      <c s="4" r="A46" t="s">
        <v>536</v>
      </c>
      <c s="6" r="B46" t="n">
        <v>620000</v>
      </c>
    </row>
    <row r="47" spans="1:2">
      <c s="4" r="A47" t="s">
        <v>541</v>
      </c>
      <c s="9" r="B47" t="n">
        <v>56.07</v>
      </c>
    </row>
    <row r="48" spans="1:2">
      <c s="4" r="A48" t="s">
        <v>542</v>
      </c>
      <c s="4" r="B48" t="s">
        <v>551</v>
      </c>
    </row>
    <row r="49" spans="1:2">
      <c s="4" r="A49" t="s">
        <v>537</v>
      </c>
      <c s="6" r="B49" t="n">
        <v>618000</v>
      </c>
    </row>
    <row r="50" spans="1:2">
      <c s="4" r="A50" t="s">
        <v>544</v>
      </c>
      <c s="9" r="B50" t="n">
        <v>56.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s>
  <sheetData>
    <row r="1" spans="1:6">
      <c s="1" r="A1" t="s">
        <v>112</v>
      </c>
      <c s="2" r="B1" t="s">
        <v>113</v>
      </c>
      <c s="2" r="C1" t="s">
        <v>114</v>
      </c>
      <c s="2" r="D1" t="s">
        <v>115</v>
      </c>
      <c s="2" r="E1" t="s">
        <v>116</v>
      </c>
      <c s="2" r="F1" t="s">
        <v>117</v>
      </c>
    </row>
    <row r="2" spans="1:6">
      <c s="4" r="A2" t="s">
        <v>118</v>
      </c>
      <c s="8" r="B2" t="n">
        <v>1068232</v>
      </c>
      <c s="8" r="C2" t="n">
        <v>408</v>
      </c>
      <c s="8" r="D2" t="n">
        <v>367978</v>
      </c>
      <c s="8" r="E2" t="n">
        <v>741215</v>
      </c>
      <c s="8" r="F2" t="n">
        <v>-41369</v>
      </c>
    </row>
    <row r="3" spans="1:6">
      <c s="4" r="A3" t="s">
        <v>119</v>
      </c>
      <c s="6" r="C3" t="n">
        <v>40755000</v>
      </c>
    </row>
    <row r="4" spans="1:6">
      <c s="4" r="A4" t="s">
        <v>104</v>
      </c>
      <c s="6" r="B4" t="n">
        <v>-10594</v>
      </c>
      <c s="6" r="E4" t="n">
        <v>-10594</v>
      </c>
    </row>
    <row r="5" spans="1:6">
      <c s="3" r="A5" t="s">
        <v>120</v>
      </c>
    </row>
    <row r="6" spans="1:6">
      <c s="4" r="A6" t="s">
        <v>121</v>
      </c>
      <c s="6" r="B6" t="n">
        <v>-9720</v>
      </c>
      <c s="6" r="F6" t="n">
        <v>-9720</v>
      </c>
    </row>
    <row r="7" spans="1:6">
      <c s="3" r="A7" t="s">
        <v>122</v>
      </c>
    </row>
    <row r="8" spans="1:6">
      <c s="4" r="A8" t="s">
        <v>123</v>
      </c>
      <c s="6" r="C8" t="n">
        <v>1278000</v>
      </c>
    </row>
    <row r="9" spans="1:6">
      <c s="4" r="A9" t="s">
        <v>124</v>
      </c>
      <c s="6" r="B9" t="n">
        <v>34979</v>
      </c>
      <c s="8" r="C9" t="n">
        <v>13</v>
      </c>
      <c s="6" r="D9" t="n">
        <v>34966</v>
      </c>
    </row>
    <row r="10" spans="1:6">
      <c s="4" r="A10" t="s">
        <v>125</v>
      </c>
      <c s="6" r="C10" t="n">
        <v>369000</v>
      </c>
    </row>
    <row r="11" spans="1:6">
      <c s="4" r="A11" t="s">
        <v>126</v>
      </c>
      <c s="6" r="B11" t="n">
        <v>-6337</v>
      </c>
      <c s="8" r="C11" t="n">
        <v>3</v>
      </c>
      <c s="6" r="D11" t="n">
        <v>-6340</v>
      </c>
    </row>
    <row r="12" spans="1:6">
      <c s="4" r="A12" t="s">
        <v>127</v>
      </c>
      <c s="6" r="B12" t="n">
        <v>3005</v>
      </c>
      <c s="6" r="D12" t="n">
        <v>3005</v>
      </c>
    </row>
    <row r="13" spans="1:6">
      <c s="4" r="A13" t="s">
        <v>128</v>
      </c>
      <c s="6" r="C13" t="n">
        <v>81000</v>
      </c>
    </row>
    <row r="14" spans="1:6">
      <c s="4" r="A14" t="s">
        <v>129</v>
      </c>
      <c s="8" r="B14" t="n">
        <v>-1305</v>
      </c>
      <c s="8" r="C14" t="n">
        <v>1</v>
      </c>
      <c s="6" r="D14" t="n">
        <v>-1306</v>
      </c>
    </row>
    <row r="15" spans="1:6">
      <c s="4" r="A15" t="s">
        <v>130</v>
      </c>
      <c s="6" r="B15" t="n">
        <v>-1956900</v>
      </c>
      <c s="6" r="C15" t="n">
        <v>-1957000</v>
      </c>
    </row>
    <row r="16" spans="1:6">
      <c s="4" r="A16" t="s">
        <v>131</v>
      </c>
      <c s="8" r="B16" t="n">
        <v>-71130</v>
      </c>
      <c s="8" r="C16" t="n">
        <v>-20</v>
      </c>
      <c s="6" r="D16" t="n">
        <v>-71110</v>
      </c>
    </row>
    <row r="17" spans="1:6">
      <c s="4" r="A17" t="s">
        <v>132</v>
      </c>
      <c s="6" r="B17" t="n">
        <v>35129</v>
      </c>
      <c s="6" r="D17" t="n">
        <v>35129</v>
      </c>
    </row>
    <row r="18" spans="1:6">
      <c s="4" r="A18" t="s">
        <v>133</v>
      </c>
      <c s="6" r="B18" t="n">
        <v>1042259</v>
      </c>
      <c s="8" r="C18" t="n">
        <v>405</v>
      </c>
      <c s="6" r="D18" t="n">
        <v>362322</v>
      </c>
      <c s="6" r="E18" t="n">
        <v>730621</v>
      </c>
      <c s="6" r="F18" t="n">
        <v>-51089</v>
      </c>
    </row>
    <row r="19" spans="1:6">
      <c s="4" r="A19" t="s">
        <v>134</v>
      </c>
      <c s="6" r="C19" t="n">
        <v>40526000</v>
      </c>
    </row>
    <row r="20" spans="1:6">
      <c s="4" r="A20" t="s">
        <v>104</v>
      </c>
      <c s="6" r="B20" t="n">
        <v>58807</v>
      </c>
      <c s="6" r="E20" t="n">
        <v>58807</v>
      </c>
    </row>
    <row r="21" spans="1:6">
      <c s="3" r="A21" t="s">
        <v>120</v>
      </c>
    </row>
    <row r="22" spans="1:6">
      <c s="4" r="A22" t="s">
        <v>121</v>
      </c>
      <c s="6" r="B22" t="n">
        <v>-29179</v>
      </c>
      <c s="6" r="F22" t="n">
        <v>-29179</v>
      </c>
    </row>
    <row r="23" spans="1:6">
      <c s="3" r="A23" t="s">
        <v>122</v>
      </c>
    </row>
    <row r="24" spans="1:6">
      <c s="4" r="A24" t="s">
        <v>123</v>
      </c>
      <c s="6" r="C24" t="n">
        <v>413000</v>
      </c>
    </row>
    <row r="25" spans="1:6">
      <c s="4" r="A25" t="s">
        <v>124</v>
      </c>
      <c s="6" r="B25" t="n">
        <v>9899</v>
      </c>
      <c s="8" r="C25" t="n">
        <v>4</v>
      </c>
      <c s="6" r="D25" t="n">
        <v>9895</v>
      </c>
    </row>
    <row r="26" spans="1:6">
      <c s="4" r="A26" t="s">
        <v>125</v>
      </c>
      <c s="6" r="C26" t="n">
        <v>242000</v>
      </c>
    </row>
    <row r="27" spans="1:6">
      <c s="4" r="A27" t="s">
        <v>126</v>
      </c>
      <c s="6" r="B27" t="n">
        <v>-6508</v>
      </c>
      <c s="8" r="C27" t="n">
        <v>3</v>
      </c>
      <c s="6" r="D27" t="n">
        <v>-6511</v>
      </c>
    </row>
    <row r="28" spans="1:6">
      <c s="4" r="A28" t="s">
        <v>127</v>
      </c>
      <c s="8" r="B28" t="n">
        <v>1674</v>
      </c>
      <c s="6" r="D28" t="n">
        <v>1674</v>
      </c>
    </row>
    <row r="29" spans="1:6">
      <c s="4" r="A29" t="s">
        <v>130</v>
      </c>
      <c s="6" r="B29" t="n">
        <v>0</v>
      </c>
    </row>
    <row r="30" spans="1:6">
      <c s="4" r="A30" t="s">
        <v>135</v>
      </c>
      <c s="8" r="B30" t="n">
        <v>2951</v>
      </c>
      <c s="6" r="D30" t="n">
        <v>2951</v>
      </c>
    </row>
    <row r="31" spans="1:6">
      <c s="4" r="A31" t="s">
        <v>132</v>
      </c>
      <c s="6" r="B31" t="n">
        <v>22843</v>
      </c>
      <c s="6" r="D31" t="n">
        <v>22843</v>
      </c>
    </row>
    <row r="32" spans="1:6">
      <c s="4" r="A32" t="s">
        <v>136</v>
      </c>
      <c s="8" r="B32" t="n">
        <v>1102746</v>
      </c>
      <c s="8" r="C32" t="n">
        <v>412</v>
      </c>
      <c s="6" r="D32" t="n">
        <v>393174</v>
      </c>
      <c s="6" r="E32" t="n">
        <v>789428</v>
      </c>
      <c s="6" r="F32" t="n">
        <v>-80268</v>
      </c>
    </row>
    <row r="33" spans="1:6">
      <c s="4" r="A33" t="s">
        <v>137</v>
      </c>
      <c s="6" r="B33" t="n">
        <v>41181000</v>
      </c>
      <c s="6" r="C33" t="n">
        <v>41181000</v>
      </c>
    </row>
    <row r="34" spans="1:6">
      <c s="4" r="A34" t="s">
        <v>104</v>
      </c>
      <c s="8" r="B34" t="n">
        <v>66053</v>
      </c>
      <c s="6" r="E34" t="n">
        <v>66053</v>
      </c>
    </row>
    <row r="35" spans="1:6">
      <c s="3" r="A35" t="s">
        <v>120</v>
      </c>
    </row>
    <row r="36" spans="1:6">
      <c s="4" r="A36" t="s">
        <v>121</v>
      </c>
      <c s="8" r="B36" t="n">
        <v>-28727</v>
      </c>
      <c s="6" r="F36" t="n">
        <v>-28727</v>
      </c>
    </row>
    <row r="37" spans="1:6">
      <c s="3" r="A37" t="s">
        <v>122</v>
      </c>
    </row>
    <row r="38" spans="1:6">
      <c s="4" r="A38" t="s">
        <v>123</v>
      </c>
      <c s="6" r="B38" t="n">
        <v>763000</v>
      </c>
      <c s="6" r="C38" t="n">
        <v>713000</v>
      </c>
    </row>
    <row r="39" spans="1:6">
      <c s="4" r="A39" t="s">
        <v>124</v>
      </c>
      <c s="8" r="B39" t="n">
        <v>19026</v>
      </c>
      <c s="8" r="C39" t="n">
        <v>7</v>
      </c>
      <c s="6" r="D39" t="n">
        <v>19019</v>
      </c>
    </row>
    <row r="40" spans="1:6">
      <c s="4" r="A40" t="s">
        <v>125</v>
      </c>
      <c s="6" r="C40" t="n">
        <v>105000</v>
      </c>
    </row>
    <row r="41" spans="1:6">
      <c s="4" r="A41" t="s">
        <v>126</v>
      </c>
      <c s="6" r="B41" t="n">
        <v>-4371</v>
      </c>
      <c s="8" r="C41" t="n">
        <v>1</v>
      </c>
      <c s="6" r="D41" t="n">
        <v>-4372</v>
      </c>
    </row>
    <row r="42" spans="1:6">
      <c s="4" r="A42" t="s">
        <v>127</v>
      </c>
      <c s="8" r="B42" t="n">
        <v>2124</v>
      </c>
      <c s="6" r="D42" t="n">
        <v>2124</v>
      </c>
    </row>
    <row r="43" spans="1:6">
      <c s="4" r="A43" t="s">
        <v>130</v>
      </c>
      <c s="6" r="B43" t="n">
        <v>-764545</v>
      </c>
      <c s="6" r="C43" t="n">
        <v>-765000</v>
      </c>
    </row>
    <row r="44" spans="1:6">
      <c s="4" r="A44" t="s">
        <v>131</v>
      </c>
      <c s="8" r="B44" t="n">
        <v>-26532</v>
      </c>
      <c s="8" r="C44" t="n">
        <v>-8</v>
      </c>
      <c s="6" r="D44" t="n">
        <v>-26524</v>
      </c>
    </row>
    <row r="45" spans="1:6">
      <c s="4" r="A45" t="s">
        <v>132</v>
      </c>
      <c s="6" r="B45" t="n">
        <v>17284</v>
      </c>
      <c s="6" r="D45" t="n">
        <v>17284</v>
      </c>
    </row>
    <row r="46" spans="1:6">
      <c s="4" r="A46" t="s">
        <v>138</v>
      </c>
      <c s="8" r="B46" t="n">
        <v>1147603</v>
      </c>
      <c s="8" r="C46" t="n">
        <v>412</v>
      </c>
      <c s="8" r="D46" t="n">
        <v>400705</v>
      </c>
      <c s="8" r="E46" t="n">
        <v>855481</v>
      </c>
      <c s="8" r="F46" t="n">
        <v>-108995</v>
      </c>
    </row>
    <row r="47" spans="1:6">
      <c s="4" r="A47" t="s">
        <v>139</v>
      </c>
      <c s="6" r="B47" t="n">
        <v>41234000</v>
      </c>
      <c s="6" r="C47" t="n">
        <v>4123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552</v>
      </c>
      <c s="2" r="B1" t="s">
        <v>1</v>
      </c>
    </row>
    <row r="2" spans="1:2">
      <c s="2" r="B2" t="s">
        <v>535</v>
      </c>
    </row>
    <row r="3" spans="1:2">
      <c s="3" r="A3" t="s">
        <v>442</v>
      </c>
    </row>
    <row r="4" spans="1:2">
      <c s="4" r="A4" t="s">
        <v>553</v>
      </c>
      <c s="6" r="B4" t="n">
        <v>1032</v>
      </c>
    </row>
    <row r="5" spans="1:2">
      <c s="4" r="A5" t="s">
        <v>554</v>
      </c>
      <c s="6" r="B5" t="n">
        <v>308</v>
      </c>
    </row>
    <row r="6" spans="1:2">
      <c s="4" r="A6" t="s">
        <v>555</v>
      </c>
      <c s="6" r="B6" t="n">
        <v>-384</v>
      </c>
    </row>
    <row r="7" spans="1:2">
      <c s="4" r="A7" t="s">
        <v>556</v>
      </c>
      <c s="6" r="B7" t="n">
        <v>-173</v>
      </c>
    </row>
    <row r="8" spans="1:2">
      <c s="4" r="A8" t="s">
        <v>557</v>
      </c>
      <c s="6" r="B8" t="n">
        <v>783</v>
      </c>
    </row>
    <row r="9" spans="1:2">
      <c s="4" r="A9" t="s">
        <v>558</v>
      </c>
      <c s="9" r="B9" t="n">
        <v>35.96</v>
      </c>
    </row>
    <row r="10" spans="1:2">
      <c s="4" r="A10" t="s">
        <v>559</v>
      </c>
      <c s="11" r="B10" t="n">
        <v>38.91</v>
      </c>
    </row>
    <row r="11" spans="1:2">
      <c s="4" r="A11" t="s">
        <v>560</v>
      </c>
      <c s="11" r="B11" t="n">
        <v>35.77</v>
      </c>
    </row>
    <row r="12" spans="1:2">
      <c s="4" r="A12" t="s">
        <v>561</v>
      </c>
      <c s="11" r="B12" t="n">
        <v>39.08</v>
      </c>
    </row>
    <row r="13" spans="1:2">
      <c s="4" r="A13" t="s">
        <v>562</v>
      </c>
      <c s="9" r="B13" t="n">
        <v>36.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s="1" r="A1" t="s">
        <v>563</v>
      </c>
      <c s="2" r="B1" t="s">
        <v>1</v>
      </c>
    </row>
    <row r="2" spans="1:2">
      <c s="2" r="B2" t="s">
        <v>515</v>
      </c>
    </row>
    <row r="3" spans="1:2">
      <c s="3" r="A3" t="s">
        <v>442</v>
      </c>
    </row>
    <row r="4" spans="1:2">
      <c s="4" r="A4" t="s">
        <v>553</v>
      </c>
      <c s="6" r="B4" t="n">
        <v>776</v>
      </c>
    </row>
    <row r="5" spans="1:2">
      <c s="4" r="A5" t="s">
        <v>564</v>
      </c>
      <c s="6" r="B5" t="n">
        <v>193</v>
      </c>
    </row>
    <row r="6" spans="1:2">
      <c s="4" r="A6" t="s">
        <v>565</v>
      </c>
      <c s="6" r="B6" t="n">
        <v>-87</v>
      </c>
    </row>
    <row r="7" spans="1:2">
      <c s="4" r="A7" t="s">
        <v>566</v>
      </c>
      <c s="6" r="B7" t="n">
        <v>-113</v>
      </c>
    </row>
    <row r="8" spans="1:2">
      <c s="4" r="A8" t="s">
        <v>557</v>
      </c>
      <c s="6" r="B8" t="n">
        <v>769</v>
      </c>
    </row>
    <row r="9" spans="1:2">
      <c s="4" r="A9" t="s">
        <v>567</v>
      </c>
      <c s="8" r="B9" t="n">
        <v>26547</v>
      </c>
    </row>
    <row r="10" spans="1:2">
      <c s="4" r="A10" t="s">
        <v>558</v>
      </c>
      <c s="8" r="B10" t="n">
        <v>37</v>
      </c>
    </row>
    <row r="11" spans="1:2">
      <c s="4" r="A11" t="s">
        <v>568</v>
      </c>
      <c s="11" r="B11" t="n">
        <v>39.17</v>
      </c>
    </row>
    <row r="12" spans="1:2">
      <c s="4" r="A12" t="s">
        <v>569</v>
      </c>
      <c s="11" r="B12" t="n">
        <v>33.37</v>
      </c>
    </row>
    <row r="13" spans="1:2">
      <c s="4" r="A13" t="s">
        <v>570</v>
      </c>
      <c s="11" r="B13" t="n">
        <v>37.55</v>
      </c>
    </row>
    <row r="14" spans="1:2">
      <c s="4" r="A14" t="s">
        <v>562</v>
      </c>
      <c s="9" r="B14" t="n">
        <v>37.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1</v>
      </c>
      <c s="2" r="B1" t="s">
        <v>1</v>
      </c>
    </row>
    <row r="2" spans="1:4">
      <c s="2" r="B2" t="s">
        <v>2</v>
      </c>
      <c s="2" r="C2" t="s">
        <v>32</v>
      </c>
      <c s="2" r="D2" t="s">
        <v>85</v>
      </c>
    </row>
    <row r="3" spans="1:4">
      <c s="4" r="A3" t="s">
        <v>459</v>
      </c>
    </row>
    <row r="4" spans="1:4">
      <c s="3" r="A4" t="s">
        <v>442</v>
      </c>
    </row>
    <row r="5" spans="1:4">
      <c s="4" r="A5" t="s">
        <v>572</v>
      </c>
      <c s="9" r="B5" t="n">
        <v>10.85</v>
      </c>
      <c s="9" r="C5" t="n">
        <v>10.77</v>
      </c>
      <c s="9" r="D5" t="n">
        <v>13.15</v>
      </c>
    </row>
    <row r="6" spans="1:4">
      <c s="4" r="A6" t="s">
        <v>453</v>
      </c>
    </row>
    <row r="7" spans="1:4">
      <c s="3" r="A7" t="s">
        <v>442</v>
      </c>
    </row>
    <row r="8" spans="1:4">
      <c s="4" r="A8" t="s">
        <v>573</v>
      </c>
      <c s="9" r="B8" t="n">
        <v>39.01</v>
      </c>
      <c s="9" r="C8" t="n">
        <v>32.87</v>
      </c>
      <c s="9" r="D8" t="n">
        <v>36.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74</v>
      </c>
      <c s="2" r="B1" t="s">
        <v>2</v>
      </c>
      <c s="2" r="C1" t="s">
        <v>32</v>
      </c>
    </row>
    <row r="2" spans="1:3">
      <c s="3" r="A2" t="s">
        <v>575</v>
      </c>
    </row>
    <row r="3" spans="1:3">
      <c s="4" r="A3" t="s">
        <v>576</v>
      </c>
      <c s="8" r="B3" t="n">
        <v>30779</v>
      </c>
      <c s="8" r="C3" t="n">
        <v>29566</v>
      </c>
    </row>
    <row r="4" spans="1:3">
      <c s="4" r="A4" t="s">
        <v>577</v>
      </c>
      <c s="6" r="B4" t="n">
        <v>10040</v>
      </c>
      <c s="6" r="C4" t="n">
        <v>7993</v>
      </c>
    </row>
    <row r="5" spans="1:3">
      <c s="4" r="A5" t="s">
        <v>578</v>
      </c>
      <c s="6" r="B5" t="n">
        <v>15147</v>
      </c>
      <c s="6" r="C5" t="n">
        <v>23293</v>
      </c>
    </row>
    <row r="6" spans="1:3">
      <c s="4" r="A6" t="s">
        <v>113</v>
      </c>
      <c s="6" r="B6" t="n">
        <v>55966</v>
      </c>
      <c s="6" r="C6" t="n">
        <v>60852</v>
      </c>
    </row>
    <row r="7" spans="1:3">
      <c s="4" r="A7" t="s">
        <v>579</v>
      </c>
      <c s="6" r="B7" t="n">
        <v>9937</v>
      </c>
      <c s="6" r="C7" t="n">
        <v>9119</v>
      </c>
    </row>
    <row r="8" spans="1:3">
      <c s="4" r="A8" t="s">
        <v>580</v>
      </c>
      <c s="6" r="B8" t="n">
        <v>46279</v>
      </c>
      <c s="6" r="C8" t="n">
        <v>53298</v>
      </c>
    </row>
    <row r="9" spans="1:3">
      <c s="4" r="A9" t="s">
        <v>581</v>
      </c>
      <c s="6" r="B9" t="n">
        <v>306</v>
      </c>
      <c s="6" r="C9" t="n">
        <v>896</v>
      </c>
    </row>
    <row r="10" spans="1:3">
      <c s="4" r="A10" t="s">
        <v>582</v>
      </c>
      <c s="6" r="B10" t="n">
        <v>2585</v>
      </c>
      <c s="6" r="C10" t="n">
        <v>9304</v>
      </c>
    </row>
    <row r="11" spans="1:3">
      <c s="4" r="A11" t="s">
        <v>583</v>
      </c>
      <c s="6" r="B11" t="n">
        <v>17309</v>
      </c>
      <c s="6" r="C11" t="n">
        <v>12191</v>
      </c>
    </row>
    <row r="12" spans="1:3">
      <c s="4" r="A12" t="s">
        <v>584</v>
      </c>
      <c s="6" r="B12" t="n">
        <v>13429</v>
      </c>
      <c s="6" r="C12" t="n">
        <v>14686</v>
      </c>
    </row>
    <row r="13" spans="1:3">
      <c s="4" r="A13" t="s">
        <v>113</v>
      </c>
      <c s="8" r="B13" t="n">
        <v>89845</v>
      </c>
      <c s="8" r="C13" t="n">
        <v>994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85</v>
      </c>
      <c s="2" r="B1" t="s">
        <v>79</v>
      </c>
      <c s="2" r="C1" t="s">
        <v>1</v>
      </c>
    </row>
    <row r="2" spans="1:5">
      <c s="2" r="B2" t="s">
        <v>80</v>
      </c>
      <c s="2" r="C2" t="s">
        <v>2</v>
      </c>
      <c s="2" r="D2" t="s">
        <v>32</v>
      </c>
      <c s="2" r="E2" t="s">
        <v>85</v>
      </c>
    </row>
    <row r="3" spans="1:5">
      <c s="3" r="A3" t="s">
        <v>586</v>
      </c>
    </row>
    <row r="4" spans="1:5">
      <c s="4" r="A4" t="s">
        <v>587</v>
      </c>
      <c s="7" r="C4" t="n">
        <v>1.9</v>
      </c>
      <c s="7" r="D4" t="n">
        <v>2.7</v>
      </c>
      <c s="7" r="E4" t="n">
        <v>13.6</v>
      </c>
    </row>
    <row r="5" spans="1:5">
      <c s="4" r="A5" t="s">
        <v>588</v>
      </c>
      <c s="7" r="C5" t="n">
        <v>0.7</v>
      </c>
      <c s="8" r="D5" t="n">
        <v>1</v>
      </c>
      <c s="7" r="E5" t="n">
        <v>2.7</v>
      </c>
    </row>
    <row r="6" spans="1:5">
      <c s="4" r="A6" t="s">
        <v>323</v>
      </c>
    </row>
    <row r="7" spans="1:5">
      <c s="3" r="A7" t="s">
        <v>586</v>
      </c>
    </row>
    <row r="8" spans="1:5">
      <c s="4" r="A8" t="s">
        <v>589</v>
      </c>
      <c s="4" r="C8" t="s">
        <v>590</v>
      </c>
      <c s="4" r="D8" t="s">
        <v>590</v>
      </c>
    </row>
    <row r="9" spans="1:5">
      <c s="4" r="A9" t="s">
        <v>591</v>
      </c>
      <c s="6" r="C9" t="n">
        <v>2022</v>
      </c>
      <c s="6" r="D9" t="n">
        <v>2022</v>
      </c>
    </row>
    <row r="10" spans="1:5">
      <c s="4" r="A10" t="s">
        <v>592</v>
      </c>
    </row>
    <row r="11" spans="1:5">
      <c s="3" r="A11" t="s">
        <v>586</v>
      </c>
    </row>
    <row r="12" spans="1:5">
      <c s="4" r="A12" t="s">
        <v>589</v>
      </c>
      <c s="4" r="B12" t="s">
        <v>593</v>
      </c>
      <c s="4" r="C12" t="s">
        <v>593</v>
      </c>
      <c s="4" r="D12" t="s">
        <v>593</v>
      </c>
    </row>
    <row r="13" spans="1:5">
      <c s="4" r="A13" t="s">
        <v>591</v>
      </c>
      <c s="6" r="B13" t="n">
        <v>2020</v>
      </c>
      <c s="6" r="C13" t="n">
        <v>2020</v>
      </c>
      <c s="6" r="D13" t="n">
        <v>202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94</v>
      </c>
      <c s="2" r="C1" t="s">
        <v>2</v>
      </c>
      <c s="2" r="D1" t="s">
        <v>32</v>
      </c>
    </row>
    <row r="2" spans="1:4">
      <c s="3" r="A2" t="s">
        <v>203</v>
      </c>
    </row>
    <row r="3" spans="1:4">
      <c s="4" r="A3" t="s">
        <v>595</v>
      </c>
      <c s="4" r="B3" t="s">
        <v>429</v>
      </c>
      <c s="8" r="C3" t="n">
        <v>4394</v>
      </c>
      <c s="8" r="D3" t="n">
        <v>6338</v>
      </c>
    </row>
    <row r="4" spans="1:4">
      <c s="4" r="A4" t="s">
        <v>596</v>
      </c>
      <c s="6" r="C4" t="n">
        <v>500000</v>
      </c>
      <c s="6" r="D4" t="n">
        <v>711000</v>
      </c>
    </row>
    <row r="5" spans="1:4">
      <c s="4" r="A5" t="s">
        <v>597</v>
      </c>
      <c s="6" r="C5" t="n">
        <v>504394</v>
      </c>
      <c s="6" r="D5" t="n">
        <v>717338</v>
      </c>
    </row>
    <row r="6" spans="1:4">
      <c s="4" r="A6" t="s">
        <v>598</v>
      </c>
      <c s="4" r="B6" t="s">
        <v>429</v>
      </c>
      <c s="6" r="C6" t="n">
        <v>4394</v>
      </c>
      <c s="6" r="D6" t="n">
        <v>6338</v>
      </c>
    </row>
    <row r="7" spans="1:4">
      <c s="4" r="A7" t="s">
        <v>599</v>
      </c>
      <c s="6" r="C7" t="n">
        <v>513500</v>
      </c>
      <c s="6" r="D7" t="n">
        <v>735000</v>
      </c>
    </row>
    <row r="8" spans="1:4">
      <c s="4" r="A8" t="s">
        <v>600</v>
      </c>
      <c s="8" r="C8" t="n">
        <v>517894</v>
      </c>
      <c s="8" r="D8" t="n">
        <v>741338</v>
      </c>
    </row>
    <row r="9" spans="1:4">
      <c r="A9" t="n"/>
    </row>
    <row r="10" spans="1:4">
      <c s="4" r="A10" t="s">
        <v>429</v>
      </c>
      <c s="4" r="B10" t="s">
        <v>601</v>
      </c>
    </row>
  </sheetData>
  <mergeCells count="3">
    <mergeCell ref="A1:B1"/>
    <mergeCell ref="A9:C9"/>
    <mergeCell ref="B10:C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2</v>
      </c>
      <c s="2" r="B1" t="s">
        <v>2</v>
      </c>
      <c s="2" r="C1" t="s">
        <v>32</v>
      </c>
    </row>
    <row r="2" spans="1:3">
      <c s="3" r="A2" t="s">
        <v>206</v>
      </c>
    </row>
    <row r="3" spans="1:3">
      <c s="4" r="A3" t="s">
        <v>603</v>
      </c>
      <c s="8" r="B3" t="n">
        <v>83875</v>
      </c>
      <c s="8" r="C3" t="n">
        <v>78129</v>
      </c>
    </row>
    <row r="4" spans="1:3">
      <c s="4" r="A4" t="s">
        <v>604</v>
      </c>
      <c s="6" r="B4" t="n">
        <v>2147</v>
      </c>
      <c s="6" r="C4" t="n">
        <v>7305</v>
      </c>
    </row>
    <row r="5" spans="1:3">
      <c s="4" r="A5" t="s">
        <v>605</v>
      </c>
      <c s="6" r="B5" t="n">
        <v>38015</v>
      </c>
      <c s="6" r="C5" t="n">
        <v>35952</v>
      </c>
    </row>
    <row r="6" spans="1:3">
      <c s="4" r="A6" t="s">
        <v>606</v>
      </c>
      <c s="6" r="B6" t="n">
        <v>111191</v>
      </c>
      <c s="6" r="C6" t="n">
        <v>100484</v>
      </c>
    </row>
    <row r="7" spans="1:3">
      <c s="4" r="A7" t="s">
        <v>607</v>
      </c>
      <c s="6" r="B7" t="n">
        <v>235228</v>
      </c>
      <c s="6" r="C7" t="n">
        <v>221870</v>
      </c>
    </row>
    <row r="8" spans="1:3">
      <c s="4" r="A8" t="s">
        <v>608</v>
      </c>
      <c s="6" r="B8" t="n">
        <v>-160468</v>
      </c>
      <c s="6" r="C8" t="n">
        <v>-139707</v>
      </c>
    </row>
    <row r="9" spans="1:3">
      <c s="4" r="A9" t="s">
        <v>609</v>
      </c>
      <c s="8" r="B9" t="n">
        <v>74760</v>
      </c>
      <c s="8" r="C9" t="n">
        <v>8216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0</v>
      </c>
      <c s="2" r="B1" t="s">
        <v>1</v>
      </c>
    </row>
    <row r="2" spans="1:4">
      <c s="2" r="B2" t="s">
        <v>2</v>
      </c>
      <c s="2" r="C2" t="s">
        <v>32</v>
      </c>
      <c s="2" r="D2" t="s">
        <v>85</v>
      </c>
    </row>
    <row r="3" spans="1:4">
      <c s="3" r="A3" t="s">
        <v>206</v>
      </c>
    </row>
    <row r="4" spans="1:4">
      <c s="4" r="A4" t="s">
        <v>611</v>
      </c>
      <c s="7" r="B4" t="n">
        <v>24.9</v>
      </c>
      <c s="7" r="C4" t="n">
        <v>28.5</v>
      </c>
      <c s="7" r="D4" t="n">
        <v>2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 customWidth="1" max="5" min="5" width="14"/>
  </cols>
  <sheetData>
    <row r="1" spans="1:5">
      <c s="1" r="A1" t="s">
        <v>612</v>
      </c>
      <c s="2" r="C1" t="s">
        <v>1</v>
      </c>
    </row>
    <row r="2" spans="1:5">
      <c s="2" r="C2" t="s">
        <v>2</v>
      </c>
      <c s="2" r="D2" t="s">
        <v>32</v>
      </c>
      <c s="2" r="E2" t="s">
        <v>85</v>
      </c>
    </row>
    <row r="3" spans="1:5">
      <c s="3" r="A3" t="s">
        <v>613</v>
      </c>
    </row>
    <row r="4" spans="1:5">
      <c s="4" r="A4" t="s">
        <v>614</v>
      </c>
      <c s="8" r="C4" t="n">
        <v>1392437</v>
      </c>
      <c s="8" r="D4" t="n">
        <v>1405828</v>
      </c>
      <c s="8" r="E4" t="n">
        <v>1412872</v>
      </c>
    </row>
    <row r="5" spans="1:5">
      <c s="4" r="A5" t="s">
        <v>615</v>
      </c>
      <c s="6" r="C5" t="n">
        <v>-194139</v>
      </c>
      <c s="6" r="D5" t="n">
        <v>-194139</v>
      </c>
      <c s="6" r="E5" t="n">
        <v>-194139</v>
      </c>
    </row>
    <row r="6" spans="1:5">
      <c s="4" r="A6" t="s">
        <v>616</v>
      </c>
      <c s="6" r="C6" t="n">
        <v>1198298</v>
      </c>
      <c s="6" r="D6" t="n">
        <v>1211689</v>
      </c>
      <c s="6" r="E6" t="n">
        <v>1218733</v>
      </c>
    </row>
    <row r="7" spans="1:5">
      <c s="4" r="A7" t="s">
        <v>617</v>
      </c>
      <c s="4" r="B7" t="s">
        <v>429</v>
      </c>
      <c s="6" r="C7" t="n">
        <v>70</v>
      </c>
      <c s="6" r="D7" t="n">
        <v>6926</v>
      </c>
    </row>
    <row r="8" spans="1:5">
      <c s="4" r="A8" t="s">
        <v>428</v>
      </c>
      <c s="6" r="C8" t="n">
        <v>-13461</v>
      </c>
      <c s="6" r="D8" t="n">
        <v>-13970</v>
      </c>
    </row>
    <row r="9" spans="1:5">
      <c s="4" r="A9" t="s">
        <v>618</v>
      </c>
    </row>
    <row r="10" spans="1:5">
      <c s="3" r="A10" t="s">
        <v>613</v>
      </c>
    </row>
    <row r="11" spans="1:5">
      <c s="4" r="A11" t="s">
        <v>614</v>
      </c>
      <c s="6" r="C11" t="n">
        <v>441548</v>
      </c>
      <c s="6" r="D11" t="n">
        <v>446066</v>
      </c>
      <c s="6" r="E11" t="n">
        <v>449710</v>
      </c>
    </row>
    <row r="12" spans="1:5">
      <c s="4" r="A12" t="s">
        <v>616</v>
      </c>
      <c s="6" r="C12" t="n">
        <v>441548</v>
      </c>
      <c s="6" r="D12" t="n">
        <v>446066</v>
      </c>
      <c s="6" r="E12" t="n">
        <v>449710</v>
      </c>
    </row>
    <row r="13" spans="1:5">
      <c s="4" r="A13" t="s">
        <v>617</v>
      </c>
      <c s="4" r="B13" t="s">
        <v>429</v>
      </c>
      <c s="6" r="C13" t="n">
        <v>70</v>
      </c>
    </row>
    <row r="14" spans="1:5">
      <c s="4" r="A14" t="s">
        <v>428</v>
      </c>
      <c s="6" r="C14" t="n">
        <v>-4588</v>
      </c>
      <c s="6" r="D14" t="n">
        <v>-3644</v>
      </c>
    </row>
    <row r="15" spans="1:5">
      <c s="4" r="A15" t="s">
        <v>619</v>
      </c>
    </row>
    <row r="16" spans="1:5">
      <c s="3" r="A16" t="s">
        <v>613</v>
      </c>
    </row>
    <row r="17" spans="1:5">
      <c s="4" r="A17" t="s">
        <v>614</v>
      </c>
      <c s="6" r="C17" t="n">
        <v>235211</v>
      </c>
      <c s="6" r="D17" t="n">
        <v>238173</v>
      </c>
      <c s="6" r="E17" t="n">
        <v>241651</v>
      </c>
    </row>
    <row r="18" spans="1:5">
      <c s="4" r="A18" t="s">
        <v>616</v>
      </c>
      <c s="6" r="C18" t="n">
        <v>235211</v>
      </c>
      <c s="6" r="D18" t="n">
        <v>238173</v>
      </c>
      <c s="6" r="E18" t="n">
        <v>241651</v>
      </c>
    </row>
    <row r="19" spans="1:5">
      <c s="4" r="A19" t="s">
        <v>617</v>
      </c>
      <c s="4" r="B19" t="s">
        <v>429</v>
      </c>
      <c s="6" r="D19" t="n">
        <v>-224</v>
      </c>
    </row>
    <row r="20" spans="1:5">
      <c s="4" r="A20" t="s">
        <v>428</v>
      </c>
      <c s="6" r="C20" t="n">
        <v>-2962</v>
      </c>
      <c s="6" r="D20" t="n">
        <v>-3254</v>
      </c>
    </row>
    <row r="21" spans="1:5">
      <c s="4" r="A21" t="s">
        <v>620</v>
      </c>
    </row>
    <row r="22" spans="1:5">
      <c s="3" r="A22" t="s">
        <v>613</v>
      </c>
    </row>
    <row r="23" spans="1:5">
      <c s="4" r="A23" t="s">
        <v>614</v>
      </c>
      <c s="6" r="C23" t="n">
        <v>269341</v>
      </c>
      <c s="6" r="D23" t="n">
        <v>269897</v>
      </c>
      <c s="6" r="E23" t="n">
        <v>263474</v>
      </c>
    </row>
    <row r="24" spans="1:5">
      <c s="4" r="A24" t="s">
        <v>616</v>
      </c>
      <c s="6" r="C24" t="n">
        <v>269341</v>
      </c>
      <c s="6" r="D24" t="n">
        <v>269897</v>
      </c>
      <c s="6" r="E24" t="n">
        <v>263474</v>
      </c>
    </row>
    <row r="25" spans="1:5">
      <c s="4" r="A25" t="s">
        <v>617</v>
      </c>
      <c s="4" r="B25" t="s">
        <v>429</v>
      </c>
      <c s="6" r="D25" t="n">
        <v>7150</v>
      </c>
    </row>
    <row r="26" spans="1:5">
      <c s="4" r="A26" t="s">
        <v>428</v>
      </c>
      <c s="6" r="C26" t="n">
        <v>-556</v>
      </c>
      <c s="6" r="D26" t="n">
        <v>-727</v>
      </c>
    </row>
    <row r="27" spans="1:5">
      <c s="4" r="A27" t="s">
        <v>621</v>
      </c>
    </row>
    <row r="28" spans="1:5">
      <c s="3" r="A28" t="s">
        <v>613</v>
      </c>
    </row>
    <row r="29" spans="1:5">
      <c s="4" r="A29" t="s">
        <v>614</v>
      </c>
      <c s="6" r="C29" t="n">
        <v>117888</v>
      </c>
      <c s="6" r="D29" t="n">
        <v>117967</v>
      </c>
      <c s="6" r="E29" t="n">
        <v>118073</v>
      </c>
    </row>
    <row r="30" spans="1:5">
      <c s="4" r="A30" t="s">
        <v>616</v>
      </c>
      <c s="6" r="C30" t="n">
        <v>117888</v>
      </c>
      <c s="6" r="D30" t="n">
        <v>117967</v>
      </c>
      <c s="6" r="E30" t="n">
        <v>118073</v>
      </c>
    </row>
    <row r="31" spans="1:5">
      <c s="4" r="A31" t="s">
        <v>428</v>
      </c>
      <c s="6" r="C31" t="n">
        <v>-79</v>
      </c>
      <c s="6" r="D31" t="n">
        <v>-106</v>
      </c>
    </row>
    <row r="32" spans="1:5">
      <c s="4" r="A32" t="s">
        <v>622</v>
      </c>
    </row>
    <row r="33" spans="1:5">
      <c s="3" r="A33" t="s">
        <v>613</v>
      </c>
    </row>
    <row r="34" spans="1:5">
      <c s="4" r="A34" t="s">
        <v>614</v>
      </c>
      <c s="6" r="C34" t="n">
        <v>328449</v>
      </c>
      <c s="6" r="D34" t="n">
        <v>333725</v>
      </c>
      <c s="6" r="E34" t="n">
        <v>339964</v>
      </c>
    </row>
    <row r="35" spans="1:5">
      <c s="4" r="A35" t="s">
        <v>615</v>
      </c>
      <c s="6" r="C35" t="n">
        <v>-194139</v>
      </c>
      <c s="6" r="D35" t="n">
        <v>-194139</v>
      </c>
      <c s="6" r="E35" t="n">
        <v>-194139</v>
      </c>
    </row>
    <row r="36" spans="1:5">
      <c s="4" r="A36" t="s">
        <v>616</v>
      </c>
      <c s="6" r="C36" t="n">
        <v>134310</v>
      </c>
      <c s="6" r="D36" t="n">
        <v>139586</v>
      </c>
      <c s="8" r="E36" t="n">
        <v>145825</v>
      </c>
    </row>
    <row r="37" spans="1:5">
      <c s="4" r="A37" t="s">
        <v>428</v>
      </c>
      <c s="8" r="C37" t="n">
        <v>-5276</v>
      </c>
      <c s="8" r="D37" t="n">
        <v>-6239</v>
      </c>
    </row>
    <row r="38" spans="1:5">
      <c r="A38" t="n"/>
    </row>
    <row r="39" spans="1:5">
      <c s="4" r="A39" t="s">
        <v>429</v>
      </c>
      <c s="4" r="B39" t="s">
        <v>623</v>
      </c>
    </row>
  </sheetData>
  <mergeCells count="4">
    <mergeCell ref="A1:B2"/>
    <mergeCell ref="C1:D1"/>
    <mergeCell ref="A38:D38"/>
    <mergeCell ref="B39:D3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24</v>
      </c>
      <c s="2" r="B1" t="s">
        <v>79</v>
      </c>
      <c s="2" r="C1" t="s">
        <v>1</v>
      </c>
    </row>
    <row r="2" spans="1:5">
      <c s="2" r="B2" t="s">
        <v>625</v>
      </c>
      <c s="2" r="C2" t="s">
        <v>2</v>
      </c>
      <c s="2" r="D2" t="s">
        <v>32</v>
      </c>
      <c s="2" r="E2" t="s">
        <v>85</v>
      </c>
    </row>
    <row r="3" spans="1:5">
      <c s="3" r="A3" t="s">
        <v>626</v>
      </c>
    </row>
    <row r="4" spans="1:5">
      <c s="4" r="A4" t="s">
        <v>94</v>
      </c>
      <c s="8" r="E4" t="n">
        <v>83752</v>
      </c>
    </row>
    <row r="5" spans="1:5">
      <c s="4" r="A5" t="s">
        <v>93</v>
      </c>
      <c s="8" r="C5" t="n">
        <v>11726</v>
      </c>
      <c s="8" r="D5" t="n">
        <v>15521</v>
      </c>
      <c s="8" r="E5" t="n">
        <v>22954</v>
      </c>
    </row>
    <row r="6" spans="1:5">
      <c s="4" r="A6" t="s">
        <v>627</v>
      </c>
      <c s="6" r="C6" t="n">
        <v>10500</v>
      </c>
    </row>
    <row r="7" spans="1:5">
      <c s="4" r="A7" t="s">
        <v>628</v>
      </c>
      <c s="6" r="C7" t="n">
        <v>9700</v>
      </c>
    </row>
    <row r="8" spans="1:5">
      <c s="4" r="A8" t="s">
        <v>629</v>
      </c>
      <c s="6" r="C8" t="n">
        <v>8100</v>
      </c>
    </row>
    <row r="9" spans="1:5">
      <c s="4" r="A9" t="s">
        <v>630</v>
      </c>
      <c s="6" r="C9" t="n">
        <v>7500</v>
      </c>
    </row>
    <row r="10" spans="1:5">
      <c s="4" r="A10" t="s">
        <v>631</v>
      </c>
      <c s="6" r="C10" t="n">
        <v>7300</v>
      </c>
    </row>
    <row r="11" spans="1:5">
      <c s="4" r="A11" t="s">
        <v>632</v>
      </c>
      <c s="8" r="C11" t="n">
        <v>15200</v>
      </c>
    </row>
    <row r="12" spans="1:5">
      <c s="4" r="A12" t="s">
        <v>622</v>
      </c>
    </row>
    <row r="13" spans="1:5">
      <c s="3" r="A13" t="s">
        <v>626</v>
      </c>
    </row>
    <row r="14" spans="1:5">
      <c s="4" r="A14" t="s">
        <v>94</v>
      </c>
      <c s="8" r="B14" t="n">
        <v>838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v>
      </c>
      <c s="2" r="B1" t="s">
        <v>1</v>
      </c>
    </row>
    <row r="2" spans="1:4">
      <c s="2" r="B2" t="s">
        <v>2</v>
      </c>
      <c s="2" r="C2" t="s">
        <v>32</v>
      </c>
      <c s="2" r="D2" t="s">
        <v>85</v>
      </c>
    </row>
    <row r="3" spans="1:4">
      <c s="3" r="A3" t="s">
        <v>141</v>
      </c>
    </row>
    <row r="4" spans="1:4">
      <c s="4" r="A4" t="s">
        <v>142</v>
      </c>
      <c s="8" r="B4" t="n">
        <v>2050</v>
      </c>
      <c s="8" r="C4" t="n">
        <v>1451</v>
      </c>
      <c s="8" r="D4" t="n">
        <v>1051</v>
      </c>
    </row>
    <row r="5" spans="1:4">
      <c s="4" r="A5" t="s">
        <v>143</v>
      </c>
      <c s="6" r="B5" t="n">
        <v>116</v>
      </c>
      <c s="6" r="C5" t="n">
        <v>188</v>
      </c>
      <c s="6" r="D5" t="n">
        <v>1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633</v>
      </c>
      <c s="2" r="B1" t="s">
        <v>1</v>
      </c>
    </row>
    <row r="2" spans="1:3">
      <c s="2" r="B2" t="s">
        <v>2</v>
      </c>
      <c s="2" r="C2" t="s">
        <v>32</v>
      </c>
    </row>
    <row r="3" spans="1:3">
      <c s="3" r="A3" t="s">
        <v>634</v>
      </c>
    </row>
    <row r="4" spans="1:3">
      <c s="4" r="A4" t="s">
        <v>635</v>
      </c>
      <c s="8" r="B4" t="n">
        <v>139408</v>
      </c>
      <c s="8" r="C4" t="n">
        <v>149831</v>
      </c>
    </row>
    <row r="5" spans="1:3">
      <c s="4" r="A5" t="s">
        <v>636</v>
      </c>
      <c s="6" r="B5" t="n">
        <v>81073</v>
      </c>
      <c s="6" r="C5" t="n">
        <v>78397</v>
      </c>
    </row>
    <row r="6" spans="1:3">
      <c s="4" r="A6" t="s">
        <v>637</v>
      </c>
      <c s="6" r="B6" t="n">
        <v>145008</v>
      </c>
      <c s="6" r="C6" t="n">
        <v>155431</v>
      </c>
    </row>
    <row r="7" spans="1:3">
      <c s="4" r="A7" t="s">
        <v>638</v>
      </c>
    </row>
    <row r="8" spans="1:3">
      <c s="3" r="A8" t="s">
        <v>634</v>
      </c>
    </row>
    <row r="9" spans="1:3">
      <c s="4" r="A9" t="s">
        <v>635</v>
      </c>
      <c s="6" r="B9" t="n">
        <v>128512</v>
      </c>
      <c s="6" r="C9" t="n">
        <v>136692</v>
      </c>
    </row>
    <row r="10" spans="1:3">
      <c s="4" r="A10" t="s">
        <v>636</v>
      </c>
      <c s="6" r="B10" t="n">
        <v>72941</v>
      </c>
      <c s="6" r="C10" t="n">
        <v>69472</v>
      </c>
    </row>
    <row r="11" spans="1:3">
      <c s="4" r="A11" t="s">
        <v>639</v>
      </c>
    </row>
    <row r="12" spans="1:3">
      <c s="3" r="A12" t="s">
        <v>634</v>
      </c>
    </row>
    <row r="13" spans="1:3">
      <c s="4" r="A13" t="s">
        <v>635</v>
      </c>
      <c s="6" r="B13" t="n">
        <v>7263</v>
      </c>
      <c s="6" r="C13" t="n">
        <v>9167</v>
      </c>
    </row>
    <row r="14" spans="1:3">
      <c s="4" r="A14" t="s">
        <v>636</v>
      </c>
      <c s="6" r="B14" t="n">
        <v>7052</v>
      </c>
      <c s="6" r="C14" t="n">
        <v>8275</v>
      </c>
    </row>
    <row r="15" spans="1:3">
      <c s="4" r="A15" t="s">
        <v>640</v>
      </c>
    </row>
    <row r="16" spans="1:3">
      <c s="3" r="A16" t="s">
        <v>634</v>
      </c>
    </row>
    <row r="17" spans="1:3">
      <c s="4" r="A17" t="s">
        <v>635</v>
      </c>
      <c s="6" r="B17" t="n">
        <v>3273</v>
      </c>
      <c s="6" r="C17" t="n">
        <v>3594</v>
      </c>
    </row>
    <row r="18" spans="1:3">
      <c s="4" r="A18" t="s">
        <v>636</v>
      </c>
      <c s="8" r="B18" t="n">
        <v>940</v>
      </c>
      <c s="6" r="C18" t="n">
        <v>613</v>
      </c>
    </row>
    <row r="19" spans="1:3">
      <c s="4" r="A19" t="s">
        <v>374</v>
      </c>
    </row>
    <row r="20" spans="1:3">
      <c s="3" r="A20" t="s">
        <v>634</v>
      </c>
    </row>
    <row r="21" spans="1:3">
      <c s="4" r="A21" t="s">
        <v>641</v>
      </c>
      <c s="4" r="B21" t="s">
        <v>368</v>
      </c>
    </row>
    <row r="22" spans="1:3">
      <c s="4" r="A22" t="s">
        <v>642</v>
      </c>
    </row>
    <row r="23" spans="1:3">
      <c s="3" r="A23" t="s">
        <v>634</v>
      </c>
    </row>
    <row r="24" spans="1:3">
      <c s="4" r="A24" t="s">
        <v>641</v>
      </c>
      <c s="4" r="B24" t="s">
        <v>368</v>
      </c>
    </row>
    <row r="25" spans="1:3">
      <c s="4" r="A25" t="s">
        <v>643</v>
      </c>
    </row>
    <row r="26" spans="1:3">
      <c s="3" r="A26" t="s">
        <v>634</v>
      </c>
    </row>
    <row r="27" spans="1:3">
      <c s="4" r="A27" t="s">
        <v>641</v>
      </c>
      <c s="4" r="B27" t="s">
        <v>368</v>
      </c>
    </row>
    <row r="28" spans="1:3">
      <c s="4" r="A28" t="s">
        <v>644</v>
      </c>
    </row>
    <row r="29" spans="1:3">
      <c s="3" r="A29" t="s">
        <v>634</v>
      </c>
    </row>
    <row r="30" spans="1:3">
      <c s="4" r="A30" t="s">
        <v>641</v>
      </c>
      <c s="4" r="B30" t="s">
        <v>382</v>
      </c>
    </row>
    <row r="31" spans="1:3">
      <c s="4" r="A31" t="s">
        <v>376</v>
      </c>
    </row>
    <row r="32" spans="1:3">
      <c s="3" r="A32" t="s">
        <v>634</v>
      </c>
    </row>
    <row r="33" spans="1:3">
      <c s="4" r="A33" t="s">
        <v>641</v>
      </c>
      <c s="4" r="B33" t="s">
        <v>377</v>
      </c>
    </row>
    <row r="34" spans="1:3">
      <c s="4" r="A34" t="s">
        <v>645</v>
      </c>
    </row>
    <row r="35" spans="1:3">
      <c s="3" r="A35" t="s">
        <v>634</v>
      </c>
    </row>
    <row r="36" spans="1:3">
      <c s="4" r="A36" t="s">
        <v>641</v>
      </c>
      <c s="4" r="B36" t="s">
        <v>377</v>
      </c>
    </row>
    <row r="37" spans="1:3">
      <c s="4" r="A37" t="s">
        <v>646</v>
      </c>
    </row>
    <row r="38" spans="1:3">
      <c s="3" r="A38" t="s">
        <v>634</v>
      </c>
    </row>
    <row r="39" spans="1:3">
      <c s="4" r="A39" t="s">
        <v>641</v>
      </c>
      <c s="4" r="B39" t="s">
        <v>370</v>
      </c>
    </row>
    <row r="40" spans="1:3">
      <c s="4" r="A40" t="s">
        <v>647</v>
      </c>
    </row>
    <row r="41" spans="1:3">
      <c s="3" r="A41" t="s">
        <v>634</v>
      </c>
    </row>
    <row r="42" spans="1:3">
      <c s="4" r="A42" t="s">
        <v>641</v>
      </c>
      <c s="4" r="B42" t="s">
        <v>370</v>
      </c>
    </row>
    <row r="43" spans="1:3">
      <c s="4" r="A43" t="s">
        <v>648</v>
      </c>
    </row>
    <row r="44" spans="1:3">
      <c s="3" r="A44" t="s">
        <v>634</v>
      </c>
    </row>
    <row r="45" spans="1:3">
      <c s="4" r="A45" t="s">
        <v>635</v>
      </c>
      <c s="8" r="B45" t="n">
        <v>360</v>
      </c>
      <c s="6" r="C45" t="n">
        <v>378</v>
      </c>
    </row>
    <row r="46" spans="1:3">
      <c s="4" r="A46" t="s">
        <v>636</v>
      </c>
      <c s="8" r="B46" t="n">
        <v>140</v>
      </c>
      <c s="6" r="C46" t="n">
        <v>37</v>
      </c>
    </row>
    <row r="47" spans="1:3">
      <c s="4" r="A47" t="s">
        <v>649</v>
      </c>
      <c s="4" r="B47" t="s">
        <v>650</v>
      </c>
    </row>
    <row r="48" spans="1:3">
      <c s="4" r="A48" t="s">
        <v>651</v>
      </c>
      <c s="8" r="B48" t="n">
        <v>5600</v>
      </c>
      <c s="8" r="C48" t="n">
        <v>5600</v>
      </c>
    </row>
    <row r="49" spans="1:3">
      <c s="4" r="A49" t="s">
        <v>652</v>
      </c>
    </row>
    <row r="50" spans="1:3">
      <c s="3" r="A50" t="s">
        <v>634</v>
      </c>
    </row>
    <row r="51" spans="1:3">
      <c s="4" r="A51" t="s">
        <v>641</v>
      </c>
      <c s="4" r="B51" t="s">
        <v>368</v>
      </c>
    </row>
    <row r="52" spans="1:3">
      <c s="4" r="A52" t="s">
        <v>653</v>
      </c>
    </row>
    <row r="53" spans="1:3">
      <c s="3" r="A53" t="s">
        <v>634</v>
      </c>
    </row>
    <row r="54" spans="1:3">
      <c s="4" r="A54" t="s">
        <v>641</v>
      </c>
      <c s="4" r="B54" t="s">
        <v>6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5</v>
      </c>
      <c s="2" r="B1" t="s">
        <v>1</v>
      </c>
    </row>
    <row r="2" spans="1:3">
      <c s="2" r="B2" t="s">
        <v>2</v>
      </c>
      <c s="2" r="C2" t="s">
        <v>32</v>
      </c>
    </row>
    <row r="3" spans="1:3">
      <c s="3" r="A3" t="s">
        <v>212</v>
      </c>
    </row>
    <row r="4" spans="1:3">
      <c s="4" r="A4" t="s">
        <v>656</v>
      </c>
      <c s="8" r="B4" t="n">
        <v>149357</v>
      </c>
      <c s="8" r="C4" t="n">
        <v>141391</v>
      </c>
    </row>
    <row r="5" spans="1:3">
      <c s="4" r="A5" t="s">
        <v>657</v>
      </c>
      <c s="6" r="B5" t="n">
        <v>26827</v>
      </c>
      <c s="6" r="C5" t="n">
        <v>52698</v>
      </c>
    </row>
    <row r="6" spans="1:3">
      <c s="4" r="A6" t="s">
        <v>658</v>
      </c>
      <c s="6" r="B6" t="n">
        <v>-4622</v>
      </c>
      <c s="6" r="C6" t="n">
        <v>-8180</v>
      </c>
    </row>
    <row r="7" spans="1:3">
      <c s="4" r="A7" t="s">
        <v>659</v>
      </c>
      <c s="6" r="B7" t="n">
        <v>-25977</v>
      </c>
      <c s="6" r="C7" t="n">
        <v>-32070</v>
      </c>
    </row>
    <row r="8" spans="1:3">
      <c s="4" r="A8" t="s">
        <v>660</v>
      </c>
      <c s="6" r="B8" t="n">
        <v>-2588</v>
      </c>
      <c s="6" r="C8" t="n">
        <v>-4482</v>
      </c>
    </row>
    <row r="9" spans="1:3">
      <c s="4" r="A9" t="s">
        <v>661</v>
      </c>
      <c s="6" r="B9" t="n">
        <v>142997</v>
      </c>
      <c s="6" r="C9" t="n">
        <v>149357</v>
      </c>
    </row>
    <row r="10" spans="1:3">
      <c s="4" r="A10" t="s">
        <v>662</v>
      </c>
      <c s="6" r="B10" t="n">
        <v>-36115</v>
      </c>
      <c s="6" r="C10" t="n">
        <v>-27208</v>
      </c>
    </row>
    <row r="11" spans="1:3">
      <c s="4" r="A11" t="s">
        <v>46</v>
      </c>
      <c s="8" r="B11" t="n">
        <v>106882</v>
      </c>
      <c s="8" r="C11" t="n">
        <v>1221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s="1" r="A1" t="s">
        <v>663</v>
      </c>
      <c s="2" r="B1" t="s">
        <v>1</v>
      </c>
    </row>
    <row r="2" spans="1:4">
      <c s="2" r="B2" t="s">
        <v>664</v>
      </c>
      <c s="2" r="C2" t="s">
        <v>665</v>
      </c>
      <c s="2" r="D2" t="s">
        <v>362</v>
      </c>
    </row>
    <row r="3" spans="1:4">
      <c s="3" r="A3" t="s">
        <v>212</v>
      </c>
    </row>
    <row r="4" spans="1:4">
      <c s="4" r="A4" t="s">
        <v>666</v>
      </c>
      <c s="6" r="B4" t="n">
        <v>285</v>
      </c>
      <c s="6" r="C4" t="n">
        <v>311</v>
      </c>
    </row>
    <row r="5" spans="1:4">
      <c s="4" r="A5" t="s">
        <v>667</v>
      </c>
      <c s="8" r="B5" t="n">
        <v>26</v>
      </c>
      <c s="7" r="C5" t="n">
        <v>32.1</v>
      </c>
      <c s="7" r="D5" t="n">
        <v>3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668</v>
      </c>
      <c s="2" r="B1" t="s">
        <v>2</v>
      </c>
      <c s="2" r="C1" t="s">
        <v>32</v>
      </c>
      <c s="2" r="D1" t="s">
        <v>85</v>
      </c>
    </row>
    <row r="2" spans="1:4">
      <c s="3" r="A2" t="s">
        <v>669</v>
      </c>
    </row>
    <row r="3" spans="1:4">
      <c s="4" r="A3" t="s">
        <v>670</v>
      </c>
      <c s="8" r="C3" t="n">
        <v>11000</v>
      </c>
    </row>
    <row r="4" spans="1:4">
      <c s="4" r="A4" t="s">
        <v>671</v>
      </c>
      <c s="8" r="B4" t="n">
        <v>500000</v>
      </c>
      <c s="6" r="C4" t="n">
        <v>711000</v>
      </c>
    </row>
    <row r="5" spans="1:4">
      <c s="4" r="A5" t="s">
        <v>672</v>
      </c>
      <c s="6" r="B5" t="n">
        <v>-5228</v>
      </c>
      <c s="6" r="C5" t="n">
        <v>-11596</v>
      </c>
    </row>
    <row r="6" spans="1:4">
      <c s="4" r="A6" t="s">
        <v>662</v>
      </c>
      <c s="6" r="C6" t="n">
        <v>-11000</v>
      </c>
    </row>
    <row r="7" spans="1:4">
      <c s="4" r="A7" t="s">
        <v>55</v>
      </c>
      <c s="6" r="B7" t="n">
        <v>494772</v>
      </c>
      <c s="6" r="C7" t="n">
        <v>688404</v>
      </c>
    </row>
    <row r="8" spans="1:4">
      <c s="4" r="A8" t="s">
        <v>673</v>
      </c>
    </row>
    <row r="9" spans="1:4">
      <c s="3" r="A9" t="s">
        <v>669</v>
      </c>
    </row>
    <row r="10" spans="1:4">
      <c s="4" r="A10" t="s">
        <v>674</v>
      </c>
      <c s="6" r="B10" t="n">
        <v>200000</v>
      </c>
    </row>
    <row r="11" spans="1:4">
      <c s="4" r="A11" t="s">
        <v>672</v>
      </c>
      <c s="6" r="B11" t="n">
        <v>-5500</v>
      </c>
      <c s="6" r="C11" t="n">
        <v>-2800</v>
      </c>
      <c s="8" r="D11" t="n">
        <v>-3700</v>
      </c>
    </row>
    <row r="12" spans="1:4">
      <c s="4" r="A12" t="s">
        <v>592</v>
      </c>
    </row>
    <row r="13" spans="1:4">
      <c s="3" r="A13" t="s">
        <v>669</v>
      </c>
    </row>
    <row r="14" spans="1:4">
      <c s="4" r="A14" t="s">
        <v>675</v>
      </c>
      <c s="6" r="C14" t="n">
        <v>400000</v>
      </c>
    </row>
    <row r="15" spans="1:4">
      <c s="4" r="A15" t="s">
        <v>323</v>
      </c>
    </row>
    <row r="16" spans="1:4">
      <c s="3" r="A16" t="s">
        <v>669</v>
      </c>
    </row>
    <row r="17" spans="1:4">
      <c s="4" r="A17" t="s">
        <v>675</v>
      </c>
      <c s="8" r="B17" t="n">
        <v>300000</v>
      </c>
      <c s="8" r="C17" t="n">
        <v>3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r="1" spans="1:4">
      <c s="1" r="A1" t="s">
        <v>676</v>
      </c>
      <c s="2" r="B1" t="s">
        <v>79</v>
      </c>
      <c s="2" r="C1" t="s">
        <v>1</v>
      </c>
    </row>
    <row r="2" spans="1:4">
      <c s="2" r="B2" t="s">
        <v>80</v>
      </c>
      <c s="2" r="C2" t="s">
        <v>2</v>
      </c>
      <c s="2" r="D2" t="s">
        <v>32</v>
      </c>
    </row>
    <row r="3" spans="1:4">
      <c s="4" r="A3" t="s">
        <v>592</v>
      </c>
    </row>
    <row r="4" spans="1:4">
      <c s="3" r="A4" t="s">
        <v>669</v>
      </c>
    </row>
    <row r="5" spans="1:4">
      <c s="4" r="A5" t="s">
        <v>589</v>
      </c>
      <c s="4" r="B5" t="s">
        <v>593</v>
      </c>
      <c s="4" r="C5" t="s">
        <v>593</v>
      </c>
      <c s="4" r="D5" t="s">
        <v>593</v>
      </c>
    </row>
    <row r="6" spans="1:4">
      <c s="4" r="A6" t="s">
        <v>591</v>
      </c>
      <c s="6" r="B6" t="n">
        <v>2020</v>
      </c>
      <c s="6" r="C6" t="n">
        <v>2020</v>
      </c>
      <c s="6" r="D6" t="n">
        <v>2020</v>
      </c>
    </row>
    <row r="7" spans="1:4">
      <c s="4" r="A7" t="s">
        <v>323</v>
      </c>
    </row>
    <row r="8" spans="1:4">
      <c s="3" r="A8" t="s">
        <v>669</v>
      </c>
    </row>
    <row r="9" spans="1:4">
      <c s="4" r="A9" t="s">
        <v>589</v>
      </c>
      <c s="4" r="C9" t="s">
        <v>590</v>
      </c>
      <c s="4" r="D9" t="s">
        <v>590</v>
      </c>
    </row>
    <row r="10" spans="1:4">
      <c s="4" r="A10" t="s">
        <v>591</v>
      </c>
      <c s="6" r="C10" t="n">
        <v>2022</v>
      </c>
      <c s="6" r="D10" t="n">
        <v>2022</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80"/>
    <col customWidth="1" max="8" min="8" width="14"/>
    <col customWidth="1" max="9" min="9" width="14"/>
    <col customWidth="1" max="10" min="10" width="14"/>
  </cols>
  <sheetData>
    <row r="1" spans="1:10">
      <c s="1" r="A1" t="s">
        <v>677</v>
      </c>
      <c s="2" r="B1" t="s">
        <v>678</v>
      </c>
      <c s="2" r="C1" t="s">
        <v>679</v>
      </c>
      <c s="2" r="D1" t="s">
        <v>680</v>
      </c>
      <c s="2" r="E1" t="s">
        <v>681</v>
      </c>
      <c s="2" r="F1" t="s">
        <v>80</v>
      </c>
      <c s="2" r="G1" t="s">
        <v>2</v>
      </c>
      <c s="2" r="H1" t="s">
        <v>32</v>
      </c>
      <c s="2" r="I1" t="s">
        <v>682</v>
      </c>
      <c s="2" r="J1" t="s">
        <v>85</v>
      </c>
    </row>
    <row r="2" spans="1:10">
      <c s="3" r="A2" t="s">
        <v>669</v>
      </c>
    </row>
    <row r="3" spans="1:10">
      <c s="4" r="A3" t="s">
        <v>683</v>
      </c>
      <c s="8" r="G3" t="n">
        <v>5228000</v>
      </c>
      <c s="8" r="H3" t="n">
        <v>11596000</v>
      </c>
    </row>
    <row r="4" spans="1:10">
      <c s="4" r="A4" t="s">
        <v>100</v>
      </c>
      <c s="8" r="F4" t="n">
        <v>-19589000</v>
      </c>
      <c s="6" r="G4" t="n">
        <v>-19589000</v>
      </c>
    </row>
    <row r="5" spans="1:10">
      <c s="4" r="A5" t="s">
        <v>684</v>
      </c>
      <c s="6" r="G5" t="n">
        <v>500000000</v>
      </c>
    </row>
    <row r="6" spans="1:10">
      <c s="4" r="A6" t="s">
        <v>685</v>
      </c>
    </row>
    <row r="7" spans="1:10">
      <c s="3" r="A7" t="s">
        <v>669</v>
      </c>
    </row>
    <row r="8" spans="1:10">
      <c s="4" r="A8" t="s">
        <v>686</v>
      </c>
      <c s="8" r="I8" t="n">
        <v>35000000</v>
      </c>
    </row>
    <row r="9" spans="1:10">
      <c s="4" r="A9" t="s">
        <v>687</v>
      </c>
      <c s="8" r="D9" t="n">
        <v>11000000</v>
      </c>
    </row>
    <row r="10" spans="1:10">
      <c s="4" r="A10" t="s">
        <v>673</v>
      </c>
    </row>
    <row r="11" spans="1:10">
      <c s="3" r="A11" t="s">
        <v>669</v>
      </c>
    </row>
    <row r="12" spans="1:10">
      <c s="4" r="A12" t="s">
        <v>683</v>
      </c>
      <c s="8" r="G12" t="n">
        <v>5500000</v>
      </c>
      <c s="8" r="H12" t="n">
        <v>2800000</v>
      </c>
      <c s="8" r="J12" t="n">
        <v>3700000</v>
      </c>
    </row>
    <row r="13" spans="1:10">
      <c s="4" r="A13" t="s">
        <v>688</v>
      </c>
      <c s="4" r="G13" t="s">
        <v>689</v>
      </c>
    </row>
    <row r="14" spans="1:10">
      <c s="4" r="A14" t="s">
        <v>690</v>
      </c>
      <c s="8" r="G14" t="n">
        <v>100000000</v>
      </c>
    </row>
    <row r="15" spans="1:10">
      <c s="4" r="A15" t="s">
        <v>691</v>
      </c>
      <c s="4" r="G15" t="s">
        <v>692</v>
      </c>
    </row>
    <row r="16" spans="1:10">
      <c s="4" r="A16" t="s">
        <v>674</v>
      </c>
      <c s="8" r="G16" t="n">
        <v>200000000</v>
      </c>
    </row>
    <row r="17" spans="1:10">
      <c s="4" r="A17" t="s">
        <v>693</v>
      </c>
      <c s="8" r="G17" t="n">
        <v>1400000</v>
      </c>
    </row>
    <row r="18" spans="1:10">
      <c s="4" r="A18" t="s">
        <v>694</v>
      </c>
    </row>
    <row r="19" spans="1:10">
      <c s="3" r="A19" t="s">
        <v>669</v>
      </c>
    </row>
    <row r="20" spans="1:10">
      <c s="4" r="A20" t="s">
        <v>695</v>
      </c>
      <c s="4" r="G20" t="s">
        <v>696</v>
      </c>
    </row>
    <row r="21" spans="1:10">
      <c s="4" r="A21" t="s">
        <v>690</v>
      </c>
      <c s="8" r="G21" t="n">
        <v>550000000</v>
      </c>
    </row>
    <row r="22" spans="1:10">
      <c s="4" r="A22" t="s">
        <v>697</v>
      </c>
    </row>
    <row r="23" spans="1:10">
      <c s="3" r="A23" t="s">
        <v>669</v>
      </c>
    </row>
    <row r="24" spans="1:10">
      <c s="4" r="A24" t="s">
        <v>690</v>
      </c>
      <c s="8" r="G24" t="n">
        <v>350000000</v>
      </c>
    </row>
    <row r="25" spans="1:10">
      <c s="4" r="A25" t="s">
        <v>698</v>
      </c>
    </row>
    <row r="26" spans="1:10">
      <c s="3" r="A26" t="s">
        <v>669</v>
      </c>
    </row>
    <row r="27" spans="1:10">
      <c s="4" r="A27" t="s">
        <v>699</v>
      </c>
      <c s="4" r="G27" t="s">
        <v>700</v>
      </c>
    </row>
    <row r="28" spans="1:10">
      <c s="4" r="A28" t="s">
        <v>701</v>
      </c>
      <c s="4" r="G28" t="s">
        <v>702</v>
      </c>
    </row>
    <row r="29" spans="1:10">
      <c s="4" r="A29" t="s">
        <v>703</v>
      </c>
    </row>
    <row r="30" spans="1:10">
      <c s="3" r="A30" t="s">
        <v>669</v>
      </c>
    </row>
    <row r="31" spans="1:10">
      <c s="4" r="A31" t="s">
        <v>704</v>
      </c>
      <c s="4" r="G31" t="s">
        <v>702</v>
      </c>
    </row>
    <row r="32" spans="1:10">
      <c s="4" r="A32" t="s">
        <v>705</v>
      </c>
    </row>
    <row r="33" spans="1:10">
      <c s="3" r="A33" t="s">
        <v>669</v>
      </c>
    </row>
    <row r="34" spans="1:10">
      <c s="4" r="A34" t="s">
        <v>704</v>
      </c>
      <c s="4" r="G34" t="s">
        <v>706</v>
      </c>
    </row>
    <row r="35" spans="1:10">
      <c s="4" r="A35" t="s">
        <v>707</v>
      </c>
    </row>
    <row r="36" spans="1:10">
      <c s="3" r="A36" t="s">
        <v>669</v>
      </c>
    </row>
    <row r="37" spans="1:10">
      <c s="4" r="A37" t="s">
        <v>699</v>
      </c>
      <c s="4" r="G37" t="s">
        <v>708</v>
      </c>
    </row>
    <row r="38" spans="1:10">
      <c s="4" r="A38" t="s">
        <v>701</v>
      </c>
      <c s="4" r="G38" t="s">
        <v>709</v>
      </c>
    </row>
    <row r="39" spans="1:10">
      <c s="4" r="A39" t="s">
        <v>710</v>
      </c>
    </row>
    <row r="40" spans="1:10">
      <c s="3" r="A40" t="s">
        <v>669</v>
      </c>
    </row>
    <row r="41" spans="1:10">
      <c s="4" r="A41" t="s">
        <v>704</v>
      </c>
      <c s="4" r="G41" t="s">
        <v>709</v>
      </c>
    </row>
    <row r="42" spans="1:10">
      <c s="4" r="A42" t="s">
        <v>711</v>
      </c>
    </row>
    <row r="43" spans="1:10">
      <c s="3" r="A43" t="s">
        <v>669</v>
      </c>
    </row>
    <row r="44" spans="1:10">
      <c s="4" r="A44" t="s">
        <v>704</v>
      </c>
      <c s="4" r="G44" t="s">
        <v>712</v>
      </c>
    </row>
    <row r="45" spans="1:10">
      <c s="4" r="A45" t="s">
        <v>323</v>
      </c>
    </row>
    <row r="46" spans="1:10">
      <c s="3" r="A46" t="s">
        <v>669</v>
      </c>
    </row>
    <row r="47" spans="1:10">
      <c s="4" r="A47" t="s">
        <v>589</v>
      </c>
      <c s="4" r="G47" t="s">
        <v>590</v>
      </c>
      <c s="4" r="H47" t="s">
        <v>590</v>
      </c>
    </row>
    <row r="48" spans="1:10">
      <c s="4" r="A48" t="s">
        <v>591</v>
      </c>
      <c s="6" r="G48" t="n">
        <v>2022</v>
      </c>
      <c s="6" r="H48" t="n">
        <v>2022</v>
      </c>
    </row>
    <row r="49" spans="1:10">
      <c s="4" r="A49" t="s">
        <v>713</v>
      </c>
      <c s="4" r="G49" t="s">
        <v>714</v>
      </c>
    </row>
    <row r="50" spans="1:10">
      <c s="4" r="A50" t="s">
        <v>715</v>
      </c>
      <c s="4" r="G50" t="s">
        <v>716</v>
      </c>
    </row>
    <row r="51" spans="1:10">
      <c s="4" r="A51" t="s">
        <v>717</v>
      </c>
      <c s="8" r="G51" t="n">
        <v>7600000</v>
      </c>
    </row>
    <row r="52" spans="1:10">
      <c s="4" r="A52" t="s">
        <v>718</v>
      </c>
    </row>
    <row r="53" spans="1:10">
      <c s="3" r="A53" t="s">
        <v>669</v>
      </c>
    </row>
    <row r="54" spans="1:10">
      <c s="4" r="A54" t="s">
        <v>719</v>
      </c>
      <c s="4" r="G54" t="s">
        <v>720</v>
      </c>
    </row>
    <row r="55" spans="1:10">
      <c s="4" r="A55" t="s">
        <v>721</v>
      </c>
    </row>
    <row r="56" spans="1:10">
      <c s="3" r="A56" t="s">
        <v>669</v>
      </c>
    </row>
    <row r="57" spans="1:10">
      <c s="4" r="A57" t="s">
        <v>719</v>
      </c>
      <c s="4" r="G57" t="s">
        <v>722</v>
      </c>
    </row>
    <row r="58" spans="1:10">
      <c s="4" r="A58" t="s">
        <v>592</v>
      </c>
    </row>
    <row r="59" spans="1:10">
      <c s="3" r="A59" t="s">
        <v>669</v>
      </c>
    </row>
    <row r="60" spans="1:10">
      <c s="4" r="A60" t="s">
        <v>589</v>
      </c>
      <c s="4" r="F60" t="s">
        <v>593</v>
      </c>
      <c s="4" r="G60" t="s">
        <v>593</v>
      </c>
      <c s="4" r="H60" t="s">
        <v>593</v>
      </c>
    </row>
    <row r="61" spans="1:10">
      <c s="4" r="A61" t="s">
        <v>591</v>
      </c>
      <c s="6" r="F61" t="n">
        <v>2020</v>
      </c>
      <c s="6" r="G61" t="n">
        <v>2020</v>
      </c>
      <c s="6" r="H61" t="n">
        <v>2020</v>
      </c>
    </row>
    <row r="62" spans="1:10">
      <c s="4" r="A62" t="s">
        <v>713</v>
      </c>
      <c s="4" r="B62" t="s">
        <v>723</v>
      </c>
    </row>
    <row r="63" spans="1:10">
      <c s="4" r="A63" t="s">
        <v>724</v>
      </c>
      <c s="9" r="E63" t="n">
        <v>1037.88</v>
      </c>
    </row>
    <row r="64" spans="1:10">
      <c s="4" r="A64" t="s">
        <v>725</v>
      </c>
      <c s="8" r="E64" t="n">
        <v>1000</v>
      </c>
    </row>
    <row r="65" spans="1:10">
      <c s="4" r="A65" t="s">
        <v>726</v>
      </c>
      <c s="4" r="E65" t="s">
        <v>727</v>
      </c>
    </row>
    <row r="66" spans="1:10">
      <c s="4" r="A66" t="s">
        <v>728</v>
      </c>
      <c s="8" r="C66" t="n">
        <v>192900000</v>
      </c>
    </row>
    <row r="67" spans="1:10">
      <c s="4" r="A67" t="s">
        <v>729</v>
      </c>
      <c s="8" r="B67" t="n">
        <v>207100000</v>
      </c>
    </row>
    <row r="68" spans="1:10">
      <c s="4" r="A68" t="s">
        <v>730</v>
      </c>
      <c s="4" r="B68" t="s">
        <v>731</v>
      </c>
    </row>
    <row r="69" spans="1:10">
      <c s="4" r="A69" t="s">
        <v>100</v>
      </c>
      <c s="8" r="G69" t="n">
        <v>-19600000</v>
      </c>
    </row>
    <row r="70" spans="1:10">
      <c s="4" r="A70" t="s">
        <v>732</v>
      </c>
      <c s="6" r="G70" t="n">
        <v>4900000</v>
      </c>
    </row>
    <row r="71" spans="1:10">
      <c s="4" r="A71" t="s">
        <v>733</v>
      </c>
      <c s="8" r="G71" t="n">
        <v>14300000</v>
      </c>
    </row>
    <row r="72" spans="1:10">
      <c s="4" r="A72" t="s">
        <v>734</v>
      </c>
    </row>
    <row r="73" spans="1:10">
      <c s="3" r="A73" t="s">
        <v>669</v>
      </c>
    </row>
    <row r="74" spans="1:10">
      <c s="4" r="A74" t="s">
        <v>724</v>
      </c>
      <c s="9" r="E74" t="n">
        <v>1033.75</v>
      </c>
    </row>
    <row r="75" spans="1:10">
      <c s="4" r="A75" t="s">
        <v>725</v>
      </c>
      <c s="8" r="E75" t="n">
        <v>1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16"/>
  </cols>
  <sheetData>
    <row r="1" spans="1:2">
      <c s="1" r="A1" t="s">
        <v>735</v>
      </c>
      <c s="2" r="B1" t="s">
        <v>1</v>
      </c>
    </row>
    <row r="2" spans="1:2">
      <c s="2" r="B2" t="s">
        <v>2</v>
      </c>
    </row>
    <row r="3" spans="1:2">
      <c s="6" r="A3" t="n">
        <v>2017</v>
      </c>
    </row>
    <row r="4" spans="1:2">
      <c s="3" r="A4" t="s">
        <v>736</v>
      </c>
    </row>
    <row r="5" spans="1:2">
      <c s="4" r="A5" t="s">
        <v>715</v>
      </c>
      <c s="4" r="B5" t="s">
        <v>737</v>
      </c>
    </row>
    <row r="6" spans="1:2">
      <c s="6" r="A6" t="n">
        <v>2018</v>
      </c>
    </row>
    <row r="7" spans="1:2">
      <c s="3" r="A7" t="s">
        <v>736</v>
      </c>
    </row>
    <row r="8" spans="1:2">
      <c s="4" r="A8" t="s">
        <v>715</v>
      </c>
      <c s="4" r="B8" t="s">
        <v>738</v>
      </c>
    </row>
    <row r="9" spans="1:2">
      <c s="6" r="A9" t="n">
        <v>2019</v>
      </c>
    </row>
    <row r="10" spans="1:2">
      <c s="3" r="A10" t="s">
        <v>736</v>
      </c>
    </row>
    <row r="11" spans="1:2">
      <c s="4" r="A11" t="s">
        <v>715</v>
      </c>
      <c s="4" r="B11" t="s">
        <v>739</v>
      </c>
    </row>
    <row r="12" spans="1:2">
      <c s="4" r="A12" t="s">
        <v>740</v>
      </c>
    </row>
    <row r="13" spans="1:2">
      <c s="3" r="A13" t="s">
        <v>736</v>
      </c>
    </row>
    <row r="14" spans="1:2">
      <c s="4" r="A14" t="s">
        <v>715</v>
      </c>
      <c s="4" r="B14" t="s">
        <v>7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1</v>
      </c>
      <c s="2" r="B1" t="s">
        <v>1</v>
      </c>
    </row>
    <row r="2" spans="1:4">
      <c s="2" r="B2" t="s">
        <v>2</v>
      </c>
      <c s="2" r="C2" t="s">
        <v>32</v>
      </c>
      <c s="2" r="D2" t="s">
        <v>85</v>
      </c>
    </row>
    <row r="3" spans="1:4">
      <c s="3" r="A3" t="s">
        <v>218</v>
      </c>
    </row>
    <row r="4" spans="1:4">
      <c s="4" r="A4" t="s">
        <v>742</v>
      </c>
      <c s="7" r="B4" t="n">
        <v>56.1</v>
      </c>
      <c s="7" r="C4" t="n">
        <v>57.8</v>
      </c>
      <c s="7" r="D4" t="n">
        <v>60.7</v>
      </c>
    </row>
    <row r="5" spans="1:4">
      <c s="4" r="A5" t="s">
        <v>743</v>
      </c>
      <c s="6" r="B5" t="n">
        <v>2</v>
      </c>
    </row>
    <row r="6" spans="1:4">
      <c s="4" r="A6" t="s">
        <v>744</v>
      </c>
      <c s="10" r="B6" t="n">
        <v>1.7</v>
      </c>
    </row>
    <row r="7" spans="1:4">
      <c s="4" r="A7" t="s">
        <v>745</v>
      </c>
      <c s="10" r="B7" t="n">
        <v>1.4</v>
      </c>
    </row>
    <row r="8" spans="1:4">
      <c s="4" r="A8" t="s">
        <v>746</v>
      </c>
      <c s="10" r="B8" t="n">
        <v>1.4</v>
      </c>
    </row>
    <row r="9" spans="1:4">
      <c s="4" r="A9" t="s">
        <v>747</v>
      </c>
      <c s="10" r="B9" t="n">
        <v>0.8</v>
      </c>
    </row>
    <row r="10" spans="1:4">
      <c s="4" r="A10" t="s">
        <v>748</v>
      </c>
      <c s="7" r="B10" t="n">
        <v>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49</v>
      </c>
      <c s="2" r="B1" t="s">
        <v>435</v>
      </c>
    </row>
    <row r="2" spans="1:2">
      <c s="3" r="A2" t="s">
        <v>218</v>
      </c>
    </row>
    <row r="3" spans="1:2">
      <c s="6" r="A3" t="n">
        <v>2016</v>
      </c>
      <c s="8" r="B3" t="n">
        <v>43037</v>
      </c>
    </row>
    <row r="4" spans="1:2">
      <c s="6" r="A4" t="n">
        <v>2017</v>
      </c>
      <c s="6" r="B4" t="n">
        <v>44653</v>
      </c>
    </row>
    <row r="5" spans="1:2">
      <c s="6" r="A5" t="n">
        <v>2018</v>
      </c>
      <c s="6" r="B5" t="n">
        <v>36809</v>
      </c>
    </row>
    <row r="6" spans="1:2">
      <c s="6" r="A6" t="n">
        <v>2019</v>
      </c>
      <c s="6" r="B6" t="n">
        <v>34189</v>
      </c>
    </row>
    <row r="7" spans="1:2">
      <c s="6" r="A7" t="n">
        <v>2020</v>
      </c>
      <c s="6" r="B7" t="n">
        <v>32229</v>
      </c>
    </row>
    <row r="8" spans="1:2">
      <c s="4" r="A8" t="s">
        <v>750</v>
      </c>
      <c s="6" r="B8" t="n">
        <v>83274</v>
      </c>
    </row>
    <row r="9" spans="1:2">
      <c s="4" r="A9" t="s">
        <v>113</v>
      </c>
      <c s="8" r="B9" t="n">
        <v>27419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1</v>
      </c>
      <c s="2" r="B1" t="s">
        <v>2</v>
      </c>
      <c s="2" r="C1" t="s">
        <v>32</v>
      </c>
    </row>
    <row r="2" spans="1:3">
      <c s="3" r="A2" t="s">
        <v>221</v>
      </c>
    </row>
    <row r="3" spans="1:3">
      <c s="4" r="A3" t="s">
        <v>752</v>
      </c>
      <c s="8" r="B3" t="n">
        <v>17953</v>
      </c>
      <c s="8" r="C3" t="n">
        <v>14088</v>
      </c>
    </row>
    <row r="4" spans="1:3">
      <c s="4" r="A4" t="s">
        <v>753</v>
      </c>
      <c s="6" r="B4" t="n">
        <v>37481</v>
      </c>
      <c s="6" r="C4" t="n">
        <v>22021</v>
      </c>
    </row>
    <row r="5" spans="1:3">
      <c s="4" r="A5" t="s">
        <v>754</v>
      </c>
      <c s="6" r="B5" t="n">
        <v>13415</v>
      </c>
      <c s="6" r="C5" t="n">
        <v>15036</v>
      </c>
    </row>
    <row r="6" spans="1:3">
      <c s="4" r="A6" t="s">
        <v>755</v>
      </c>
      <c s="6" r="B6" t="n">
        <v>30037</v>
      </c>
      <c s="6" r="C6" t="n">
        <v>18617</v>
      </c>
    </row>
    <row r="7" spans="1:3">
      <c s="4" r="A7" t="s">
        <v>756</v>
      </c>
      <c s="6" r="B7" t="n">
        <v>20353</v>
      </c>
      <c s="6" r="C7" t="n">
        <v>23158</v>
      </c>
    </row>
    <row r="8" spans="1:3">
      <c s="4" r="A8" t="s">
        <v>757</v>
      </c>
      <c s="6" r="B8" t="n">
        <v>3883</v>
      </c>
      <c s="6" r="C8" t="n">
        <v>3558</v>
      </c>
    </row>
    <row r="9" spans="1:3">
      <c s="4" r="A9" t="s">
        <v>758</v>
      </c>
      <c s="6" r="B9" t="n">
        <v>6614</v>
      </c>
      <c s="6" r="C9" t="n">
        <v>8040</v>
      </c>
    </row>
    <row r="10" spans="1:3">
      <c s="4" r="A10" t="s">
        <v>759</v>
      </c>
      <c s="6" r="C10" t="n">
        <v>2929</v>
      </c>
    </row>
    <row r="11" spans="1:3">
      <c s="4" r="A11" t="s">
        <v>760</v>
      </c>
      <c s="6" r="B11" t="n">
        <v>3753</v>
      </c>
      <c s="6" r="C11" t="n">
        <v>5259</v>
      </c>
    </row>
    <row r="12" spans="1:3">
      <c s="4" r="A12" t="s">
        <v>761</v>
      </c>
      <c s="6" r="B12" t="n">
        <v>2279</v>
      </c>
      <c s="6" r="C12" t="n">
        <v>4669</v>
      </c>
    </row>
    <row r="13" spans="1:3">
      <c s="4" r="A13" t="s">
        <v>762</v>
      </c>
      <c s="6" r="B13" t="n">
        <v>3754</v>
      </c>
      <c s="6" r="C13" t="n">
        <v>9583</v>
      </c>
    </row>
    <row r="14" spans="1:3">
      <c s="4" r="A14" t="s">
        <v>763</v>
      </c>
      <c s="6" r="B14" t="n">
        <v>139522</v>
      </c>
      <c s="6" r="C14" t="n">
        <v>126958</v>
      </c>
    </row>
    <row r="15" spans="1:3">
      <c s="4" r="A15" t="s">
        <v>764</v>
      </c>
      <c s="6" r="B15" t="n">
        <v>-12452</v>
      </c>
      <c s="6" r="C15" t="n">
        <v>-9402</v>
      </c>
    </row>
    <row r="16" spans="1:3">
      <c s="4" r="A16" t="s">
        <v>765</v>
      </c>
      <c s="6" r="B16" t="n">
        <v>-5739</v>
      </c>
      <c s="6" r="C16" t="n">
        <v>-4142</v>
      </c>
    </row>
    <row r="17" spans="1:3">
      <c s="4" r="A17" t="s">
        <v>766</v>
      </c>
      <c s="6" r="B17" t="n">
        <v>-247951</v>
      </c>
      <c s="6" r="C17" t="n">
        <v>-233572</v>
      </c>
    </row>
    <row r="18" spans="1:3">
      <c s="4" r="A18" t="s">
        <v>767</v>
      </c>
      <c s="6" r="B18" t="n">
        <v>-266142</v>
      </c>
      <c s="6" r="C18" t="n">
        <v>-247116</v>
      </c>
    </row>
    <row r="19" spans="1:3">
      <c s="4" r="A19" t="s">
        <v>768</v>
      </c>
      <c s="6" r="B19" t="n">
        <v>-13167</v>
      </c>
      <c s="6" r="C19" t="n">
        <v>-14442</v>
      </c>
    </row>
    <row r="20" spans="1:3">
      <c s="4" r="A20" t="s">
        <v>769</v>
      </c>
      <c s="8" r="B20" t="n">
        <v>-139787</v>
      </c>
      <c s="8" r="C20" t="n">
        <v>-1346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v>
      </c>
      <c s="2" r="B1" t="s">
        <v>1</v>
      </c>
    </row>
    <row r="2" spans="1:4">
      <c s="2" r="B2" t="s">
        <v>2</v>
      </c>
      <c s="2" r="C2" t="s">
        <v>32</v>
      </c>
      <c s="2" r="D2" t="s">
        <v>85</v>
      </c>
    </row>
    <row r="3" spans="1:4">
      <c s="3" r="A3" t="s">
        <v>145</v>
      </c>
    </row>
    <row r="4" spans="1:4">
      <c s="4" r="A4" t="s">
        <v>104</v>
      </c>
      <c s="8" r="B4" t="n">
        <v>66053</v>
      </c>
      <c s="8" r="C4" t="n">
        <v>58807</v>
      </c>
      <c s="8" r="D4" t="n">
        <v>-10594</v>
      </c>
    </row>
    <row r="5" spans="1:4">
      <c s="3" r="A5" t="s">
        <v>146</v>
      </c>
    </row>
    <row r="6" spans="1:4">
      <c s="4" r="A6" t="s">
        <v>147</v>
      </c>
      <c s="6" r="B6" t="n">
        <v>31392</v>
      </c>
      <c s="6" r="C6" t="n">
        <v>35126</v>
      </c>
      <c s="6" r="D6" t="n">
        <v>32638</v>
      </c>
    </row>
    <row r="7" spans="1:4">
      <c s="4" r="A7" t="s">
        <v>148</v>
      </c>
      <c s="6" r="B7" t="n">
        <v>11726</v>
      </c>
      <c s="6" r="C7" t="n">
        <v>15521</v>
      </c>
      <c s="6" r="D7" t="n">
        <v>22954</v>
      </c>
    </row>
    <row r="8" spans="1:4">
      <c s="4" r="A8" t="s">
        <v>94</v>
      </c>
      <c s="6" r="D8" t="n">
        <v>83752</v>
      </c>
    </row>
    <row r="9" spans="1:4">
      <c s="4" r="A9" t="s">
        <v>92</v>
      </c>
      <c s="6" r="B9" t="n">
        <v>-1200</v>
      </c>
      <c s="6" r="C9" t="n">
        <v>-1676</v>
      </c>
      <c s="6" r="D9" t="n">
        <v>-10869</v>
      </c>
    </row>
    <row r="10" spans="1:4">
      <c s="4" r="A10" t="s">
        <v>149</v>
      </c>
      <c s="6" r="B10" t="n">
        <v>15564</v>
      </c>
      <c s="6" r="C10" t="n">
        <v>18252</v>
      </c>
      <c s="6" r="D10" t="n">
        <v>13335</v>
      </c>
    </row>
    <row r="11" spans="1:4">
      <c s="4" r="A11" t="s">
        <v>150</v>
      </c>
      <c s="6" r="B11" t="n">
        <v>17951</v>
      </c>
      <c s="6" r="C11" t="n">
        <v>22848</v>
      </c>
      <c s="6" r="D11" t="n">
        <v>35129</v>
      </c>
    </row>
    <row r="12" spans="1:4">
      <c s="4" r="A12" t="s">
        <v>151</v>
      </c>
      <c s="6" r="B12" t="n">
        <v>2521</v>
      </c>
      <c s="6" r="C12" t="n">
        <v>2691</v>
      </c>
      <c s="6" r="D12" t="n">
        <v>2699</v>
      </c>
    </row>
    <row r="13" spans="1:4">
      <c s="4" r="A13" t="s">
        <v>100</v>
      </c>
      <c s="6" r="B13" t="n">
        <v>19589</v>
      </c>
    </row>
    <row r="14" spans="1:4">
      <c s="4" r="A14" t="s">
        <v>152</v>
      </c>
      <c s="6" r="B14" t="n">
        <v>-760</v>
      </c>
      <c s="6" r="C14" t="n">
        <v>-522</v>
      </c>
      <c s="6" r="D14" t="n">
        <v>-1582</v>
      </c>
    </row>
    <row r="15" spans="1:4">
      <c s="3" r="A15" t="s">
        <v>153</v>
      </c>
    </row>
    <row r="16" spans="1:4">
      <c s="4" r="A16" t="s">
        <v>154</v>
      </c>
      <c s="6" r="B16" t="n">
        <v>-35648</v>
      </c>
      <c s="6" r="C16" t="n">
        <v>-43072</v>
      </c>
      <c s="6" r="D16" t="n">
        <v>-56290</v>
      </c>
    </row>
    <row r="17" spans="1:4">
      <c s="4" r="A17" t="s">
        <v>155</v>
      </c>
      <c s="6" r="B17" t="n">
        <v>3106</v>
      </c>
      <c s="6" r="C17" t="n">
        <v>-18253</v>
      </c>
      <c s="6" r="D17" t="n">
        <v>-7544</v>
      </c>
    </row>
    <row r="18" spans="1:4">
      <c s="4" r="A18" t="s">
        <v>156</v>
      </c>
      <c s="6" r="B18" t="n">
        <v>-3557</v>
      </c>
      <c s="6" r="C18" t="n">
        <v>10733</v>
      </c>
      <c s="6" r="D18" t="n">
        <v>-6784</v>
      </c>
    </row>
    <row r="19" spans="1:4">
      <c s="4" r="A19" t="s">
        <v>50</v>
      </c>
      <c s="6" r="B19" t="n">
        <v>-4718</v>
      </c>
      <c s="6" r="C19" t="n">
        <v>980</v>
      </c>
      <c s="6" r="D19" t="n">
        <v>8505</v>
      </c>
    </row>
    <row r="20" spans="1:4">
      <c s="4" r="A20" t="s">
        <v>157</v>
      </c>
      <c s="6" r="B20" t="n">
        <v>18491</v>
      </c>
      <c s="6" r="C20" t="n">
        <v>15283</v>
      </c>
      <c s="6" r="D20" t="n">
        <v>7963</v>
      </c>
    </row>
    <row r="21" spans="1:4">
      <c s="4" r="A21" t="s">
        <v>51</v>
      </c>
      <c s="6" r="B21" t="n">
        <v>4780</v>
      </c>
      <c s="6" r="C21" t="n">
        <v>11106</v>
      </c>
      <c s="6" r="D21" t="n">
        <v>82917</v>
      </c>
    </row>
    <row r="22" spans="1:4">
      <c s="4" r="A22" t="s">
        <v>53</v>
      </c>
      <c s="6" r="B22" t="n">
        <v>-5370</v>
      </c>
      <c s="6" r="C22" t="n">
        <v>7577</v>
      </c>
      <c s="6" r="D22" t="n">
        <v>-2958</v>
      </c>
    </row>
    <row r="23" spans="1:4">
      <c s="4" r="A23" t="s">
        <v>158</v>
      </c>
      <c s="6" r="B23" t="n">
        <v>139920</v>
      </c>
      <c s="6" r="C23" t="n">
        <v>135401</v>
      </c>
      <c s="6" r="D23" t="n">
        <v>193271</v>
      </c>
    </row>
    <row r="24" spans="1:4">
      <c s="3" r="A24" t="s">
        <v>159</v>
      </c>
    </row>
    <row r="25" spans="1:4">
      <c s="4" r="A25" t="s">
        <v>160</v>
      </c>
      <c s="6" r="B25" t="n">
        <v>-575</v>
      </c>
      <c s="6" r="C25" t="n">
        <v>-23467</v>
      </c>
      <c s="6" r="D25" t="n">
        <v>-55498</v>
      </c>
    </row>
    <row r="26" spans="1:4">
      <c s="4" r="A26" t="s">
        <v>161</v>
      </c>
      <c s="6" r="B26" t="n">
        <v>-31399</v>
      </c>
      <c s="6" r="C26" t="n">
        <v>-39256</v>
      </c>
      <c s="6" r="D26" t="n">
        <v>-42544</v>
      </c>
    </row>
    <row r="27" spans="1:4">
      <c s="4" r="A27" t="s">
        <v>152</v>
      </c>
      <c s="6" r="B27" t="n">
        <v>237</v>
      </c>
      <c s="6" r="C27" t="n">
        <v>5128</v>
      </c>
      <c s="6" r="D27" t="n">
        <v>-5049</v>
      </c>
    </row>
    <row r="28" spans="1:4">
      <c s="4" r="A28" t="s">
        <v>162</v>
      </c>
      <c s="6" r="B28" t="n">
        <v>-31737</v>
      </c>
      <c s="6" r="C28" t="n">
        <v>-57595</v>
      </c>
      <c s="6" r="D28" t="n">
        <v>-103091</v>
      </c>
    </row>
    <row r="29" spans="1:4">
      <c s="3" r="A29" t="s">
        <v>163</v>
      </c>
    </row>
    <row r="30" spans="1:4">
      <c s="4" r="A30" t="s">
        <v>164</v>
      </c>
      <c s="6" r="B30" t="n">
        <v>200000</v>
      </c>
    </row>
    <row r="31" spans="1:4">
      <c s="4" r="A31" t="s">
        <v>165</v>
      </c>
      <c s="6" r="B31" t="n">
        <v>-425671</v>
      </c>
      <c s="6" r="C31" t="n">
        <v>-6014</v>
      </c>
      <c s="6" r="D31" t="n">
        <v>-6021</v>
      </c>
    </row>
    <row r="32" spans="1:4">
      <c s="4" r="A32" t="s">
        <v>166</v>
      </c>
      <c s="6" r="B32" t="n">
        <v>-3843</v>
      </c>
    </row>
    <row r="33" spans="1:4">
      <c s="4" r="A33" t="s">
        <v>167</v>
      </c>
      <c s="6" r="B33" t="n">
        <v>3227</v>
      </c>
      <c s="6" r="C33" t="n">
        <v>13071</v>
      </c>
    </row>
    <row r="34" spans="1:4">
      <c s="4" r="A34" t="s">
        <v>131</v>
      </c>
      <c s="6" r="B34" t="n">
        <v>-26532</v>
      </c>
      <c s="6" r="C34" t="n">
        <v>-4367</v>
      </c>
      <c s="6" r="D34" t="n">
        <v>-66763</v>
      </c>
    </row>
    <row r="35" spans="1:4">
      <c s="4" r="A35" t="s">
        <v>168</v>
      </c>
      <c s="6" r="B35" t="n">
        <v>16666</v>
      </c>
      <c s="6" r="C35" t="n">
        <v>4772</v>
      </c>
      <c s="6" r="D35" t="n">
        <v>29392</v>
      </c>
    </row>
    <row r="36" spans="1:4">
      <c s="4" r="A36" t="s">
        <v>152</v>
      </c>
      <c s="6" r="B36" t="n">
        <v>191</v>
      </c>
      <c s="6" r="C36" t="n">
        <v>-1132</v>
      </c>
      <c s="6" r="D36" t="n">
        <v>263</v>
      </c>
    </row>
    <row r="37" spans="1:4">
      <c s="4" r="A37" t="s">
        <v>169</v>
      </c>
      <c s="6" r="B37" t="n">
        <v>-235962</v>
      </c>
      <c s="6" r="C37" t="n">
        <v>6330</v>
      </c>
      <c s="6" r="D37" t="n">
        <v>-43129</v>
      </c>
    </row>
    <row r="38" spans="1:4">
      <c s="4" r="A38" t="s">
        <v>170</v>
      </c>
      <c s="6" r="B38" t="n">
        <v>-6141</v>
      </c>
      <c s="6" r="C38" t="n">
        <v>-6289</v>
      </c>
      <c s="6" r="D38" t="n">
        <v>1997</v>
      </c>
    </row>
    <row r="39" spans="1:4">
      <c s="4" r="A39" t="s">
        <v>171</v>
      </c>
      <c s="6" r="B39" t="n">
        <v>-133920</v>
      </c>
      <c s="6" r="C39" t="n">
        <v>77847</v>
      </c>
      <c s="6" r="D39" t="n">
        <v>49048</v>
      </c>
    </row>
    <row r="40" spans="1:4">
      <c s="4" r="A40" t="s">
        <v>172</v>
      </c>
      <c s="6" r="B40" t="n">
        <v>283680</v>
      </c>
      <c s="6" r="C40" t="n">
        <v>205833</v>
      </c>
      <c s="6" r="D40" t="n">
        <v>156785</v>
      </c>
    </row>
    <row r="41" spans="1:4">
      <c s="4" r="A41" t="s">
        <v>173</v>
      </c>
      <c s="6" r="B41" t="n">
        <v>149760</v>
      </c>
      <c s="6" r="C41" t="n">
        <v>283680</v>
      </c>
      <c s="6" r="D41" t="n">
        <v>205833</v>
      </c>
    </row>
    <row r="42" spans="1:4">
      <c s="3" r="A42" t="s">
        <v>174</v>
      </c>
    </row>
    <row r="43" spans="1:4">
      <c s="4" r="A43" t="s">
        <v>175</v>
      </c>
      <c s="6" r="B43" t="n">
        <v>46965</v>
      </c>
      <c s="6" r="C43" t="n">
        <v>48169</v>
      </c>
      <c s="6" r="D43" t="n">
        <v>48156</v>
      </c>
    </row>
    <row r="44" spans="1:4">
      <c s="4" r="A44" t="s">
        <v>176</v>
      </c>
      <c s="6" r="B44" t="n">
        <v>20654</v>
      </c>
      <c s="6" r="C44" t="n">
        <v>27326</v>
      </c>
      <c s="6" r="D44" t="n">
        <v>35074</v>
      </c>
    </row>
    <row r="45" spans="1:4">
      <c s="3" r="A45" t="s">
        <v>177</v>
      </c>
    </row>
    <row r="46" spans="1:4">
      <c s="4" r="A46" t="s">
        <v>178</v>
      </c>
      <c s="6" r="D46" t="n">
        <v>2883</v>
      </c>
    </row>
    <row r="47" spans="1:4">
      <c s="4" r="A47" t="s">
        <v>179</v>
      </c>
      <c s="8" r="B47" t="n">
        <v>2124</v>
      </c>
      <c s="8" r="C47" t="n">
        <v>1674</v>
      </c>
      <c s="6" r="D47" t="n">
        <v>3005</v>
      </c>
    </row>
    <row r="48" spans="1:4">
      <c s="4" r="A48" t="s">
        <v>180</v>
      </c>
      <c s="8" r="D48" t="n">
        <v>-43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0</v>
      </c>
      <c s="2" r="B1" t="s">
        <v>1</v>
      </c>
    </row>
    <row r="2" spans="1:3">
      <c s="2" r="B2" t="s">
        <v>2</v>
      </c>
      <c s="2" r="C2" t="s">
        <v>32</v>
      </c>
    </row>
    <row r="3" spans="1:3">
      <c s="3" r="A3" t="s">
        <v>771</v>
      </c>
    </row>
    <row r="4" spans="1:3">
      <c s="4" r="A4" t="s">
        <v>772</v>
      </c>
      <c s="8" r="B4" t="n">
        <v>46800</v>
      </c>
    </row>
    <row r="5" spans="1:3">
      <c s="4" r="A5" t="s">
        <v>773</v>
      </c>
      <c s="6" r="B5" t="n">
        <v>16400</v>
      </c>
    </row>
    <row r="6" spans="1:3">
      <c s="4" r="A6" t="s">
        <v>768</v>
      </c>
      <c s="6" r="B6" t="n">
        <v>13167</v>
      </c>
      <c s="8" r="C6" t="n">
        <v>14442</v>
      </c>
    </row>
    <row r="7" spans="1:3">
      <c s="4" r="A7" t="s">
        <v>774</v>
      </c>
      <c s="8" r="B7" t="n">
        <v>7600</v>
      </c>
    </row>
    <row r="8" spans="1:3">
      <c s="4" r="A8" t="s">
        <v>775</v>
      </c>
      <c s="6" r="B8" t="n">
        <v>2012</v>
      </c>
    </row>
    <row r="9" spans="1:3">
      <c s="4" r="A9" t="s">
        <v>776</v>
      </c>
      <c s="8" r="B9" t="n">
        <v>8100</v>
      </c>
      <c s="8" r="C9" t="n">
        <v>2800</v>
      </c>
    </row>
    <row r="10" spans="1:3">
      <c s="4" r="A10" t="s">
        <v>777</v>
      </c>
      <c s="6" r="B10" t="n">
        <v>5300</v>
      </c>
    </row>
    <row r="11" spans="1:3">
      <c s="4" r="A11" t="s">
        <v>778</v>
      </c>
      <c s="8" r="B11" t="n">
        <v>5800</v>
      </c>
    </row>
    <row r="12" spans="1:3">
      <c s="4" r="A12" t="s">
        <v>374</v>
      </c>
    </row>
    <row r="13" spans="1:3">
      <c s="3" r="A13" t="s">
        <v>771</v>
      </c>
    </row>
    <row r="14" spans="1:3">
      <c s="4" r="A14" t="s">
        <v>779</v>
      </c>
      <c s="6" r="B14" t="n">
        <v>20</v>
      </c>
    </row>
    <row r="15" spans="1:3">
      <c s="4" r="A15" t="s">
        <v>376</v>
      </c>
    </row>
    <row r="16" spans="1:3">
      <c s="3" r="A16" t="s">
        <v>771</v>
      </c>
    </row>
    <row r="17" spans="1:3">
      <c s="4" r="A17" t="s">
        <v>779</v>
      </c>
      <c s="4" r="B17" t="s">
        <v>78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81</v>
      </c>
      <c s="2" r="B1" t="s">
        <v>79</v>
      </c>
      <c s="2" r="J1" t="s">
        <v>1</v>
      </c>
    </row>
    <row r="2" spans="1:12">
      <c s="2" r="B2" t="s">
        <v>2</v>
      </c>
      <c s="2" r="C2" t="s">
        <v>80</v>
      </c>
      <c s="2" r="D2" t="s">
        <v>4</v>
      </c>
      <c s="2" r="E2" t="s">
        <v>81</v>
      </c>
      <c s="2" r="F2" t="s">
        <v>32</v>
      </c>
      <c s="2" r="G2" t="s">
        <v>82</v>
      </c>
      <c s="2" r="H2" t="s">
        <v>83</v>
      </c>
      <c s="2" r="I2" t="s">
        <v>84</v>
      </c>
      <c s="2" r="J2" t="s">
        <v>2</v>
      </c>
      <c s="2" r="K2" t="s">
        <v>32</v>
      </c>
      <c s="2" r="L2" t="s">
        <v>85</v>
      </c>
    </row>
    <row r="3" spans="1:12">
      <c s="3" r="A3" t="s">
        <v>221</v>
      </c>
    </row>
    <row r="4" spans="1:12">
      <c s="4" r="A4" t="s">
        <v>782</v>
      </c>
      <c s="8" r="J4" t="n">
        <v>59408</v>
      </c>
      <c s="8" r="K4" t="n">
        <v>60315</v>
      </c>
      <c s="8" r="L4" t="n">
        <v>32498</v>
      </c>
    </row>
    <row r="5" spans="1:12">
      <c s="4" r="A5" t="s">
        <v>783</v>
      </c>
      <c s="6" r="J5" t="n">
        <v>45978</v>
      </c>
      <c s="6" r="K5" t="n">
        <v>41096</v>
      </c>
      <c s="6" r="L5" t="n">
        <v>-687</v>
      </c>
    </row>
    <row r="6" spans="1:12">
      <c s="4" r="A6" t="s">
        <v>102</v>
      </c>
      <c s="8" r="B6" t="n">
        <v>17926</v>
      </c>
      <c s="8" r="C6" t="n">
        <v>16486</v>
      </c>
      <c s="8" r="D6" t="n">
        <v>35631</v>
      </c>
      <c s="8" r="E6" t="n">
        <v>35343</v>
      </c>
      <c s="8" r="F6" t="n">
        <v>10623</v>
      </c>
      <c s="8" r="G6" t="n">
        <v>34851</v>
      </c>
      <c s="8" r="H6" t="n">
        <v>27472</v>
      </c>
      <c s="8" r="I6" t="n">
        <v>28465</v>
      </c>
      <c s="8" r="J6" t="n">
        <v>105386</v>
      </c>
      <c s="8" r="K6" t="n">
        <v>101411</v>
      </c>
      <c s="8" r="L6" t="n">
        <v>3181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84</v>
      </c>
      <c s="2" r="B1" t="s">
        <v>79</v>
      </c>
      <c s="2" r="J1" t="s">
        <v>1</v>
      </c>
    </row>
    <row r="2" spans="1:12">
      <c s="2" r="B2" t="s">
        <v>2</v>
      </c>
      <c s="2" r="C2" t="s">
        <v>80</v>
      </c>
      <c s="2" r="D2" t="s">
        <v>4</v>
      </c>
      <c s="2" r="E2" t="s">
        <v>81</v>
      </c>
      <c s="2" r="F2" t="s">
        <v>32</v>
      </c>
      <c s="2" r="G2" t="s">
        <v>82</v>
      </c>
      <c s="2" r="H2" t="s">
        <v>83</v>
      </c>
      <c s="2" r="I2" t="s">
        <v>84</v>
      </c>
      <c s="2" r="J2" t="s">
        <v>2</v>
      </c>
      <c s="2" r="K2" t="s">
        <v>32</v>
      </c>
      <c s="2" r="L2" t="s">
        <v>85</v>
      </c>
    </row>
    <row r="3" spans="1:12">
      <c s="3" r="A3" t="s">
        <v>785</v>
      </c>
    </row>
    <row r="4" spans="1:12">
      <c s="4" r="A4" t="s">
        <v>786</v>
      </c>
      <c s="8" r="J4" t="n">
        <v>23957</v>
      </c>
      <c s="8" r="K4" t="n">
        <v>288</v>
      </c>
      <c s="8" r="L4" t="n">
        <v>16066</v>
      </c>
    </row>
    <row r="5" spans="1:12">
      <c s="4" r="A5" t="s">
        <v>787</v>
      </c>
      <c s="6" r="J5" t="n">
        <v>1943</v>
      </c>
      <c s="6" r="K5" t="n">
        <v>4681</v>
      </c>
      <c s="6" r="L5" t="n">
        <v>6673</v>
      </c>
    </row>
    <row r="6" spans="1:12">
      <c s="4" r="A6" t="s">
        <v>783</v>
      </c>
      <c s="6" r="J6" t="n">
        <v>10029</v>
      </c>
      <c s="6" r="K6" t="n">
        <v>14042</v>
      </c>
      <c s="6" r="L6" t="n">
        <v>9599</v>
      </c>
    </row>
    <row r="7" spans="1:12">
      <c s="4" r="A7" t="s">
        <v>788</v>
      </c>
      <c s="6" r="J7" t="n">
        <v>35929</v>
      </c>
      <c s="6" r="K7" t="n">
        <v>19011</v>
      </c>
      <c s="6" r="L7" t="n">
        <v>32338</v>
      </c>
    </row>
    <row r="8" spans="1:12">
      <c s="3" r="A8" t="s">
        <v>789</v>
      </c>
    </row>
    <row r="9" spans="1:12">
      <c s="4" r="A9" t="s">
        <v>786</v>
      </c>
      <c s="6" r="J9" t="n">
        <v>1546</v>
      </c>
      <c s="6" r="K9" t="n">
        <v>21657</v>
      </c>
      <c s="6" r="L9" t="n">
        <v>-1094</v>
      </c>
    </row>
    <row r="10" spans="1:12">
      <c s="4" r="A10" t="s">
        <v>787</v>
      </c>
      <c s="6" r="J10" t="n">
        <v>1265</v>
      </c>
      <c s="6" r="K10" t="n">
        <v>2309</v>
      </c>
      <c s="6" r="L10" t="n">
        <v>-1054</v>
      </c>
    </row>
    <row r="11" spans="1:12">
      <c s="4" r="A11" t="s">
        <v>783</v>
      </c>
      <c s="6" r="J11" t="n">
        <v>593</v>
      </c>
      <c s="6" r="K11" t="n">
        <v>-373</v>
      </c>
      <c s="6" r="L11" t="n">
        <v>12215</v>
      </c>
    </row>
    <row r="12" spans="1:12">
      <c s="4" r="A12" t="s">
        <v>790</v>
      </c>
      <c s="6" r="J12" t="n">
        <v>3404</v>
      </c>
      <c s="6" r="K12" t="n">
        <v>23593</v>
      </c>
      <c s="6" r="L12" t="n">
        <v>10067</v>
      </c>
    </row>
    <row r="13" spans="1:12">
      <c s="4" r="A13" t="s">
        <v>103</v>
      </c>
      <c s="8" r="B13" t="n">
        <v>7577</v>
      </c>
      <c s="8" r="C13" t="n">
        <v>6177</v>
      </c>
      <c s="8" r="D13" t="n">
        <v>13922</v>
      </c>
      <c s="8" r="E13" t="n">
        <v>11657</v>
      </c>
      <c s="8" r="F13" t="n">
        <v>9702</v>
      </c>
      <c s="8" r="G13" t="n">
        <v>12329</v>
      </c>
      <c s="8" r="H13" t="n">
        <v>10225</v>
      </c>
      <c s="8" r="I13" t="n">
        <v>10348</v>
      </c>
      <c s="8" r="J13" t="n">
        <v>39333</v>
      </c>
      <c s="8" r="K13" t="n">
        <v>42604</v>
      </c>
      <c s="8" r="L13" t="n">
        <v>4240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91</v>
      </c>
      <c s="2" r="B1" t="s">
        <v>79</v>
      </c>
      <c s="2" r="J1" t="s">
        <v>1</v>
      </c>
    </row>
    <row r="2" spans="1:12">
      <c s="2" r="B2" t="s">
        <v>2</v>
      </c>
      <c s="2" r="C2" t="s">
        <v>80</v>
      </c>
      <c s="2" r="D2" t="s">
        <v>4</v>
      </c>
      <c s="2" r="E2" t="s">
        <v>81</v>
      </c>
      <c s="2" r="F2" t="s">
        <v>32</v>
      </c>
      <c s="2" r="G2" t="s">
        <v>82</v>
      </c>
      <c s="2" r="H2" t="s">
        <v>83</v>
      </c>
      <c s="2" r="I2" t="s">
        <v>84</v>
      </c>
      <c s="2" r="J2" t="s">
        <v>2</v>
      </c>
      <c s="2" r="K2" t="s">
        <v>32</v>
      </c>
      <c s="2" r="L2" t="s">
        <v>85</v>
      </c>
    </row>
    <row r="3" spans="1:12">
      <c s="3" r="A3" t="s">
        <v>221</v>
      </c>
    </row>
    <row r="4" spans="1:12">
      <c s="4" r="A4" t="s">
        <v>792</v>
      </c>
      <c s="8" r="J4" t="n">
        <v>36885</v>
      </c>
      <c s="8" r="K4" t="n">
        <v>35494</v>
      </c>
      <c s="8" r="L4" t="n">
        <v>11134</v>
      </c>
    </row>
    <row r="5" spans="1:12">
      <c s="4" r="A5" t="s">
        <v>793</v>
      </c>
      <c s="6" r="J5" t="n">
        <v>1587</v>
      </c>
      <c s="6" r="K5" t="n">
        <v>3494</v>
      </c>
      <c s="6" r="L5" t="n">
        <v>3270</v>
      </c>
    </row>
    <row r="6" spans="1:12">
      <c s="4" r="A6" t="s">
        <v>794</v>
      </c>
      <c s="6" r="J6" t="n">
        <v>-5973</v>
      </c>
      <c s="6" r="K6" t="n">
        <v>-4154</v>
      </c>
      <c s="6" r="L6" t="n">
        <v>-5214</v>
      </c>
    </row>
    <row r="7" spans="1:12">
      <c s="4" r="A7" t="s">
        <v>795</v>
      </c>
      <c s="6" r="L7" t="n">
        <v>29313</v>
      </c>
    </row>
    <row r="8" spans="1:12">
      <c s="4" r="A8" t="s">
        <v>796</v>
      </c>
      <c s="6" r="J8" t="n">
        <v>2326</v>
      </c>
      <c s="6" r="K8" t="n">
        <v>4604</v>
      </c>
      <c s="6" r="L8" t="n">
        <v>8206</v>
      </c>
    </row>
    <row r="9" spans="1:12">
      <c s="4" r="A9" t="s">
        <v>797</v>
      </c>
      <c s="6" r="J9" t="n">
        <v>2719</v>
      </c>
      <c s="6" r="K9" t="n">
        <v>2962</v>
      </c>
      <c s="6" r="L9" t="n">
        <v>2872</v>
      </c>
    </row>
    <row r="10" spans="1:12">
      <c s="4" r="A10" t="s">
        <v>798</v>
      </c>
      <c s="6" r="L10" t="n">
        <v>-2777</v>
      </c>
    </row>
    <row r="11" spans="1:12">
      <c s="4" r="A11" t="s">
        <v>799</v>
      </c>
      <c s="6" r="J11" t="n">
        <v>1789</v>
      </c>
      <c s="6" r="K11" t="n">
        <v>204</v>
      </c>
      <c s="6" r="L11" t="n">
        <v>-4399</v>
      </c>
    </row>
    <row r="12" spans="1:12">
      <c s="4" r="A12" t="s">
        <v>103</v>
      </c>
      <c s="8" r="B12" t="n">
        <v>7577</v>
      </c>
      <c s="8" r="C12" t="n">
        <v>6177</v>
      </c>
      <c s="8" r="D12" t="n">
        <v>13922</v>
      </c>
      <c s="8" r="E12" t="n">
        <v>11657</v>
      </c>
      <c s="8" r="F12" t="n">
        <v>9702</v>
      </c>
      <c s="8" r="G12" t="n">
        <v>12329</v>
      </c>
      <c s="8" r="H12" t="n">
        <v>10225</v>
      </c>
      <c s="8" r="I12" t="n">
        <v>10348</v>
      </c>
      <c s="8" r="J12" t="n">
        <v>39333</v>
      </c>
      <c s="8" r="K12" t="n">
        <v>42604</v>
      </c>
      <c s="8" r="L12" t="n">
        <v>4240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s="1" r="A1" t="s">
        <v>800</v>
      </c>
      <c s="2" r="B1" t="s">
        <v>801</v>
      </c>
      <c s="2" r="C1" t="s">
        <v>802</v>
      </c>
      <c s="2" r="D1" t="s">
        <v>803</v>
      </c>
      <c s="2" r="E1" t="s">
        <v>2</v>
      </c>
      <c s="2" r="F1" t="s">
        <v>32</v>
      </c>
      <c s="2" r="G1" t="s">
        <v>85</v>
      </c>
    </row>
    <row r="2" spans="1:7">
      <c s="3" r="A2" t="s">
        <v>224</v>
      </c>
    </row>
    <row r="3" spans="1:7">
      <c s="4" r="A3" t="s">
        <v>804</v>
      </c>
      <c s="8" r="B3" t="n">
        <v>50000000</v>
      </c>
      <c s="8" r="C3" t="n">
        <v>250000000</v>
      </c>
    </row>
    <row r="4" spans="1:7">
      <c s="4" r="A4" t="s">
        <v>805</v>
      </c>
      <c s="6" r="E4" t="n">
        <v>764545</v>
      </c>
      <c s="6" r="F4" t="n">
        <v>0</v>
      </c>
      <c s="6" r="G4" t="n">
        <v>1956900</v>
      </c>
    </row>
    <row r="5" spans="1:7">
      <c s="4" r="A5" t="s">
        <v>806</v>
      </c>
      <c s="9" r="E5" t="n">
        <v>34.68</v>
      </c>
      <c s="9" r="G5" t="n">
        <v>36.35</v>
      </c>
    </row>
    <row r="6" spans="1:7">
      <c s="4" r="A6" t="s">
        <v>807</v>
      </c>
      <c s="8" r="E6" t="n">
        <v>26532000</v>
      </c>
      <c s="8" r="G6" t="n">
        <v>71130000</v>
      </c>
    </row>
    <row r="7" spans="1:7">
      <c s="4" r="A7" t="s">
        <v>808</v>
      </c>
      <c s="4" r="B7" t="s">
        <v>809</v>
      </c>
      <c s="4" r="C7" t="s">
        <v>654</v>
      </c>
    </row>
    <row r="8" spans="1:7">
      <c s="4" r="A8" t="s">
        <v>810</v>
      </c>
      <c s="8" r="D8" t="n">
        <v>4400000</v>
      </c>
      <c s="8" r="E8" t="n">
        <v>26532000</v>
      </c>
      <c s="8" r="F8" t="n">
        <v>4367000</v>
      </c>
      <c s="6" r="G8" t="n">
        <v>66763000</v>
      </c>
    </row>
    <row r="9" spans="1:7">
      <c s="4" r="A9" t="s">
        <v>811</v>
      </c>
      <c s="8" r="G9" t="n">
        <v>44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2</v>
      </c>
      <c s="2" r="B1" t="s">
        <v>1</v>
      </c>
    </row>
    <row r="2" spans="1:4">
      <c s="2" r="B2" t="s">
        <v>2</v>
      </c>
      <c s="2" r="C2" t="s">
        <v>32</v>
      </c>
      <c s="2" r="D2" t="s">
        <v>85</v>
      </c>
    </row>
    <row r="3" spans="1:4">
      <c s="4" r="A3" t="s">
        <v>813</v>
      </c>
    </row>
    <row r="4" spans="1:4">
      <c s="3" r="A4" t="s">
        <v>814</v>
      </c>
    </row>
    <row r="5" spans="1:4">
      <c s="4" r="A5" t="s">
        <v>815</v>
      </c>
      <c s="7" r="B5" t="n">
        <v>10.9</v>
      </c>
      <c s="7" r="C5" t="n">
        <v>9.699999999999999</v>
      </c>
      <c s="7" r="D5" t="n">
        <v>9.199999999999999</v>
      </c>
    </row>
    <row r="6" spans="1:4">
      <c s="4" r="A6" t="s">
        <v>816</v>
      </c>
    </row>
    <row r="7" spans="1:4">
      <c s="3" r="A7" t="s">
        <v>814</v>
      </c>
    </row>
    <row r="8" spans="1:4">
      <c s="4" r="A8" t="s">
        <v>815</v>
      </c>
      <c s="7" r="B8" t="n">
        <v>6.1</v>
      </c>
      <c s="8" r="C8" t="n">
        <v>6</v>
      </c>
      <c s="7" r="D8" t="n">
        <v>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817</v>
      </c>
      <c s="2" r="B1" t="s">
        <v>1</v>
      </c>
    </row>
    <row r="2" spans="1:2">
      <c s="2" r="B2" t="s">
        <v>818</v>
      </c>
    </row>
    <row r="3" spans="1:2">
      <c s="3" r="A3" t="s">
        <v>230</v>
      </c>
    </row>
    <row r="4" spans="1:2">
      <c s="4" r="A4" t="s">
        <v>819</v>
      </c>
      <c s="6" r="B4" t="n">
        <v>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20</v>
      </c>
      <c s="2" r="B1" t="s">
        <v>79</v>
      </c>
      <c s="2" r="J1" t="s">
        <v>1</v>
      </c>
    </row>
    <row r="2" spans="1:12">
      <c s="2" r="B2" t="s">
        <v>2</v>
      </c>
      <c s="2" r="C2" t="s">
        <v>80</v>
      </c>
      <c s="2" r="D2" t="s">
        <v>4</v>
      </c>
      <c s="2" r="E2" t="s">
        <v>81</v>
      </c>
      <c s="2" r="F2" t="s">
        <v>32</v>
      </c>
      <c s="2" r="G2" t="s">
        <v>82</v>
      </c>
      <c s="2" r="H2" t="s">
        <v>83</v>
      </c>
      <c s="2" r="I2" t="s">
        <v>84</v>
      </c>
      <c s="2" r="J2" t="s">
        <v>2</v>
      </c>
      <c s="2" r="K2" t="s">
        <v>32</v>
      </c>
      <c s="2" r="L2" t="s">
        <v>85</v>
      </c>
    </row>
    <row r="3" spans="1:12">
      <c s="3" r="A3" t="s">
        <v>821</v>
      </c>
    </row>
    <row r="4" spans="1:12">
      <c s="4" r="A4" t="s">
        <v>87</v>
      </c>
      <c s="8" r="B4" t="n">
        <v>442204</v>
      </c>
      <c s="8" r="C4" t="n">
        <v>455470</v>
      </c>
      <c s="8" r="D4" t="n">
        <v>449137</v>
      </c>
      <c s="8" r="E4" t="n">
        <v>432338</v>
      </c>
      <c s="8" r="F4" t="n">
        <v>425158</v>
      </c>
      <c s="8" r="G4" t="n">
        <v>451178</v>
      </c>
      <c s="8" r="H4" t="n">
        <v>454324</v>
      </c>
      <c s="8" r="I4" t="n">
        <v>425552</v>
      </c>
      <c s="8" r="J4" t="n">
        <v>1779149</v>
      </c>
      <c s="8" r="K4" t="n">
        <v>1756212</v>
      </c>
      <c s="8" r="L4" t="n">
        <v>1652432</v>
      </c>
    </row>
    <row r="5" spans="1:12">
      <c s="4" r="A5" t="s">
        <v>822</v>
      </c>
      <c s="6" r="J5" t="n">
        <v>283435</v>
      </c>
      <c s="6" r="K5" t="n">
        <v>291375</v>
      </c>
      <c s="6" r="L5" t="n">
        <v>313260</v>
      </c>
    </row>
    <row r="6" spans="1:12">
      <c s="4" r="A6" t="s">
        <v>823</v>
      </c>
    </row>
    <row r="7" spans="1:12">
      <c s="3" r="A7" t="s">
        <v>821</v>
      </c>
    </row>
    <row r="8" spans="1:12">
      <c s="4" r="A8" t="s">
        <v>87</v>
      </c>
      <c s="6" r="J8" t="n">
        <v>440398</v>
      </c>
      <c s="6" r="K8" t="n">
        <v>391115</v>
      </c>
      <c s="6" r="L8" t="n">
        <v>382526</v>
      </c>
    </row>
    <row r="9" spans="1:12">
      <c s="4" r="A9" t="s">
        <v>822</v>
      </c>
      <c s="6" r="J9" t="n">
        <v>90101</v>
      </c>
      <c s="6" r="K9" t="n">
        <v>55492</v>
      </c>
      <c s="6" r="L9" t="n">
        <v>67183</v>
      </c>
    </row>
    <row r="10" spans="1:12">
      <c s="4" r="A10" t="s">
        <v>619</v>
      </c>
    </row>
    <row r="11" spans="1:12">
      <c s="3" r="A11" t="s">
        <v>821</v>
      </c>
    </row>
    <row r="12" spans="1:12">
      <c s="4" r="A12" t="s">
        <v>87</v>
      </c>
      <c s="6" r="J12" t="n">
        <v>482269</v>
      </c>
      <c s="6" r="K12" t="n">
        <v>483380</v>
      </c>
      <c s="6" r="L12" t="n">
        <v>433632</v>
      </c>
    </row>
    <row r="13" spans="1:12">
      <c s="4" r="A13" t="s">
        <v>822</v>
      </c>
      <c s="6" r="J13" t="n">
        <v>64267</v>
      </c>
      <c s="6" r="K13" t="n">
        <v>90468</v>
      </c>
      <c s="6" r="L13" t="n">
        <v>74481</v>
      </c>
    </row>
    <row r="14" spans="1:12">
      <c s="4" r="A14" t="s">
        <v>620</v>
      </c>
    </row>
    <row r="15" spans="1:12">
      <c s="3" r="A15" t="s">
        <v>821</v>
      </c>
    </row>
    <row r="16" spans="1:12">
      <c s="4" r="A16" t="s">
        <v>87</v>
      </c>
      <c s="6" r="J16" t="n">
        <v>447909</v>
      </c>
      <c s="6" r="K16" t="n">
        <v>451040</v>
      </c>
      <c s="6" r="L16" t="n">
        <v>447366</v>
      </c>
    </row>
    <row r="17" spans="1:12">
      <c s="4" r="A17" t="s">
        <v>822</v>
      </c>
      <c s="6" r="J17" t="n">
        <v>62330</v>
      </c>
      <c s="6" r="K17" t="n">
        <v>59282</v>
      </c>
      <c s="6" r="L17" t="n">
        <v>92204</v>
      </c>
    </row>
    <row r="18" spans="1:12">
      <c s="4" r="A18" t="s">
        <v>621</v>
      </c>
    </row>
    <row r="19" spans="1:12">
      <c s="3" r="A19" t="s">
        <v>821</v>
      </c>
    </row>
    <row r="20" spans="1:12">
      <c s="4" r="A20" t="s">
        <v>87</v>
      </c>
      <c s="6" r="J20" t="n">
        <v>218599</v>
      </c>
      <c s="6" r="K20" t="n">
        <v>241310</v>
      </c>
      <c s="6" r="L20" t="n">
        <v>202663</v>
      </c>
    </row>
    <row r="21" spans="1:12">
      <c s="4" r="A21" t="s">
        <v>822</v>
      </c>
      <c s="6" r="J21" t="n">
        <v>39010</v>
      </c>
      <c s="6" r="K21" t="n">
        <v>63545</v>
      </c>
      <c s="6" r="L21" t="n">
        <v>60655</v>
      </c>
    </row>
    <row r="22" spans="1:12">
      <c s="4" r="A22" t="s">
        <v>622</v>
      </c>
    </row>
    <row r="23" spans="1:12">
      <c s="3" r="A23" t="s">
        <v>821</v>
      </c>
    </row>
    <row r="24" spans="1:12">
      <c s="4" r="A24" t="s">
        <v>87</v>
      </c>
      <c s="6" r="J24" t="n">
        <v>189974</v>
      </c>
      <c s="6" r="K24" t="n">
        <v>189367</v>
      </c>
      <c s="6" r="L24" t="n">
        <v>186245</v>
      </c>
    </row>
    <row r="25" spans="1:12">
      <c s="4" r="A25" t="s">
        <v>822</v>
      </c>
      <c s="8" r="J25" t="n">
        <v>27727</v>
      </c>
      <c s="8" r="K25" t="n">
        <v>22588</v>
      </c>
      <c s="8" r="L25" t="n">
        <v>1873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24</v>
      </c>
      <c s="2" r="B1" t="s">
        <v>79</v>
      </c>
      <c s="2" r="J1" t="s">
        <v>1</v>
      </c>
    </row>
    <row r="2" spans="1:12">
      <c s="2" r="B2" t="s">
        <v>2</v>
      </c>
      <c s="2" r="C2" t="s">
        <v>80</v>
      </c>
      <c s="2" r="D2" t="s">
        <v>4</v>
      </c>
      <c s="2" r="E2" t="s">
        <v>81</v>
      </c>
      <c s="2" r="F2" t="s">
        <v>32</v>
      </c>
      <c s="2" r="G2" t="s">
        <v>82</v>
      </c>
      <c s="2" r="H2" t="s">
        <v>83</v>
      </c>
      <c s="2" r="I2" t="s">
        <v>84</v>
      </c>
      <c s="2" r="J2" t="s">
        <v>2</v>
      </c>
      <c s="2" r="K2" t="s">
        <v>32</v>
      </c>
      <c s="2" r="L2" t="s">
        <v>85</v>
      </c>
    </row>
    <row r="3" spans="1:12">
      <c s="3" r="A3" t="s">
        <v>230</v>
      </c>
    </row>
    <row r="4" spans="1:12">
      <c s="4" r="A4" t="s">
        <v>825</v>
      </c>
      <c s="8" r="J4" t="n">
        <v>283435</v>
      </c>
      <c s="8" r="K4" t="n">
        <v>291375</v>
      </c>
      <c s="8" r="L4" t="n">
        <v>313260</v>
      </c>
    </row>
    <row r="5" spans="1:12">
      <c s="4" r="A5" t="s">
        <v>826</v>
      </c>
      <c s="6" r="J5" t="n">
        <v>-27717</v>
      </c>
      <c s="6" r="K5" t="n">
        <v>-30267</v>
      </c>
      <c s="6" r="L5" t="n">
        <v>-28203</v>
      </c>
    </row>
    <row r="6" spans="1:12">
      <c s="4" r="A6" t="s">
        <v>827</v>
      </c>
      <c s="6" r="J6" t="n">
        <v>-11726</v>
      </c>
      <c s="6" r="K6" t="n">
        <v>-15521</v>
      </c>
      <c s="6" r="L6" t="n">
        <v>-22954</v>
      </c>
    </row>
    <row r="7" spans="1:12">
      <c s="4" r="A7" t="s">
        <v>91</v>
      </c>
      <c s="6" r="K7" t="n">
        <v>-16339</v>
      </c>
      <c s="6" r="L7" t="n">
        <v>-38414</v>
      </c>
    </row>
    <row r="8" spans="1:12">
      <c s="4" r="A8" t="s">
        <v>94</v>
      </c>
      <c s="6" r="L8" t="n">
        <v>-83752</v>
      </c>
    </row>
    <row r="9" spans="1:12">
      <c s="4" r="A9" t="s">
        <v>828</v>
      </c>
      <c s="6" r="J9" t="n">
        <v>-81348</v>
      </c>
      <c s="6" r="K9" t="n">
        <v>-84545</v>
      </c>
      <c s="6" r="L9" t="n">
        <v>-72053</v>
      </c>
    </row>
    <row r="10" spans="1:12">
      <c s="4" r="A10" t="s">
        <v>98</v>
      </c>
      <c s="8" r="B10" t="n">
        <v>392</v>
      </c>
      <c s="8" r="C10" t="n">
        <v>2027</v>
      </c>
      <c s="8" r="D10" t="n">
        <v>950</v>
      </c>
      <c s="8" r="E10" t="n">
        <v>-137</v>
      </c>
      <c s="8" r="F10" t="n">
        <v>1205</v>
      </c>
      <c s="8" r="G10" t="n">
        <v>1014</v>
      </c>
      <c s="8" r="H10" t="n">
        <v>1448</v>
      </c>
      <c s="8" r="I10" t="n">
        <v>1003</v>
      </c>
      <c s="6" r="J10" t="n">
        <v>3232</v>
      </c>
      <c s="6" r="K10" t="n">
        <v>4670</v>
      </c>
      <c s="6" r="L10" t="n">
        <v>1748</v>
      </c>
    </row>
    <row r="11" spans="1:12">
      <c s="4" r="A11" t="s">
        <v>99</v>
      </c>
      <c s="6" r="B11" t="n">
        <v>-6231</v>
      </c>
      <c s="6" r="C11" t="n">
        <v>-11696</v>
      </c>
      <c s="6" r="D11" t="n">
        <v>-12473</v>
      </c>
      <c s="6" r="E11" t="n">
        <v>-12368</v>
      </c>
      <c s="6" r="F11" t="n">
        <v>-12488</v>
      </c>
      <c s="6" r="G11" t="n">
        <v>-12634</v>
      </c>
      <c s="6" r="H11" t="n">
        <v>-12908</v>
      </c>
      <c s="6" r="I11" t="n">
        <v>-12655</v>
      </c>
      <c s="6" r="J11" t="n">
        <v>-42768</v>
      </c>
      <c s="6" r="K11" t="n">
        <v>-50685</v>
      </c>
      <c s="6" r="L11" t="n">
        <v>-51376</v>
      </c>
    </row>
    <row r="12" spans="1:12">
      <c s="4" r="A12" t="s">
        <v>100</v>
      </c>
      <c s="6" r="C12" t="n">
        <v>-19589</v>
      </c>
      <c s="6" r="J12" t="n">
        <v>-19589</v>
      </c>
    </row>
    <row r="13" spans="1:12">
      <c s="4" r="A13" t="s">
        <v>829</v>
      </c>
      <c s="6" r="J13" t="n">
        <v>1867</v>
      </c>
      <c s="6" r="K13" t="n">
        <v>2723</v>
      </c>
      <c s="6" r="L13" t="n">
        <v>13555</v>
      </c>
    </row>
    <row r="14" spans="1:12">
      <c s="4" r="A14" t="s">
        <v>102</v>
      </c>
      <c s="8" r="B14" t="n">
        <v>17926</v>
      </c>
      <c s="8" r="C14" t="n">
        <v>16486</v>
      </c>
      <c s="8" r="D14" t="n">
        <v>35631</v>
      </c>
      <c s="8" r="E14" t="n">
        <v>35343</v>
      </c>
      <c s="8" r="F14" t="n">
        <v>10623</v>
      </c>
      <c s="8" r="G14" t="n">
        <v>34851</v>
      </c>
      <c s="8" r="H14" t="n">
        <v>27472</v>
      </c>
      <c s="8" r="I14" t="n">
        <v>28465</v>
      </c>
      <c s="8" r="J14" t="n">
        <v>105386</v>
      </c>
      <c s="8" r="K14" t="n">
        <v>101411</v>
      </c>
      <c s="8" r="L14" t="n">
        <v>3181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830</v>
      </c>
      <c s="2" r="B1" t="s">
        <v>2</v>
      </c>
      <c s="2" r="C1" t="s">
        <v>32</v>
      </c>
    </row>
    <row r="2" spans="1:3">
      <c s="3" r="A2" t="s">
        <v>821</v>
      </c>
    </row>
    <row r="3" spans="1:3">
      <c s="4" r="A3" t="s">
        <v>48</v>
      </c>
      <c s="8" r="B3" t="n">
        <v>2229018</v>
      </c>
      <c s="8" r="C3" t="n">
        <v>2391599</v>
      </c>
    </row>
    <row r="4" spans="1:3">
      <c s="4" r="A4" t="s">
        <v>417</v>
      </c>
    </row>
    <row r="5" spans="1:3">
      <c s="3" r="A5" t="s">
        <v>821</v>
      </c>
    </row>
    <row r="6" spans="1:3">
      <c s="4" r="A6" t="s">
        <v>48</v>
      </c>
      <c s="6" r="B6" t="n">
        <v>2048198</v>
      </c>
      <c s="6" r="C6" t="n">
        <v>2058144</v>
      </c>
    </row>
    <row r="7" spans="1:3">
      <c s="4" r="A7" t="s">
        <v>418</v>
      </c>
    </row>
    <row r="8" spans="1:3">
      <c s="3" r="A8" t="s">
        <v>821</v>
      </c>
    </row>
    <row r="9" spans="1:3">
      <c s="4" r="A9" t="s">
        <v>48</v>
      </c>
      <c s="6" r="B9" t="n">
        <v>671605</v>
      </c>
      <c s="6" r="C9" t="n">
        <v>668631</v>
      </c>
    </row>
    <row r="10" spans="1:3">
      <c s="4" r="A10" t="s">
        <v>419</v>
      </c>
    </row>
    <row r="11" spans="1:3">
      <c s="3" r="A11" t="s">
        <v>821</v>
      </c>
    </row>
    <row r="12" spans="1:3">
      <c s="4" r="A12" t="s">
        <v>48</v>
      </c>
      <c s="6" r="B12" t="n">
        <v>437398</v>
      </c>
      <c s="6" r="C12" t="n">
        <v>430759</v>
      </c>
    </row>
    <row r="13" spans="1:3">
      <c s="4" r="A13" t="s">
        <v>420</v>
      </c>
    </row>
    <row r="14" spans="1:3">
      <c s="3" r="A14" t="s">
        <v>821</v>
      </c>
    </row>
    <row r="15" spans="1:3">
      <c s="4" r="A15" t="s">
        <v>48</v>
      </c>
      <c s="6" r="B15" t="n">
        <v>498765</v>
      </c>
      <c s="6" r="C15" t="n">
        <v>493694</v>
      </c>
    </row>
    <row r="16" spans="1:3">
      <c s="4" r="A16" t="s">
        <v>421</v>
      </c>
    </row>
    <row r="17" spans="1:3">
      <c s="3" r="A17" t="s">
        <v>821</v>
      </c>
    </row>
    <row r="18" spans="1:3">
      <c s="4" r="A18" t="s">
        <v>48</v>
      </c>
      <c s="6" r="B18" t="n">
        <v>200987</v>
      </c>
      <c s="6" r="C18" t="n">
        <v>214866</v>
      </c>
    </row>
    <row r="19" spans="1:3">
      <c s="4" r="A19" t="s">
        <v>422</v>
      </c>
    </row>
    <row r="20" spans="1:3">
      <c s="3" r="A20" t="s">
        <v>821</v>
      </c>
    </row>
    <row r="21" spans="1:3">
      <c s="4" r="A21" t="s">
        <v>48</v>
      </c>
      <c s="6" r="B21" t="n">
        <v>239443</v>
      </c>
      <c s="6" r="C21" t="n">
        <v>250194</v>
      </c>
    </row>
    <row r="22" spans="1:3">
      <c s="4" r="A22" t="s">
        <v>831</v>
      </c>
    </row>
    <row r="23" spans="1:3">
      <c s="3" r="A23" t="s">
        <v>821</v>
      </c>
    </row>
    <row r="24" spans="1:3">
      <c s="4" r="A24" t="s">
        <v>48</v>
      </c>
      <c s="8" r="B24" t="n">
        <v>180820</v>
      </c>
      <c s="8" r="C24" t="n">
        <v>3334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32</v>
      </c>
      <c s="2" r="B1" t="s">
        <v>79</v>
      </c>
      <c s="2" r="J1" t="s">
        <v>1</v>
      </c>
    </row>
    <row r="2" spans="1:12">
      <c s="2" r="B2" t="s">
        <v>2</v>
      </c>
      <c s="2" r="C2" t="s">
        <v>80</v>
      </c>
      <c s="2" r="D2" t="s">
        <v>4</v>
      </c>
      <c s="2" r="E2" t="s">
        <v>81</v>
      </c>
      <c s="2" r="F2" t="s">
        <v>32</v>
      </c>
      <c s="2" r="G2" t="s">
        <v>82</v>
      </c>
      <c s="2" r="H2" t="s">
        <v>83</v>
      </c>
      <c s="2" r="I2" t="s">
        <v>84</v>
      </c>
      <c s="2" r="J2" t="s">
        <v>2</v>
      </c>
      <c s="2" r="K2" t="s">
        <v>32</v>
      </c>
      <c s="2" r="L2" t="s">
        <v>85</v>
      </c>
    </row>
    <row r="3" spans="1:12">
      <c s="3" r="A3" t="s">
        <v>821</v>
      </c>
    </row>
    <row r="4" spans="1:12">
      <c s="4" r="A4" t="s">
        <v>87</v>
      </c>
      <c s="8" r="B4" t="n">
        <v>442204</v>
      </c>
      <c s="8" r="C4" t="n">
        <v>455470</v>
      </c>
      <c s="8" r="D4" t="n">
        <v>449137</v>
      </c>
      <c s="8" r="E4" t="n">
        <v>432338</v>
      </c>
      <c s="8" r="F4" t="n">
        <v>425158</v>
      </c>
      <c s="8" r="G4" t="n">
        <v>451178</v>
      </c>
      <c s="8" r="H4" t="n">
        <v>454324</v>
      </c>
      <c s="8" r="I4" t="n">
        <v>425552</v>
      </c>
      <c s="8" r="J4" t="n">
        <v>1779149</v>
      </c>
      <c s="8" r="K4" t="n">
        <v>1756212</v>
      </c>
      <c s="8" r="L4" t="n">
        <v>1652432</v>
      </c>
    </row>
    <row r="5" spans="1:12">
      <c s="4" r="A5" t="s">
        <v>833</v>
      </c>
    </row>
    <row r="6" spans="1:12">
      <c s="3" r="A6" t="s">
        <v>821</v>
      </c>
    </row>
    <row r="7" spans="1:12">
      <c s="4" r="A7" t="s">
        <v>87</v>
      </c>
      <c s="6" r="J7" t="n">
        <v>1281444</v>
      </c>
      <c s="6" r="K7" t="n">
        <v>1256046</v>
      </c>
      <c s="6" r="L7" t="n">
        <v>1208978</v>
      </c>
    </row>
    <row r="8" spans="1:12">
      <c s="4" r="A8" t="s">
        <v>834</v>
      </c>
    </row>
    <row r="9" spans="1:12">
      <c s="3" r="A9" t="s">
        <v>821</v>
      </c>
    </row>
    <row r="10" spans="1:12">
      <c s="4" r="A10" t="s">
        <v>87</v>
      </c>
      <c s="6" r="J10" t="n">
        <v>232281</v>
      </c>
      <c s="6" r="K10" t="n">
        <v>232281</v>
      </c>
      <c s="6" r="L10" t="n">
        <v>194614</v>
      </c>
    </row>
    <row r="11" spans="1:12">
      <c s="4" r="A11" t="s">
        <v>835</v>
      </c>
    </row>
    <row r="12" spans="1:12">
      <c s="3" r="A12" t="s">
        <v>821</v>
      </c>
    </row>
    <row r="13" spans="1:12">
      <c s="4" r="A13" t="s">
        <v>87</v>
      </c>
      <c s="8" r="J13" t="n">
        <v>265424</v>
      </c>
      <c s="8" r="K13" t="n">
        <v>267885</v>
      </c>
      <c s="8" r="L13" t="n">
        <v>24884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6</v>
      </c>
      <c s="2" r="B1" t="s">
        <v>2</v>
      </c>
      <c s="2" r="C1" t="s">
        <v>32</v>
      </c>
    </row>
    <row r="2" spans="1:3">
      <c s="3" r="A2" t="s">
        <v>821</v>
      </c>
    </row>
    <row r="3" spans="1:3">
      <c s="4" r="A3" t="s">
        <v>43</v>
      </c>
      <c s="8" r="B3" t="n">
        <v>74760</v>
      </c>
      <c s="8" r="C3" t="n">
        <v>82163</v>
      </c>
    </row>
    <row r="4" spans="1:3">
      <c s="4" r="A4" t="s">
        <v>833</v>
      </c>
    </row>
    <row r="5" spans="1:3">
      <c s="3" r="A5" t="s">
        <v>821</v>
      </c>
    </row>
    <row r="6" spans="1:3">
      <c s="4" r="A6" t="s">
        <v>43</v>
      </c>
      <c s="6" r="B6" t="n">
        <v>47107</v>
      </c>
      <c s="6" r="C6" t="n">
        <v>50914</v>
      </c>
    </row>
    <row r="7" spans="1:3">
      <c s="4" r="A7" t="s">
        <v>837</v>
      </c>
      <c s="6" r="B7" t="n">
        <v>660396</v>
      </c>
      <c s="6" r="C7" t="n">
        <v>594960</v>
      </c>
    </row>
    <row r="8" spans="1:3">
      <c s="4" r="A8" t="s">
        <v>834</v>
      </c>
    </row>
    <row r="9" spans="1:3">
      <c s="3" r="A9" t="s">
        <v>821</v>
      </c>
    </row>
    <row r="10" spans="1:3">
      <c s="4" r="A10" t="s">
        <v>43</v>
      </c>
      <c s="6" r="B10" t="n">
        <v>5033</v>
      </c>
      <c s="6" r="C10" t="n">
        <v>21971</v>
      </c>
    </row>
    <row r="11" spans="1:3">
      <c s="4" r="A11" t="s">
        <v>837</v>
      </c>
      <c s="6" r="B11" t="n">
        <v>210801</v>
      </c>
      <c s="6" r="C11" t="n">
        <v>226019</v>
      </c>
    </row>
    <row r="12" spans="1:3">
      <c s="4" r="A12" t="s">
        <v>835</v>
      </c>
    </row>
    <row r="13" spans="1:3">
      <c s="3" r="A13" t="s">
        <v>821</v>
      </c>
    </row>
    <row r="14" spans="1:3">
      <c s="4" r="A14" t="s">
        <v>43</v>
      </c>
      <c s="6" r="B14" t="n">
        <v>22620</v>
      </c>
      <c s="6" r="C14" t="n">
        <v>9278</v>
      </c>
    </row>
    <row r="15" spans="1:3">
      <c s="4" r="A15" t="s">
        <v>837</v>
      </c>
      <c s="8" r="B15" t="n">
        <v>276406</v>
      </c>
      <c s="8" r="C15" t="n">
        <v>28176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838</v>
      </c>
      <c s="2" r="B1" t="s">
        <v>2</v>
      </c>
    </row>
    <row r="2" spans="1:2">
      <c s="3" r="A2" t="s">
        <v>233</v>
      </c>
    </row>
    <row r="3" spans="1:2">
      <c s="4" r="A3" t="s">
        <v>839</v>
      </c>
      <c s="4" r="B3" t="s">
        <v>71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40</v>
      </c>
      <c s="2" r="B1" t="s">
        <v>2</v>
      </c>
      <c s="2" r="C1" t="s">
        <v>32</v>
      </c>
      <c s="2" r="D1" t="s">
        <v>85</v>
      </c>
      <c s="2" r="E1" t="s">
        <v>406</v>
      </c>
    </row>
    <row r="2" spans="1:5">
      <c s="3" r="A2" t="s">
        <v>841</v>
      </c>
    </row>
    <row r="3" spans="1:5">
      <c s="4" r="A3" t="s">
        <v>34</v>
      </c>
      <c s="8" r="B3" t="n">
        <v>149760</v>
      </c>
      <c s="8" r="C3" t="n">
        <v>283680</v>
      </c>
      <c s="8" r="D3" t="n">
        <v>205833</v>
      </c>
      <c s="8" r="E3" t="n">
        <v>156785</v>
      </c>
    </row>
    <row r="4" spans="1:5">
      <c s="4" r="A4" t="s">
        <v>39</v>
      </c>
      <c s="6" r="B4" t="n">
        <v>499784</v>
      </c>
      <c s="6" r="C4" t="n">
        <v>485101</v>
      </c>
    </row>
    <row r="5" spans="1:5">
      <c s="4" r="A5" t="s">
        <v>577</v>
      </c>
      <c s="6" r="B5" t="n">
        <v>92081</v>
      </c>
      <c s="6" r="C5" t="n">
        <v>88060</v>
      </c>
    </row>
    <row r="6" spans="1:5">
      <c s="4" r="A6" t="s">
        <v>42</v>
      </c>
      <c s="6" r="B6" t="n">
        <v>741625</v>
      </c>
      <c s="6" r="C6" t="n">
        <v>856841</v>
      </c>
    </row>
    <row r="7" spans="1:5">
      <c s="4" r="A7" t="s">
        <v>609</v>
      </c>
      <c s="6" r="B7" t="n">
        <v>74760</v>
      </c>
      <c s="6" r="C7" t="n">
        <v>82163</v>
      </c>
    </row>
    <row r="8" spans="1:5">
      <c s="4" r="A8" t="s">
        <v>44</v>
      </c>
      <c s="6" r="B8" t="n">
        <v>1198298</v>
      </c>
      <c s="6" r="C8" t="n">
        <v>1211689</v>
      </c>
      <c s="6" r="D8" t="n">
        <v>1218733</v>
      </c>
    </row>
    <row r="9" spans="1:5">
      <c s="4" r="A9" t="s">
        <v>842</v>
      </c>
      <c s="6" r="B9" t="n">
        <v>63935</v>
      </c>
      <c s="6" r="C9" t="n">
        <v>77034</v>
      </c>
    </row>
    <row r="10" spans="1:5">
      <c s="4" r="A10" t="s">
        <v>47</v>
      </c>
      <c s="6" r="B10" t="n">
        <v>150400</v>
      </c>
      <c s="6" r="C10" t="n">
        <v>163872</v>
      </c>
    </row>
    <row r="11" spans="1:5">
      <c s="4" r="A11" t="s">
        <v>48</v>
      </c>
      <c s="6" r="B11" t="n">
        <v>2229018</v>
      </c>
      <c s="6" r="C11" t="n">
        <v>2391599</v>
      </c>
    </row>
    <row r="12" spans="1:5">
      <c s="3" r="A12" t="s">
        <v>843</v>
      </c>
    </row>
    <row r="13" spans="1:5">
      <c s="4" r="A13" t="s">
        <v>584</v>
      </c>
      <c s="6" r="B13" t="n">
        <v>347077</v>
      </c>
      <c s="6" r="C13" t="n">
        <v>367092</v>
      </c>
    </row>
    <row r="14" spans="1:5">
      <c s="4" r="A14" t="s">
        <v>54</v>
      </c>
      <c s="6" r="B14" t="n">
        <v>347077</v>
      </c>
      <c s="6" r="C14" t="n">
        <v>367092</v>
      </c>
    </row>
    <row r="15" spans="1:5">
      <c s="4" r="A15" t="s">
        <v>55</v>
      </c>
      <c s="6" r="B15" t="n">
        <v>494772</v>
      </c>
      <c s="6" r="C15" t="n">
        <v>688404</v>
      </c>
    </row>
    <row r="16" spans="1:5">
      <c s="4" r="A16" t="s">
        <v>57</v>
      </c>
      <c s="6" r="B16" t="n">
        <v>239566</v>
      </c>
      <c s="6" r="C16" t="n">
        <v>233357</v>
      </c>
    </row>
    <row r="17" spans="1:5">
      <c s="4" r="A17" t="s">
        <v>58</v>
      </c>
      <c s="6" r="B17" t="n">
        <v>1081415</v>
      </c>
      <c s="6" r="C17" t="n">
        <v>1288853</v>
      </c>
    </row>
    <row r="18" spans="1:5">
      <c s="4" r="A18" t="s">
        <v>61</v>
      </c>
      <c s="6" r="B18" t="n">
        <v>1147603</v>
      </c>
      <c s="6" r="C18" t="n">
        <v>1102746</v>
      </c>
      <c s="6" r="D18" t="n">
        <v>1042259</v>
      </c>
      <c s="6" r="E18" t="n">
        <v>1068232</v>
      </c>
    </row>
    <row r="19" spans="1:5">
      <c s="4" r="A19" t="s">
        <v>68</v>
      </c>
      <c s="6" r="B19" t="n">
        <v>2229018</v>
      </c>
      <c s="6" r="C19" t="n">
        <v>2391599</v>
      </c>
    </row>
    <row r="20" spans="1:5">
      <c s="4" r="A20" t="s">
        <v>844</v>
      </c>
    </row>
    <row r="21" spans="1:5">
      <c s="3" r="A21" t="s">
        <v>841</v>
      </c>
    </row>
    <row r="22" spans="1:5">
      <c s="4" r="A22" t="s">
        <v>34</v>
      </c>
      <c s="6" r="B22" t="n">
        <v>35211</v>
      </c>
      <c s="6" r="C22" t="n">
        <v>171090</v>
      </c>
      <c s="6" r="D22" t="n">
        <v>111943</v>
      </c>
      <c s="6" r="E22" t="n">
        <v>66663</v>
      </c>
    </row>
    <row r="23" spans="1:5">
      <c s="4" r="A23" t="s">
        <v>39</v>
      </c>
      <c s="6" r="B23" t="n">
        <v>159121</v>
      </c>
      <c s="6" r="C23" t="n">
        <v>153495</v>
      </c>
    </row>
    <row r="24" spans="1:5">
      <c s="4" r="A24" t="s">
        <v>577</v>
      </c>
      <c s="6" r="B24" t="n">
        <v>44086</v>
      </c>
      <c s="6" r="C24" t="n">
        <v>47123</v>
      </c>
    </row>
    <row r="25" spans="1:5">
      <c s="4" r="A25" t="s">
        <v>42</v>
      </c>
      <c s="6" r="B25" t="n">
        <v>238418</v>
      </c>
      <c s="6" r="C25" t="n">
        <v>371708</v>
      </c>
    </row>
    <row r="26" spans="1:5">
      <c s="4" r="A26" t="s">
        <v>609</v>
      </c>
      <c s="6" r="B26" t="n">
        <v>33699</v>
      </c>
      <c s="6" r="C26" t="n">
        <v>33864</v>
      </c>
    </row>
    <row r="27" spans="1:5">
      <c s="4" r="A27" t="s">
        <v>44</v>
      </c>
      <c s="6" r="B27" t="n">
        <v>558978</v>
      </c>
      <c s="6" r="C27" t="n">
        <v>559318</v>
      </c>
    </row>
    <row r="28" spans="1:5">
      <c s="4" r="A28" t="s">
        <v>842</v>
      </c>
      <c s="6" r="B28" t="n">
        <v>25863</v>
      </c>
      <c s="6" r="C28" t="n">
        <v>29807</v>
      </c>
    </row>
    <row r="29" spans="1:5">
      <c s="4" r="A29" t="s">
        <v>845</v>
      </c>
      <c s="6" r="B29" t="n">
        <v>1995409</v>
      </c>
      <c s="6" r="C29" t="n">
        <v>1915869</v>
      </c>
    </row>
    <row r="30" spans="1:5">
      <c s="4" r="A30" t="s">
        <v>47</v>
      </c>
      <c s="6" r="B30" t="n">
        <v>40359</v>
      </c>
      <c s="6" r="C30" t="n">
        <v>50810</v>
      </c>
    </row>
    <row r="31" spans="1:5">
      <c s="4" r="A31" t="s">
        <v>48</v>
      </c>
      <c s="6" r="B31" t="n">
        <v>2892726</v>
      </c>
      <c s="6" r="C31" t="n">
        <v>2961376</v>
      </c>
    </row>
    <row r="32" spans="1:5">
      <c s="3" r="A32" t="s">
        <v>843</v>
      </c>
    </row>
    <row r="33" spans="1:5">
      <c s="4" r="A33" t="s">
        <v>846</v>
      </c>
      <c s="6" r="B33" t="n">
        <v>930066</v>
      </c>
      <c s="6" r="C33" t="n">
        <v>832253</v>
      </c>
    </row>
    <row r="34" spans="1:5">
      <c s="4" r="A34" t="s">
        <v>584</v>
      </c>
      <c s="6" r="B34" t="n">
        <v>135421</v>
      </c>
      <c s="6" r="C34" t="n">
        <v>148299</v>
      </c>
    </row>
    <row r="35" spans="1:5">
      <c s="4" r="A35" t="s">
        <v>54</v>
      </c>
      <c s="6" r="B35" t="n">
        <v>1065487</v>
      </c>
      <c s="6" r="C35" t="n">
        <v>980552</v>
      </c>
    </row>
    <row r="36" spans="1:5">
      <c s="4" r="A36" t="s">
        <v>55</v>
      </c>
      <c s="6" r="B36" t="n">
        <v>494772</v>
      </c>
      <c s="6" r="C36" t="n">
        <v>688404</v>
      </c>
    </row>
    <row r="37" spans="1:5">
      <c s="4" r="A37" t="s">
        <v>57</v>
      </c>
      <c s="6" r="B37" t="n">
        <v>184864</v>
      </c>
      <c s="6" r="C37" t="n">
        <v>189674</v>
      </c>
    </row>
    <row r="38" spans="1:5">
      <c s="4" r="A38" t="s">
        <v>58</v>
      </c>
      <c s="6" r="B38" t="n">
        <v>1745123</v>
      </c>
      <c s="6" r="C38" t="n">
        <v>1858630</v>
      </c>
    </row>
    <row r="39" spans="1:5">
      <c s="4" r="A39" t="s">
        <v>61</v>
      </c>
      <c s="6" r="B39" t="n">
        <v>1147603</v>
      </c>
      <c s="6" r="C39" t="n">
        <v>1102746</v>
      </c>
    </row>
    <row r="40" spans="1:5">
      <c s="4" r="A40" t="s">
        <v>68</v>
      </c>
      <c s="6" r="B40" t="n">
        <v>2892726</v>
      </c>
      <c s="6" r="C40" t="n">
        <v>2961376</v>
      </c>
    </row>
    <row r="41" spans="1:5">
      <c s="4" r="A41" t="s">
        <v>847</v>
      </c>
    </row>
    <row r="42" spans="1:5">
      <c s="3" r="A42" t="s">
        <v>841</v>
      </c>
    </row>
    <row r="43" spans="1:5">
      <c s="4" r="A43" t="s">
        <v>34</v>
      </c>
      <c s="6" r="B43" t="n">
        <v>165</v>
      </c>
      <c s="6" r="C43" t="n">
        <v>159</v>
      </c>
      <c s="6" r="D43" t="n">
        <v>494</v>
      </c>
      <c s="6" r="E43" t="n">
        <v>610</v>
      </c>
    </row>
    <row r="44" spans="1:5">
      <c s="4" r="A44" t="s">
        <v>39</v>
      </c>
      <c s="6" r="B44" t="n">
        <v>169488</v>
      </c>
      <c s="6" r="C44" t="n">
        <v>162032</v>
      </c>
    </row>
    <row r="45" spans="1:5">
      <c s="4" r="A45" t="s">
        <v>848</v>
      </c>
      <c s="6" r="B45" t="n">
        <v>936452</v>
      </c>
      <c s="6" r="C45" t="n">
        <v>875000</v>
      </c>
    </row>
    <row r="46" spans="1:5">
      <c s="4" r="A46" t="s">
        <v>577</v>
      </c>
      <c s="6" r="B46" t="n">
        <v>25627</v>
      </c>
      <c s="6" r="C46" t="n">
        <v>22994</v>
      </c>
    </row>
    <row r="47" spans="1:5">
      <c s="4" r="A47" t="s">
        <v>42</v>
      </c>
      <c s="6" r="B47" t="n">
        <v>1131732</v>
      </c>
      <c s="6" r="C47" t="n">
        <v>1060185</v>
      </c>
    </row>
    <row r="48" spans="1:5">
      <c s="4" r="A48" t="s">
        <v>609</v>
      </c>
      <c s="6" r="B48" t="n">
        <v>13409</v>
      </c>
      <c s="6" r="C48" t="n">
        <v>17050</v>
      </c>
    </row>
    <row r="49" spans="1:5">
      <c s="4" r="A49" t="s">
        <v>44</v>
      </c>
      <c s="6" r="B49" t="n">
        <v>416053</v>
      </c>
      <c s="6" r="C49" t="n">
        <v>416053</v>
      </c>
    </row>
    <row r="50" spans="1:5">
      <c s="4" r="A50" t="s">
        <v>842</v>
      </c>
      <c s="6" r="B50" t="n">
        <v>15571</v>
      </c>
      <c s="6" r="C50" t="n">
        <v>18432</v>
      </c>
    </row>
    <row r="51" spans="1:5">
      <c s="4" r="A51" t="s">
        <v>845</v>
      </c>
      <c s="6" r="B51" t="n">
        <v>486462</v>
      </c>
      <c s="6" r="C51" t="n">
        <v>484162</v>
      </c>
    </row>
    <row r="52" spans="1:5">
      <c s="4" r="A52" t="s">
        <v>47</v>
      </c>
      <c s="6" r="B52" t="n">
        <v>72981</v>
      </c>
      <c s="6" r="C52" t="n">
        <v>78388</v>
      </c>
    </row>
    <row r="53" spans="1:5">
      <c s="4" r="A53" t="s">
        <v>48</v>
      </c>
      <c s="6" r="B53" t="n">
        <v>2136208</v>
      </c>
      <c s="6" r="C53" t="n">
        <v>2074270</v>
      </c>
    </row>
    <row r="54" spans="1:5">
      <c s="3" r="A54" t="s">
        <v>843</v>
      </c>
    </row>
    <row r="55" spans="1:5">
      <c s="4" r="A55" t="s">
        <v>846</v>
      </c>
      <c s="6" r="B55" t="n">
        <v>8921</v>
      </c>
      <c s="6" r="C55" t="n">
        <v>14197</v>
      </c>
    </row>
    <row r="56" spans="1:5">
      <c s="4" r="A56" t="s">
        <v>584</v>
      </c>
      <c s="6" r="B56" t="n">
        <v>107188</v>
      </c>
      <c s="6" r="C56" t="n">
        <v>113450</v>
      </c>
    </row>
    <row r="57" spans="1:5">
      <c s="4" r="A57" t="s">
        <v>54</v>
      </c>
      <c s="6" r="B57" t="n">
        <v>116109</v>
      </c>
      <c s="6" r="C57" t="n">
        <v>127647</v>
      </c>
    </row>
    <row r="58" spans="1:5">
      <c s="4" r="A58" t="s">
        <v>57</v>
      </c>
      <c s="6" r="B58" t="n">
        <v>12562</v>
      </c>
      <c s="6" r="C58" t="n">
        <v>14955</v>
      </c>
    </row>
    <row r="59" spans="1:5">
      <c s="4" r="A59" t="s">
        <v>58</v>
      </c>
      <c s="6" r="B59" t="n">
        <v>128671</v>
      </c>
      <c s="6" r="C59" t="n">
        <v>142602</v>
      </c>
    </row>
    <row r="60" spans="1:5">
      <c s="4" r="A60" t="s">
        <v>61</v>
      </c>
      <c s="6" r="B60" t="n">
        <v>2007537</v>
      </c>
      <c s="6" r="C60" t="n">
        <v>1931668</v>
      </c>
    </row>
    <row r="61" spans="1:5">
      <c s="4" r="A61" t="s">
        <v>68</v>
      </c>
      <c s="6" r="B61" t="n">
        <v>2136208</v>
      </c>
      <c s="6" r="C61" t="n">
        <v>2074270</v>
      </c>
    </row>
    <row r="62" spans="1:5">
      <c s="4" r="A62" t="s">
        <v>849</v>
      </c>
    </row>
    <row r="63" spans="1:5">
      <c s="3" r="A63" t="s">
        <v>841</v>
      </c>
    </row>
    <row r="64" spans="1:5">
      <c s="4" r="A64" t="s">
        <v>34</v>
      </c>
      <c s="6" r="B64" t="n">
        <v>114384</v>
      </c>
      <c s="6" r="C64" t="n">
        <v>112431</v>
      </c>
      <c s="8" r="D64" t="n">
        <v>93396</v>
      </c>
      <c s="8" r="E64" t="n">
        <v>89512</v>
      </c>
    </row>
    <row r="65" spans="1:5">
      <c s="4" r="A65" t="s">
        <v>39</v>
      </c>
      <c s="6" r="B65" t="n">
        <v>171175</v>
      </c>
      <c s="6" r="C65" t="n">
        <v>169574</v>
      </c>
    </row>
    <row r="66" spans="1:5">
      <c s="4" r="A66" t="s">
        <v>848</v>
      </c>
      <c s="6" r="B66" t="n">
        <v>62651</v>
      </c>
      <c s="6" r="C66" t="n">
        <v>12195</v>
      </c>
    </row>
    <row r="67" spans="1:5">
      <c s="4" r="A67" t="s">
        <v>577</v>
      </c>
      <c s="6" r="B67" t="n">
        <v>22368</v>
      </c>
      <c s="6" r="C67" t="n">
        <v>17943</v>
      </c>
    </row>
    <row r="68" spans="1:5">
      <c s="4" r="A68" t="s">
        <v>42</v>
      </c>
      <c s="6" r="B68" t="n">
        <v>370578</v>
      </c>
      <c s="6" r="C68" t="n">
        <v>312143</v>
      </c>
    </row>
    <row r="69" spans="1:5">
      <c s="4" r="A69" t="s">
        <v>609</v>
      </c>
      <c s="6" r="B69" t="n">
        <v>27652</v>
      </c>
      <c s="6" r="C69" t="n">
        <v>31249</v>
      </c>
    </row>
    <row r="70" spans="1:5">
      <c s="4" r="A70" t="s">
        <v>44</v>
      </c>
      <c s="6" r="B70" t="n">
        <v>223267</v>
      </c>
      <c s="6" r="C70" t="n">
        <v>236318</v>
      </c>
    </row>
    <row r="71" spans="1:5">
      <c s="4" r="A71" t="s">
        <v>842</v>
      </c>
      <c s="6" r="B71" t="n">
        <v>43542</v>
      </c>
      <c s="6" r="C71" t="n">
        <v>53357</v>
      </c>
    </row>
    <row r="72" spans="1:5">
      <c s="4" r="A72" t="s">
        <v>47</v>
      </c>
      <c s="6" r="B72" t="n">
        <v>37060</v>
      </c>
      <c s="6" r="C72" t="n">
        <v>34674</v>
      </c>
    </row>
    <row r="73" spans="1:5">
      <c s="4" r="A73" t="s">
        <v>48</v>
      </c>
      <c s="6" r="B73" t="n">
        <v>702099</v>
      </c>
      <c s="6" r="C73" t="n">
        <v>667741</v>
      </c>
    </row>
    <row r="74" spans="1:5">
      <c s="3" r="A74" t="s">
        <v>843</v>
      </c>
    </row>
    <row r="75" spans="1:5">
      <c s="4" r="A75" t="s">
        <v>846</v>
      </c>
      <c s="6" r="B75" t="n">
        <v>60116</v>
      </c>
      <c s="6" r="C75" t="n">
        <v>40745</v>
      </c>
    </row>
    <row r="76" spans="1:5">
      <c s="4" r="A76" t="s">
        <v>584</v>
      </c>
      <c s="6" r="B76" t="n">
        <v>104468</v>
      </c>
      <c s="6" r="C76" t="n">
        <v>105343</v>
      </c>
    </row>
    <row r="77" spans="1:5">
      <c s="4" r="A77" t="s">
        <v>54</v>
      </c>
      <c s="6" r="B77" t="n">
        <v>164584</v>
      </c>
      <c s="6" r="C77" t="n">
        <v>146088</v>
      </c>
    </row>
    <row r="78" spans="1:5">
      <c s="4" r="A78" t="s">
        <v>57</v>
      </c>
      <c s="6" r="B78" t="n">
        <v>42140</v>
      </c>
      <c s="6" r="C78" t="n">
        <v>28728</v>
      </c>
    </row>
    <row r="79" spans="1:5">
      <c s="4" r="A79" t="s">
        <v>58</v>
      </c>
      <c s="6" r="B79" t="n">
        <v>206724</v>
      </c>
      <c s="6" r="C79" t="n">
        <v>174816</v>
      </c>
    </row>
    <row r="80" spans="1:5">
      <c s="4" r="A80" t="s">
        <v>61</v>
      </c>
      <c s="6" r="B80" t="n">
        <v>495375</v>
      </c>
      <c s="6" r="C80" t="n">
        <v>492925</v>
      </c>
    </row>
    <row r="81" spans="1:5">
      <c s="4" r="A81" t="s">
        <v>68</v>
      </c>
      <c s="6" r="B81" t="n">
        <v>702099</v>
      </c>
      <c s="6" r="C81" t="n">
        <v>667741</v>
      </c>
    </row>
    <row r="82" spans="1:5">
      <c s="4" r="A82" t="s">
        <v>850</v>
      </c>
    </row>
    <row r="83" spans="1:5">
      <c s="3" r="A83" t="s">
        <v>841</v>
      </c>
    </row>
    <row r="84" spans="1:5">
      <c s="4" r="A84" t="s">
        <v>848</v>
      </c>
      <c s="6" r="B84" t="n">
        <v>-999103</v>
      </c>
      <c s="6" r="C84" t="n">
        <v>-887195</v>
      </c>
    </row>
    <row r="85" spans="1:5">
      <c s="4" r="A85" t="s">
        <v>42</v>
      </c>
      <c s="6" r="B85" t="n">
        <v>-999103</v>
      </c>
      <c s="6" r="C85" t="n">
        <v>-887195</v>
      </c>
    </row>
    <row r="86" spans="1:5">
      <c s="4" r="A86" t="s">
        <v>842</v>
      </c>
      <c s="6" r="B86" t="n">
        <v>-21041</v>
      </c>
      <c s="6" r="C86" t="n">
        <v>-24562</v>
      </c>
    </row>
    <row r="87" spans="1:5">
      <c s="4" r="A87" t="s">
        <v>845</v>
      </c>
      <c s="6" r="B87" t="n">
        <v>-2481871</v>
      </c>
      <c s="6" r="C87" t="n">
        <v>-2400031</v>
      </c>
    </row>
    <row r="88" spans="1:5">
      <c s="4" r="A88" t="s">
        <v>48</v>
      </c>
      <c s="6" r="B88" t="n">
        <v>-3502015</v>
      </c>
      <c s="6" r="C88" t="n">
        <v>-3311788</v>
      </c>
    </row>
    <row r="89" spans="1:5">
      <c s="3" r="A89" t="s">
        <v>843</v>
      </c>
    </row>
    <row r="90" spans="1:5">
      <c s="4" r="A90" t="s">
        <v>846</v>
      </c>
      <c s="6" r="B90" t="n">
        <v>-999103</v>
      </c>
      <c s="6" r="C90" t="n">
        <v>-887195</v>
      </c>
    </row>
    <row r="91" spans="1:5">
      <c s="4" r="A91" t="s">
        <v>54</v>
      </c>
      <c s="6" r="B91" t="n">
        <v>-999103</v>
      </c>
      <c s="6" r="C91" t="n">
        <v>-887195</v>
      </c>
    </row>
    <row r="92" spans="1:5">
      <c s="4" r="A92" t="s">
        <v>58</v>
      </c>
      <c s="6" r="B92" t="n">
        <v>-999103</v>
      </c>
      <c s="6" r="C92" t="n">
        <v>-887195</v>
      </c>
    </row>
    <row r="93" spans="1:5">
      <c s="4" r="A93" t="s">
        <v>61</v>
      </c>
      <c s="6" r="B93" t="n">
        <v>-2502912</v>
      </c>
      <c s="6" r="C93" t="n">
        <v>-2424593</v>
      </c>
    </row>
    <row r="94" spans="1:5">
      <c s="4" r="A94" t="s">
        <v>68</v>
      </c>
      <c s="8" r="B94" t="n">
        <v>-3502015</v>
      </c>
      <c s="8" r="C94" t="n">
        <v>-331178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s="1" r="A1" t="s">
        <v>851</v>
      </c>
      <c s="2" r="B1" t="s">
        <v>79</v>
      </c>
      <c s="2" r="J1" t="s">
        <v>1</v>
      </c>
    </row>
    <row r="2" spans="1:12">
      <c s="2" r="B2" t="s">
        <v>2</v>
      </c>
      <c s="2" r="C2" t="s">
        <v>80</v>
      </c>
      <c s="2" r="D2" t="s">
        <v>4</v>
      </c>
      <c s="2" r="E2" t="s">
        <v>81</v>
      </c>
      <c s="2" r="F2" t="s">
        <v>32</v>
      </c>
      <c s="2" r="G2" t="s">
        <v>82</v>
      </c>
      <c s="2" r="H2" t="s">
        <v>83</v>
      </c>
      <c s="2" r="I2" t="s">
        <v>84</v>
      </c>
      <c s="2" r="J2" t="s">
        <v>2</v>
      </c>
      <c s="2" r="K2" t="s">
        <v>32</v>
      </c>
      <c s="2" r="L2" t="s">
        <v>85</v>
      </c>
    </row>
    <row r="3" spans="1:12">
      <c s="4" r="A3" t="s">
        <v>87</v>
      </c>
      <c s="8" r="B3" t="n">
        <v>442204000</v>
      </c>
      <c s="8" r="C3" t="n">
        <v>455470000</v>
      </c>
      <c s="8" r="D3" t="n">
        <v>449137000</v>
      </c>
      <c s="8" r="E3" t="n">
        <v>432338000</v>
      </c>
      <c s="8" r="F3" t="n">
        <v>425158000</v>
      </c>
      <c s="8" r="G3" t="n">
        <v>451178000</v>
      </c>
      <c s="8" r="H3" t="n">
        <v>454324000</v>
      </c>
      <c s="8" r="I3" t="n">
        <v>425552000</v>
      </c>
      <c s="8" r="J3" t="n">
        <v>1779149000</v>
      </c>
      <c s="8" r="K3" t="n">
        <v>1756212000</v>
      </c>
      <c s="8" r="L3" t="n">
        <v>1652432000</v>
      </c>
    </row>
    <row r="4" spans="1:12">
      <c s="3" r="A4" t="s">
        <v>88</v>
      </c>
    </row>
    <row r="5" spans="1:12">
      <c s="4" r="A5" t="s">
        <v>89</v>
      </c>
      <c s="6" r="B5" t="n">
        <v>299336000</v>
      </c>
      <c s="6" r="C5" t="n">
        <v>301609000</v>
      </c>
      <c s="6" r="D5" t="n">
        <v>291469000</v>
      </c>
      <c s="6" r="E5" t="n">
        <v>279030000</v>
      </c>
      <c s="6" r="F5" t="n">
        <v>281689000</v>
      </c>
      <c s="6" r="G5" t="n">
        <v>293244000</v>
      </c>
      <c s="6" r="H5" t="n">
        <v>295549000</v>
      </c>
      <c s="6" r="I5" t="n">
        <v>274275000</v>
      </c>
      <c s="6" r="J5" t="n">
        <v>1171444000</v>
      </c>
      <c s="6" r="K5" t="n">
        <v>1144757000</v>
      </c>
      <c s="6" r="L5" t="n">
        <v>1042061000</v>
      </c>
    </row>
    <row r="6" spans="1:12">
      <c s="4" r="A6" t="s">
        <v>90</v>
      </c>
      <c s="6" r="B6" t="n">
        <v>116351000</v>
      </c>
      <c s="6" r="C6" t="n">
        <v>105058000</v>
      </c>
      <c s="6" r="D6" t="n">
        <v>109045000</v>
      </c>
      <c s="6" r="E6" t="n">
        <v>102214000</v>
      </c>
      <c s="6" r="F6" t="n">
        <v>115965000</v>
      </c>
      <c s="6" r="G6" t="n">
        <v>102461000</v>
      </c>
      <c s="6" r="H6" t="n">
        <v>107032000</v>
      </c>
      <c s="6" r="I6" t="n">
        <v>108387000</v>
      </c>
      <c s="6" r="J6" t="n">
        <v>432668000</v>
      </c>
      <c s="6" r="K6" t="n">
        <v>433845000</v>
      </c>
      <c s="6" r="L6" t="n">
        <v>394681000</v>
      </c>
    </row>
    <row r="7" spans="1:12">
      <c s="4" r="A7" t="s">
        <v>91</v>
      </c>
      <c s="6" r="F7" t="n">
        <v>1628000</v>
      </c>
      <c s="6" r="G7" t="n">
        <v>5347000</v>
      </c>
      <c s="6" r="H7" t="n">
        <v>9364000</v>
      </c>
      <c s="6" r="J7" t="n">
        <v>0</v>
      </c>
      <c s="6" r="K7" t="n">
        <v>16339000</v>
      </c>
      <c s="6" r="L7" t="n">
        <v>38414000</v>
      </c>
    </row>
    <row r="8" spans="1:12">
      <c s="4" r="A8" t="s">
        <v>92</v>
      </c>
      <c s="6" r="B8" t="n">
        <v>-55000</v>
      </c>
      <c s="6" r="C8" t="n">
        <v>159000</v>
      </c>
      <c s="6" r="D8" t="n">
        <v>-1538000</v>
      </c>
      <c s="6" r="E8" t="n">
        <v>234000</v>
      </c>
      <c s="6" r="F8" t="n">
        <v>-85000</v>
      </c>
      <c s="6" r="G8" t="n">
        <v>257000</v>
      </c>
      <c s="6" r="H8" t="n">
        <v>-5000</v>
      </c>
      <c s="6" r="I8" t="n">
        <v>-1843000</v>
      </c>
      <c s="6" r="J8" t="n">
        <v>-1200000</v>
      </c>
      <c s="6" r="K8" t="n">
        <v>-1676000</v>
      </c>
      <c s="6" r="L8" t="n">
        <v>-10869000</v>
      </c>
    </row>
    <row r="9" spans="1:12">
      <c s="4" r="A9" t="s">
        <v>93</v>
      </c>
      <c s="6" r="B9" t="n">
        <v>2807000</v>
      </c>
      <c s="6" r="C9" t="n">
        <v>2900000</v>
      </c>
      <c s="6" r="D9" t="n">
        <v>3007000</v>
      </c>
      <c s="6" r="E9" t="n">
        <v>3012000</v>
      </c>
      <c s="6" r="F9" t="n">
        <v>4055000</v>
      </c>
      <c s="6" r="G9" t="n">
        <v>3398000</v>
      </c>
      <c s="6" r="H9" t="n">
        <v>3452000</v>
      </c>
      <c s="6" r="I9" t="n">
        <v>4616000</v>
      </c>
      <c s="6" r="J9" t="n">
        <v>11726000</v>
      </c>
      <c s="6" r="K9" t="n">
        <v>15521000</v>
      </c>
      <c s="6" r="L9" t="n">
        <v>22954000</v>
      </c>
    </row>
    <row r="10" spans="1:12">
      <c s="4" r="A10" t="s">
        <v>94</v>
      </c>
      <c s="6" r="L10" t="n">
        <v>83752000</v>
      </c>
    </row>
    <row r="11" spans="1:12">
      <c s="4" r="A11" t="s">
        <v>95</v>
      </c>
      <c s="6" r="B11" t="n">
        <v>418439000</v>
      </c>
      <c s="6" r="C11" t="n">
        <v>409726000</v>
      </c>
      <c s="6" r="D11" t="n">
        <v>401983000</v>
      </c>
      <c s="6" r="E11" t="n">
        <v>384490000</v>
      </c>
      <c s="6" r="F11" t="n">
        <v>403252000</v>
      </c>
      <c s="6" r="G11" t="n">
        <v>404707000</v>
      </c>
      <c s="6" r="H11" t="n">
        <v>415392000</v>
      </c>
      <c s="6" r="I11" t="n">
        <v>385435000</v>
      </c>
      <c s="6" r="J11" t="n">
        <v>1614638000</v>
      </c>
      <c s="6" r="K11" t="n">
        <v>1608786000</v>
      </c>
      <c s="6" r="L11" t="n">
        <v>1570993000</v>
      </c>
    </row>
    <row r="12" spans="1:12">
      <c s="4" r="A12" t="s">
        <v>96</v>
      </c>
      <c s="6" r="B12" t="n">
        <v>23765000</v>
      </c>
      <c s="6" r="C12" t="n">
        <v>45744000</v>
      </c>
      <c s="6" r="D12" t="n">
        <v>47154000</v>
      </c>
      <c s="6" r="E12" t="n">
        <v>47848000</v>
      </c>
      <c s="6" r="F12" t="n">
        <v>21906000</v>
      </c>
      <c s="6" r="G12" t="n">
        <v>46471000</v>
      </c>
      <c s="6" r="H12" t="n">
        <v>38932000</v>
      </c>
      <c s="6" r="I12" t="n">
        <v>40117000</v>
      </c>
      <c s="6" r="J12" t="n">
        <v>164511000</v>
      </c>
      <c s="6" r="K12" t="n">
        <v>147426000</v>
      </c>
      <c s="6" r="L12" t="n">
        <v>81439000</v>
      </c>
    </row>
    <row r="13" spans="1:12">
      <c s="4" r="A13" t="s">
        <v>101</v>
      </c>
      <c s="6" r="J13" t="n">
        <v>-59125000</v>
      </c>
      <c s="6" r="K13" t="n">
        <v>-46015000</v>
      </c>
      <c s="6" r="L13" t="n">
        <v>-49628000</v>
      </c>
    </row>
    <row r="14" spans="1:12">
      <c s="4" r="A14" t="s">
        <v>102</v>
      </c>
      <c s="6" r="B14" t="n">
        <v>17926000</v>
      </c>
      <c s="6" r="C14" t="n">
        <v>16486000</v>
      </c>
      <c s="6" r="D14" t="n">
        <v>35631000</v>
      </c>
      <c s="6" r="E14" t="n">
        <v>35343000</v>
      </c>
      <c s="6" r="F14" t="n">
        <v>10623000</v>
      </c>
      <c s="6" r="G14" t="n">
        <v>34851000</v>
      </c>
      <c s="6" r="H14" t="n">
        <v>27472000</v>
      </c>
      <c s="6" r="I14" t="n">
        <v>28465000</v>
      </c>
      <c s="6" r="J14" t="n">
        <v>105386000</v>
      </c>
      <c s="6" r="K14" t="n">
        <v>101411000</v>
      </c>
      <c s="6" r="L14" t="n">
        <v>31811000</v>
      </c>
    </row>
    <row r="15" spans="1:12">
      <c s="4" r="A15" t="s">
        <v>852</v>
      </c>
      <c s="6" r="B15" t="n">
        <v>7577000</v>
      </c>
      <c s="6" r="C15" t="n">
        <v>6177000</v>
      </c>
      <c s="6" r="D15" t="n">
        <v>13922000</v>
      </c>
      <c s="6" r="E15" t="n">
        <v>11657000</v>
      </c>
      <c s="6" r="F15" t="n">
        <v>9702000</v>
      </c>
      <c s="6" r="G15" t="n">
        <v>12329000</v>
      </c>
      <c s="6" r="H15" t="n">
        <v>10225000</v>
      </c>
      <c s="6" r="I15" t="n">
        <v>10348000</v>
      </c>
      <c s="6" r="J15" t="n">
        <v>39333000</v>
      </c>
      <c s="6" r="K15" t="n">
        <v>42604000</v>
      </c>
      <c s="6" r="L15" t="n">
        <v>42405000</v>
      </c>
    </row>
    <row r="16" spans="1:12">
      <c s="4" r="A16" t="s">
        <v>104</v>
      </c>
      <c s="8" r="B16" t="n">
        <v>10349000</v>
      </c>
      <c s="8" r="C16" t="n">
        <v>10309000</v>
      </c>
      <c s="8" r="D16" t="n">
        <v>21709000</v>
      </c>
      <c s="8" r="E16" t="n">
        <v>23686000</v>
      </c>
      <c s="8" r="F16" t="n">
        <v>921000</v>
      </c>
      <c s="8" r="G16" t="n">
        <v>22522000</v>
      </c>
      <c s="8" r="H16" t="n">
        <v>17247000</v>
      </c>
      <c s="8" r="I16" t="n">
        <v>18117000</v>
      </c>
      <c s="6" r="J16" t="n">
        <v>66053000</v>
      </c>
      <c s="6" r="K16" t="n">
        <v>58807000</v>
      </c>
      <c s="6" r="L16" t="n">
        <v>-10594000</v>
      </c>
    </row>
    <row r="17" spans="1:12">
      <c s="3" r="A17" t="s">
        <v>853</v>
      </c>
    </row>
    <row r="18" spans="1:12">
      <c s="4" r="A18" t="s">
        <v>108</v>
      </c>
      <c s="6" r="J18" t="n">
        <v>-28727000</v>
      </c>
      <c s="6" r="K18" t="n">
        <v>-29179000</v>
      </c>
      <c s="6" r="L18" t="n">
        <v>-9720000</v>
      </c>
    </row>
    <row r="19" spans="1:12">
      <c s="4" r="A19" t="s">
        <v>853</v>
      </c>
      <c s="6" r="J19" t="n">
        <v>-28727000</v>
      </c>
      <c s="6" r="K19" t="n">
        <v>-29179000</v>
      </c>
      <c s="6" r="L19" t="n">
        <v>-9720000</v>
      </c>
    </row>
    <row r="20" spans="1:12">
      <c s="4" r="A20" t="s">
        <v>109</v>
      </c>
      <c s="6" r="J20" t="n">
        <v>37326000</v>
      </c>
      <c s="6" r="K20" t="n">
        <v>29628000</v>
      </c>
      <c s="6" r="L20" t="n">
        <v>-20314000</v>
      </c>
    </row>
    <row r="21" spans="1:12">
      <c s="4" r="A21" t="s">
        <v>844</v>
      </c>
    </row>
    <row r="22" spans="1:12">
      <c s="4" r="A22" t="s">
        <v>87</v>
      </c>
      <c s="6" r="J22" t="n">
        <v>667259000</v>
      </c>
      <c s="6" r="K22" t="n">
        <v>617843000</v>
      </c>
      <c s="6" r="L22" t="n">
        <v>593644000</v>
      </c>
    </row>
    <row r="23" spans="1:12">
      <c s="3" r="A23" t="s">
        <v>88</v>
      </c>
    </row>
    <row r="24" spans="1:12">
      <c s="4" r="A24" t="s">
        <v>89</v>
      </c>
      <c s="6" r="J24" t="n">
        <v>428356000</v>
      </c>
      <c s="6" r="K24" t="n">
        <v>401451000</v>
      </c>
      <c s="6" r="L24" t="n">
        <v>382066000</v>
      </c>
    </row>
    <row r="25" spans="1:12">
      <c s="4" r="A25" t="s">
        <v>90</v>
      </c>
      <c s="6" r="J25" t="n">
        <v>189607000</v>
      </c>
      <c s="6" r="K25" t="n">
        <v>181529000</v>
      </c>
      <c s="6" r="L25" t="n">
        <v>166014000</v>
      </c>
    </row>
    <row r="26" spans="1:12">
      <c s="4" r="A26" t="s">
        <v>91</v>
      </c>
      <c s="6" r="K26" t="n">
        <v>15227000</v>
      </c>
      <c s="6" r="L26" t="n">
        <v>34338000</v>
      </c>
    </row>
    <row r="27" spans="1:12">
      <c s="4" r="A27" t="s">
        <v>92</v>
      </c>
      <c s="6" r="J27" t="n">
        <v>-1408000</v>
      </c>
      <c s="6" r="K27" t="n">
        <v>-469000</v>
      </c>
      <c s="6" r="L27" t="n">
        <v>416000</v>
      </c>
    </row>
    <row r="28" spans="1:12">
      <c s="4" r="A28" t="s">
        <v>93</v>
      </c>
      <c s="6" r="J28" t="n">
        <v>3944000</v>
      </c>
      <c s="6" r="K28" t="n">
        <v>4235000</v>
      </c>
      <c s="6" r="L28" t="n">
        <v>4504000</v>
      </c>
    </row>
    <row r="29" spans="1:12">
      <c s="4" r="A29" t="s">
        <v>95</v>
      </c>
      <c s="6" r="J29" t="n">
        <v>620499000</v>
      </c>
      <c s="6" r="K29" t="n">
        <v>601973000</v>
      </c>
      <c s="6" r="L29" t="n">
        <v>587338000</v>
      </c>
    </row>
    <row r="30" spans="1:12">
      <c s="4" r="A30" t="s">
        <v>96</v>
      </c>
      <c s="6" r="J30" t="n">
        <v>46760000</v>
      </c>
      <c s="6" r="K30" t="n">
        <v>15870000</v>
      </c>
      <c s="6" r="L30" t="n">
        <v>6306000</v>
      </c>
    </row>
    <row r="31" spans="1:12">
      <c s="4" r="A31" t="s">
        <v>101</v>
      </c>
      <c s="6" r="J31" t="n">
        <v>-64554000</v>
      </c>
      <c s="6" r="K31" t="n">
        <v>-51511000</v>
      </c>
      <c s="6" r="L31" t="n">
        <v>-61461000</v>
      </c>
    </row>
    <row r="32" spans="1:12">
      <c s="4" r="A32" t="s">
        <v>102</v>
      </c>
      <c s="6" r="J32" t="n">
        <v>-17794000</v>
      </c>
      <c s="6" r="K32" t="n">
        <v>-35641000</v>
      </c>
      <c s="6" r="L32" t="n">
        <v>-55155000</v>
      </c>
    </row>
    <row r="33" spans="1:12">
      <c s="4" r="A33" t="s">
        <v>852</v>
      </c>
      <c s="6" r="J33" t="n">
        <v>-6944000</v>
      </c>
      <c s="6" r="K33" t="n">
        <v>-14981000</v>
      </c>
      <c s="6" r="L33" t="n">
        <v>-24654000</v>
      </c>
    </row>
    <row r="34" spans="1:12">
      <c s="4" r="A34" t="s">
        <v>854</v>
      </c>
      <c s="6" r="J34" t="n">
        <v>76903000</v>
      </c>
      <c s="6" r="K34" t="n">
        <v>79467000</v>
      </c>
      <c s="6" r="L34" t="n">
        <v>19907000</v>
      </c>
    </row>
    <row r="35" spans="1:12">
      <c s="4" r="A35" t="s">
        <v>104</v>
      </c>
      <c s="6" r="J35" t="n">
        <v>66053000</v>
      </c>
      <c s="6" r="K35" t="n">
        <v>58807000</v>
      </c>
      <c s="6" r="L35" t="n">
        <v>-10594000</v>
      </c>
    </row>
    <row r="36" spans="1:12">
      <c s="3" r="A36" t="s">
        <v>853</v>
      </c>
    </row>
    <row r="37" spans="1:12">
      <c s="4" r="A37" t="s">
        <v>108</v>
      </c>
      <c s="6" r="L37" t="n">
        <v>-60000</v>
      </c>
    </row>
    <row r="38" spans="1:12">
      <c s="4" r="A38" t="s">
        <v>853</v>
      </c>
      <c s="6" r="L38" t="n">
        <v>-60000</v>
      </c>
    </row>
    <row r="39" spans="1:12">
      <c s="4" r="A39" t="s">
        <v>109</v>
      </c>
      <c s="6" r="J39" t="n">
        <v>66053000</v>
      </c>
      <c s="6" r="K39" t="n">
        <v>58807000</v>
      </c>
      <c s="6" r="L39" t="n">
        <v>-10654000</v>
      </c>
    </row>
    <row r="40" spans="1:12">
      <c s="4" r="A40" t="s">
        <v>847</v>
      </c>
    </row>
    <row r="41" spans="1:12">
      <c s="4" r="A41" t="s">
        <v>87</v>
      </c>
      <c s="6" r="J41" t="n">
        <v>754458000</v>
      </c>
      <c s="6" r="K41" t="n">
        <v>1002571000</v>
      </c>
      <c s="6" r="L41" t="n">
        <v>985398000</v>
      </c>
    </row>
    <row r="42" spans="1:12">
      <c s="3" r="A42" t="s">
        <v>88</v>
      </c>
    </row>
    <row r="43" spans="1:12">
      <c s="4" r="A43" t="s">
        <v>89</v>
      </c>
      <c s="6" r="J43" t="n">
        <v>551829000</v>
      </c>
      <c s="6" r="K43" t="n">
        <v>778648000</v>
      </c>
      <c s="6" r="L43" t="n">
        <v>745227000</v>
      </c>
    </row>
    <row r="44" spans="1:12">
      <c s="4" r="A44" t="s">
        <v>90</v>
      </c>
      <c s="6" r="J44" t="n">
        <v>121112000</v>
      </c>
      <c s="6" r="K44" t="n">
        <v>121085000</v>
      </c>
      <c s="6" r="L44" t="n">
        <v>110485000</v>
      </c>
    </row>
    <row r="45" spans="1:12">
      <c s="4" r="A45" t="s">
        <v>91</v>
      </c>
      <c s="6" r="K45" t="n">
        <v>30000</v>
      </c>
      <c s="6" r="L45" t="n">
        <v>112000</v>
      </c>
    </row>
    <row r="46" spans="1:12">
      <c s="4" r="A46" t="s">
        <v>92</v>
      </c>
      <c s="6" r="J46" t="n">
        <v>208000</v>
      </c>
      <c s="6" r="K46" t="n">
        <v>-358000</v>
      </c>
      <c s="6" r="L46" t="n">
        <v>653000</v>
      </c>
    </row>
    <row r="47" spans="1:12">
      <c s="4" r="A47" t="s">
        <v>93</v>
      </c>
      <c s="6" r="J47" t="n">
        <v>2861000</v>
      </c>
      <c s="6" r="K47" t="n">
        <v>2702000</v>
      </c>
      <c s="6" r="L47" t="n">
        <v>10211000</v>
      </c>
    </row>
    <row r="48" spans="1:12">
      <c s="4" r="A48" t="s">
        <v>94</v>
      </c>
      <c s="6" r="L48" t="n">
        <v>30321000</v>
      </c>
    </row>
    <row r="49" spans="1:12">
      <c s="4" r="A49" t="s">
        <v>95</v>
      </c>
      <c s="6" r="J49" t="n">
        <v>676010000</v>
      </c>
      <c s="6" r="K49" t="n">
        <v>902107000</v>
      </c>
      <c s="6" r="L49" t="n">
        <v>897009000</v>
      </c>
    </row>
    <row r="50" spans="1:12">
      <c s="4" r="A50" t="s">
        <v>96</v>
      </c>
      <c s="6" r="J50" t="n">
        <v>78448000</v>
      </c>
      <c s="6" r="K50" t="n">
        <v>100464000</v>
      </c>
      <c s="6" r="L50" t="n">
        <v>88389000</v>
      </c>
    </row>
    <row r="51" spans="1:12">
      <c s="4" r="A51" t="s">
        <v>101</v>
      </c>
      <c s="6" r="J51" t="n">
        <v>-4881000</v>
      </c>
      <c s="6" r="K51" t="n">
        <v>-7104000</v>
      </c>
      <c s="6" r="L51" t="n">
        <v>-5947000</v>
      </c>
    </row>
    <row r="52" spans="1:12">
      <c s="4" r="A52" t="s">
        <v>102</v>
      </c>
      <c s="6" r="J52" t="n">
        <v>73567000</v>
      </c>
      <c s="6" r="K52" t="n">
        <v>93360000</v>
      </c>
      <c s="6" r="L52" t="n">
        <v>82442000</v>
      </c>
    </row>
    <row r="53" spans="1:12">
      <c s="4" r="A53" t="s">
        <v>852</v>
      </c>
      <c s="6" r="J53" t="n">
        <v>35579000</v>
      </c>
      <c s="6" r="K53" t="n">
        <v>43915000</v>
      </c>
      <c s="6" r="L53" t="n">
        <v>53543000</v>
      </c>
    </row>
    <row r="54" spans="1:12">
      <c s="4" r="A54" t="s">
        <v>854</v>
      </c>
      <c s="6" r="J54" t="n">
        <v>31744000</v>
      </c>
      <c s="6" r="K54" t="n">
        <v>23633000</v>
      </c>
      <c s="6" r="L54" t="n">
        <v>-17744000</v>
      </c>
    </row>
    <row r="55" spans="1:12">
      <c s="4" r="A55" t="s">
        <v>104</v>
      </c>
      <c s="6" r="J55" t="n">
        <v>69732000</v>
      </c>
      <c s="6" r="K55" t="n">
        <v>73078000</v>
      </c>
      <c s="6" r="L55" t="n">
        <v>11155000</v>
      </c>
    </row>
    <row r="56" spans="1:12">
      <c s="3" r="A56" t="s">
        <v>853</v>
      </c>
    </row>
    <row r="57" spans="1:12">
      <c s="4" r="A57" t="s">
        <v>109</v>
      </c>
      <c s="6" r="J57" t="n">
        <v>69732000</v>
      </c>
      <c s="6" r="K57" t="n">
        <v>73078000</v>
      </c>
      <c s="6" r="L57" t="n">
        <v>11155000</v>
      </c>
    </row>
    <row r="58" spans="1:12">
      <c s="4" r="A58" t="s">
        <v>849</v>
      </c>
    </row>
    <row r="59" spans="1:12">
      <c s="4" r="A59" t="s">
        <v>87</v>
      </c>
      <c s="6" r="J59" t="n">
        <v>504429000</v>
      </c>
      <c s="6" r="K59" t="n">
        <v>506181000</v>
      </c>
      <c s="6" r="L59" t="n">
        <v>453272000</v>
      </c>
    </row>
    <row r="60" spans="1:12">
      <c s="3" r="A60" t="s">
        <v>88</v>
      </c>
    </row>
    <row r="61" spans="1:12">
      <c s="4" r="A61" t="s">
        <v>89</v>
      </c>
      <c s="6" r="J61" t="n">
        <v>337856000</v>
      </c>
      <c s="6" r="K61" t="n">
        <v>334015000</v>
      </c>
      <c s="6" r="L61" t="n">
        <v>292214000</v>
      </c>
    </row>
    <row r="62" spans="1:12">
      <c s="4" r="A62" t="s">
        <v>90</v>
      </c>
      <c s="6" r="J62" t="n">
        <v>122348000</v>
      </c>
      <c s="6" r="K62" t="n">
        <v>132257000</v>
      </c>
      <c s="6" r="L62" t="n">
        <v>120618000</v>
      </c>
    </row>
    <row r="63" spans="1:12">
      <c s="4" r="A63" t="s">
        <v>91</v>
      </c>
      <c s="6" r="K63" t="n">
        <v>1082000</v>
      </c>
      <c s="6" r="L63" t="n">
        <v>3964000</v>
      </c>
    </row>
    <row r="64" spans="1:12">
      <c s="4" r="A64" t="s">
        <v>92</v>
      </c>
      <c s="6" r="K64" t="n">
        <v>-849000</v>
      </c>
      <c s="6" r="L64" t="n">
        <v>-11938000</v>
      </c>
    </row>
    <row r="65" spans="1:12">
      <c s="4" r="A65" t="s">
        <v>93</v>
      </c>
      <c s="6" r="J65" t="n">
        <v>8442000</v>
      </c>
      <c s="6" r="K65" t="n">
        <v>12375000</v>
      </c>
      <c s="6" r="L65" t="n">
        <v>11472000</v>
      </c>
    </row>
    <row r="66" spans="1:12">
      <c s="4" r="A66" t="s">
        <v>94</v>
      </c>
      <c s="6" r="L66" t="n">
        <v>53431000</v>
      </c>
    </row>
    <row r="67" spans="1:12">
      <c s="4" r="A67" t="s">
        <v>95</v>
      </c>
      <c s="6" r="J67" t="n">
        <v>468646000</v>
      </c>
      <c s="6" r="K67" t="n">
        <v>478880000</v>
      </c>
      <c s="6" r="L67" t="n">
        <v>469761000</v>
      </c>
    </row>
    <row r="68" spans="1:12">
      <c s="4" r="A68" t="s">
        <v>96</v>
      </c>
      <c s="6" r="J68" t="n">
        <v>35783000</v>
      </c>
      <c s="6" r="K68" t="n">
        <v>27301000</v>
      </c>
      <c s="6" r="L68" t="n">
        <v>-16489000</v>
      </c>
    </row>
    <row r="69" spans="1:12">
      <c s="4" r="A69" t="s">
        <v>101</v>
      </c>
      <c s="6" r="J69" t="n">
        <v>10310000</v>
      </c>
      <c s="6" r="K69" t="n">
        <v>12600000</v>
      </c>
      <c s="6" r="L69" t="n">
        <v>17780000</v>
      </c>
    </row>
    <row r="70" spans="1:12">
      <c s="4" r="A70" t="s">
        <v>102</v>
      </c>
      <c s="6" r="J70" t="n">
        <v>46093000</v>
      </c>
      <c s="6" r="K70" t="n">
        <v>39901000</v>
      </c>
      <c s="6" r="L70" t="n">
        <v>1291000</v>
      </c>
    </row>
    <row r="71" spans="1:12">
      <c s="4" r="A71" t="s">
        <v>852</v>
      </c>
      <c s="6" r="J71" t="n">
        <v>10698000</v>
      </c>
      <c s="6" r="K71" t="n">
        <v>13670000</v>
      </c>
      <c s="6" r="L71" t="n">
        <v>13516000</v>
      </c>
    </row>
    <row r="72" spans="1:12">
      <c s="4" r="A72" t="s">
        <v>104</v>
      </c>
      <c s="6" r="J72" t="n">
        <v>35395000</v>
      </c>
      <c s="6" r="K72" t="n">
        <v>26231000</v>
      </c>
      <c s="6" r="L72" t="n">
        <v>-12225000</v>
      </c>
    </row>
    <row r="73" spans="1:12">
      <c s="3" r="A73" t="s">
        <v>853</v>
      </c>
    </row>
    <row r="74" spans="1:12">
      <c s="4" r="A74" t="s">
        <v>108</v>
      </c>
      <c s="6" r="J74" t="n">
        <v>-28727000</v>
      </c>
      <c s="6" r="K74" t="n">
        <v>-29179000</v>
      </c>
      <c s="6" r="L74" t="n">
        <v>-9660000</v>
      </c>
    </row>
    <row r="75" spans="1:12">
      <c s="4" r="A75" t="s">
        <v>853</v>
      </c>
      <c s="6" r="J75" t="n">
        <v>-28727000</v>
      </c>
      <c s="6" r="K75" t="n">
        <v>-29179000</v>
      </c>
      <c s="6" r="L75" t="n">
        <v>-9660000</v>
      </c>
    </row>
    <row r="76" spans="1:12">
      <c s="4" r="A76" t="s">
        <v>109</v>
      </c>
      <c s="6" r="J76" t="n">
        <v>6668000</v>
      </c>
      <c s="6" r="K76" t="n">
        <v>-2948000</v>
      </c>
      <c s="6" r="L76" t="n">
        <v>-21885000</v>
      </c>
    </row>
    <row r="77" spans="1:12">
      <c s="4" r="A77" t="s">
        <v>850</v>
      </c>
    </row>
    <row r="78" spans="1:12">
      <c s="4" r="A78" t="s">
        <v>87</v>
      </c>
      <c s="6" r="J78" t="n">
        <v>-146997000</v>
      </c>
      <c s="6" r="K78" t="n">
        <v>-370383000</v>
      </c>
      <c s="6" r="L78" t="n">
        <v>-379882000</v>
      </c>
    </row>
    <row r="79" spans="1:12">
      <c s="3" r="A79" t="s">
        <v>88</v>
      </c>
    </row>
    <row r="80" spans="1:12">
      <c s="4" r="A80" t="s">
        <v>89</v>
      </c>
      <c s="6" r="J80" t="n">
        <v>-146597000</v>
      </c>
      <c s="6" r="K80" t="n">
        <v>-369357000</v>
      </c>
      <c s="6" r="L80" t="n">
        <v>-377446000</v>
      </c>
    </row>
    <row r="81" spans="1:12">
      <c s="4" r="A81" t="s">
        <v>90</v>
      </c>
      <c s="6" r="J81" t="n">
        <v>-399000</v>
      </c>
      <c s="6" r="K81" t="n">
        <v>-1026000</v>
      </c>
      <c s="6" r="L81" t="n">
        <v>-2436000</v>
      </c>
    </row>
    <row r="82" spans="1:12">
      <c s="4" r="A82" t="s">
        <v>93</v>
      </c>
      <c s="6" r="J82" t="n">
        <v>-3521000</v>
      </c>
      <c s="6" r="K82" t="n">
        <v>-3791000</v>
      </c>
      <c s="6" r="L82" t="n">
        <v>-3233000</v>
      </c>
    </row>
    <row r="83" spans="1:12">
      <c s="4" r="A83" t="s">
        <v>95</v>
      </c>
      <c s="6" r="J83" t="n">
        <v>-150517000</v>
      </c>
      <c s="6" r="K83" t="n">
        <v>-374174000</v>
      </c>
      <c s="6" r="L83" t="n">
        <v>-383115000</v>
      </c>
    </row>
    <row r="84" spans="1:12">
      <c s="4" r="A84" t="s">
        <v>96</v>
      </c>
      <c s="6" r="J84" t="n">
        <v>3520000</v>
      </c>
      <c s="6" r="K84" t="n">
        <v>3791000</v>
      </c>
      <c s="6" r="L84" t="n">
        <v>3233000</v>
      </c>
    </row>
    <row r="85" spans="1:12">
      <c s="4" r="A85" t="s">
        <v>102</v>
      </c>
      <c s="6" r="J85" t="n">
        <v>3520000</v>
      </c>
      <c s="6" r="K85" t="n">
        <v>3791000</v>
      </c>
      <c s="6" r="L85" t="n">
        <v>3233000</v>
      </c>
    </row>
    <row r="86" spans="1:12">
      <c s="4" r="A86" t="s">
        <v>854</v>
      </c>
      <c s="6" r="J86" t="n">
        <v>-108647000</v>
      </c>
      <c s="6" r="K86" t="n">
        <v>-103100000</v>
      </c>
      <c s="6" r="L86" t="n">
        <v>-2163000</v>
      </c>
    </row>
    <row r="87" spans="1:12">
      <c s="4" r="A87" t="s">
        <v>104</v>
      </c>
      <c s="6" r="J87" t="n">
        <v>-105127000</v>
      </c>
      <c s="6" r="K87" t="n">
        <v>-99309000</v>
      </c>
      <c s="6" r="L87" t="n">
        <v>1070000</v>
      </c>
    </row>
    <row r="88" spans="1:12">
      <c s="3" r="A88" t="s">
        <v>853</v>
      </c>
    </row>
    <row r="89" spans="1:12">
      <c s="4" r="A89" t="s">
        <v>109</v>
      </c>
      <c s="8" r="J89" t="n">
        <v>-105127000</v>
      </c>
      <c s="8" r="K89" t="n">
        <v>-99309000</v>
      </c>
      <c s="8" r="L89" t="n">
        <v>10700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5</v>
      </c>
      <c s="2" r="B1" t="s">
        <v>1</v>
      </c>
    </row>
    <row r="2" spans="1:4">
      <c s="2" r="B2" t="s">
        <v>2</v>
      </c>
      <c s="2" r="C2" t="s">
        <v>32</v>
      </c>
      <c s="2" r="D2" t="s">
        <v>85</v>
      </c>
    </row>
    <row r="3" spans="1:4">
      <c s="3" r="A3" t="s">
        <v>86</v>
      </c>
    </row>
    <row r="4" spans="1:4">
      <c s="4" r="A4" t="s">
        <v>111</v>
      </c>
      <c s="8" r="B4" t="n">
        <v>0</v>
      </c>
      <c s="8" r="C4" t="n">
        <v>0</v>
      </c>
      <c s="8" r="D4"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56</v>
      </c>
      <c s="2" r="B1" t="s">
        <v>857</v>
      </c>
      <c s="2" r="C1" t="s">
        <v>1</v>
      </c>
    </row>
    <row r="2" spans="1:5">
      <c s="2" r="B2" t="s">
        <v>803</v>
      </c>
      <c s="2" r="C2" t="s">
        <v>2</v>
      </c>
      <c s="2" r="D2" t="s">
        <v>32</v>
      </c>
      <c s="2" r="E2" t="s">
        <v>85</v>
      </c>
    </row>
    <row r="3" spans="1:5">
      <c s="3" r="A3" t="s">
        <v>145</v>
      </c>
    </row>
    <row r="4" spans="1:5">
      <c s="4" r="A4" t="s">
        <v>158</v>
      </c>
      <c s="8" r="C4" t="n">
        <v>139920</v>
      </c>
      <c s="8" r="D4" t="n">
        <v>135401</v>
      </c>
      <c s="8" r="E4" t="n">
        <v>193271</v>
      </c>
    </row>
    <row r="5" spans="1:5">
      <c s="3" r="A5" t="s">
        <v>159</v>
      </c>
    </row>
    <row r="6" spans="1:5">
      <c s="4" r="A6" t="s">
        <v>160</v>
      </c>
      <c s="6" r="C6" t="n">
        <v>-575</v>
      </c>
      <c s="6" r="D6" t="n">
        <v>-23467</v>
      </c>
      <c s="6" r="E6" t="n">
        <v>-55498</v>
      </c>
    </row>
    <row r="7" spans="1:5">
      <c s="4" r="A7" t="s">
        <v>161</v>
      </c>
      <c s="6" r="C7" t="n">
        <v>-31399</v>
      </c>
      <c s="6" r="D7" t="n">
        <v>-39256</v>
      </c>
      <c s="6" r="E7" t="n">
        <v>-42544</v>
      </c>
    </row>
    <row r="8" spans="1:5">
      <c s="4" r="A8" t="s">
        <v>152</v>
      </c>
      <c s="6" r="C8" t="n">
        <v>237</v>
      </c>
      <c s="6" r="D8" t="n">
        <v>5128</v>
      </c>
      <c s="6" r="E8" t="n">
        <v>-5049</v>
      </c>
    </row>
    <row r="9" spans="1:5">
      <c s="4" r="A9" t="s">
        <v>162</v>
      </c>
      <c s="6" r="C9" t="n">
        <v>-31737</v>
      </c>
      <c s="6" r="D9" t="n">
        <v>-57595</v>
      </c>
      <c s="6" r="E9" t="n">
        <v>-103091</v>
      </c>
    </row>
    <row r="10" spans="1:5">
      <c s="3" r="A10" t="s">
        <v>163</v>
      </c>
    </row>
    <row r="11" spans="1:5">
      <c s="4" r="A11" t="s">
        <v>164</v>
      </c>
      <c s="6" r="C11" t="n">
        <v>200000</v>
      </c>
    </row>
    <row r="12" spans="1:5">
      <c s="4" r="A12" t="s">
        <v>165</v>
      </c>
      <c s="6" r="C12" t="n">
        <v>-425671</v>
      </c>
      <c s="6" r="D12" t="n">
        <v>-6014</v>
      </c>
      <c s="6" r="E12" t="n">
        <v>-6021</v>
      </c>
    </row>
    <row r="13" spans="1:5">
      <c s="4" r="A13" t="s">
        <v>166</v>
      </c>
      <c s="6" r="C13" t="n">
        <v>-3843</v>
      </c>
    </row>
    <row r="14" spans="1:5">
      <c s="4" r="A14" t="s">
        <v>858</v>
      </c>
      <c s="6" r="D14" t="n">
        <v>-6014</v>
      </c>
      <c s="6" r="E14" t="n">
        <v>-6021</v>
      </c>
    </row>
    <row r="15" spans="1:5">
      <c s="4" r="A15" t="s">
        <v>167</v>
      </c>
      <c s="6" r="C15" t="n">
        <v>3227</v>
      </c>
      <c s="6" r="D15" t="n">
        <v>13071</v>
      </c>
    </row>
    <row r="16" spans="1:5">
      <c s="4" r="A16" t="s">
        <v>131</v>
      </c>
      <c s="8" r="B16" t="n">
        <v>-4400</v>
      </c>
      <c s="6" r="C16" t="n">
        <v>-26532</v>
      </c>
      <c s="6" r="D16" t="n">
        <v>-4367</v>
      </c>
      <c s="6" r="E16" t="n">
        <v>-66763</v>
      </c>
    </row>
    <row r="17" spans="1:5">
      <c s="4" r="A17" t="s">
        <v>168</v>
      </c>
      <c s="6" r="C17" t="n">
        <v>16666</v>
      </c>
      <c s="6" r="D17" t="n">
        <v>4772</v>
      </c>
      <c s="6" r="E17" t="n">
        <v>29392</v>
      </c>
    </row>
    <row r="18" spans="1:5">
      <c s="4" r="A18" t="s">
        <v>152</v>
      </c>
      <c s="6" r="C18" t="n">
        <v>191</v>
      </c>
      <c s="6" r="D18" t="n">
        <v>-1132</v>
      </c>
      <c s="6" r="E18" t="n">
        <v>263</v>
      </c>
    </row>
    <row r="19" spans="1:5">
      <c s="4" r="A19" t="s">
        <v>169</v>
      </c>
      <c s="6" r="C19" t="n">
        <v>-235962</v>
      </c>
      <c s="6" r="D19" t="n">
        <v>6330</v>
      </c>
      <c s="6" r="E19" t="n">
        <v>-43129</v>
      </c>
    </row>
    <row r="20" spans="1:5">
      <c s="4" r="A20" t="s">
        <v>170</v>
      </c>
      <c s="6" r="C20" t="n">
        <v>-6141</v>
      </c>
      <c s="6" r="D20" t="n">
        <v>-6289</v>
      </c>
      <c s="6" r="E20" t="n">
        <v>1997</v>
      </c>
    </row>
    <row r="21" spans="1:5">
      <c s="4" r="A21" t="s">
        <v>171</v>
      </c>
      <c s="6" r="C21" t="n">
        <v>-133920</v>
      </c>
      <c s="6" r="D21" t="n">
        <v>77847</v>
      </c>
      <c s="6" r="E21" t="n">
        <v>49048</v>
      </c>
    </row>
    <row r="22" spans="1:5">
      <c s="4" r="A22" t="s">
        <v>172</v>
      </c>
      <c s="6" r="B22" t="n">
        <v>205833</v>
      </c>
      <c s="6" r="C22" t="n">
        <v>283680</v>
      </c>
      <c s="6" r="D22" t="n">
        <v>205833</v>
      </c>
      <c s="6" r="E22" t="n">
        <v>156785</v>
      </c>
    </row>
    <row r="23" spans="1:5">
      <c s="4" r="A23" t="s">
        <v>173</v>
      </c>
      <c s="6" r="C23" t="n">
        <v>149760</v>
      </c>
      <c s="6" r="D23" t="n">
        <v>283680</v>
      </c>
      <c s="6" r="E23" t="n">
        <v>205833</v>
      </c>
    </row>
    <row r="24" spans="1:5">
      <c s="4" r="A24" t="s">
        <v>844</v>
      </c>
    </row>
    <row r="25" spans="1:5">
      <c s="3" r="A25" t="s">
        <v>145</v>
      </c>
    </row>
    <row r="26" spans="1:5">
      <c s="4" r="A26" t="s">
        <v>158</v>
      </c>
      <c s="6" r="C26" t="n">
        <v>14815</v>
      </c>
      <c s="6" r="D26" t="n">
        <v>-36921</v>
      </c>
      <c s="6" r="E26" t="n">
        <v>-37166</v>
      </c>
    </row>
    <row r="27" spans="1:5">
      <c s="3" r="A27" t="s">
        <v>159</v>
      </c>
    </row>
    <row r="28" spans="1:5">
      <c s="4" r="A28" t="s">
        <v>160</v>
      </c>
      <c s="6" r="D28" t="n">
        <v>-14729</v>
      </c>
      <c s="6" r="E28" t="n">
        <v>-12555</v>
      </c>
    </row>
    <row r="29" spans="1:5">
      <c s="4" r="A29" t="s">
        <v>161</v>
      </c>
      <c s="6" r="C29" t="n">
        <v>-9192</v>
      </c>
      <c s="6" r="D29" t="n">
        <v>-12738</v>
      </c>
      <c s="6" r="E29" t="n">
        <v>-4296</v>
      </c>
    </row>
    <row r="30" spans="1:5">
      <c s="4" r="A30" t="s">
        <v>152</v>
      </c>
      <c s="6" r="C30" t="n">
        <v>79</v>
      </c>
      <c s="6" r="D30" t="n">
        <v>139</v>
      </c>
      <c s="6" r="E30" t="n">
        <v>45</v>
      </c>
    </row>
    <row r="31" spans="1:5">
      <c s="4" r="A31" t="s">
        <v>162</v>
      </c>
      <c s="6" r="C31" t="n">
        <v>-9113</v>
      </c>
      <c s="6" r="D31" t="n">
        <v>-27328</v>
      </c>
      <c s="6" r="E31" t="n">
        <v>-16806</v>
      </c>
    </row>
    <row r="32" spans="1:5">
      <c s="3" r="A32" t="s">
        <v>163</v>
      </c>
    </row>
    <row r="33" spans="1:5">
      <c s="4" r="A33" t="s">
        <v>164</v>
      </c>
      <c s="6" r="C33" t="n">
        <v>200000</v>
      </c>
    </row>
    <row r="34" spans="1:5">
      <c s="4" r="A34" t="s">
        <v>165</v>
      </c>
      <c s="6" r="C34" t="n">
        <v>-425671</v>
      </c>
    </row>
    <row r="35" spans="1:5">
      <c s="4" r="A35" t="s">
        <v>166</v>
      </c>
      <c s="6" r="C35" t="n">
        <v>-3843</v>
      </c>
    </row>
    <row r="36" spans="1:5">
      <c s="4" r="A36" t="s">
        <v>131</v>
      </c>
      <c s="6" r="C36" t="n">
        <v>-26532</v>
      </c>
      <c s="6" r="D36" t="n">
        <v>-4367</v>
      </c>
      <c s="6" r="E36" t="n">
        <v>-66763</v>
      </c>
    </row>
    <row r="37" spans="1:5">
      <c s="4" r="A37" t="s">
        <v>168</v>
      </c>
      <c s="6" r="C37" t="n">
        <v>16666</v>
      </c>
      <c s="6" r="D37" t="n">
        <v>4772</v>
      </c>
      <c s="6" r="E37" t="n">
        <v>29392</v>
      </c>
    </row>
    <row r="38" spans="1:5">
      <c s="4" r="A38" t="s">
        <v>152</v>
      </c>
      <c s="6" r="C38" t="n">
        <v>485</v>
      </c>
      <c s="6" r="D38" t="n">
        <v>366</v>
      </c>
      <c s="6" r="E38" t="n">
        <v>1515</v>
      </c>
    </row>
    <row r="39" spans="1:5">
      <c s="4" r="A39" t="s">
        <v>859</v>
      </c>
      <c s="6" r="C39" t="n">
        <v>97314</v>
      </c>
      <c s="6" r="D39" t="n">
        <v>122625</v>
      </c>
      <c s="6" r="E39" t="n">
        <v>135108</v>
      </c>
    </row>
    <row r="40" spans="1:5">
      <c s="4" r="A40" t="s">
        <v>169</v>
      </c>
      <c s="6" r="C40" t="n">
        <v>-141581</v>
      </c>
      <c s="6" r="D40" t="n">
        <v>123396</v>
      </c>
      <c s="6" r="E40" t="n">
        <v>99252</v>
      </c>
    </row>
    <row r="41" spans="1:5">
      <c s="4" r="A41" t="s">
        <v>171</v>
      </c>
      <c s="6" r="C41" t="n">
        <v>-135879</v>
      </c>
      <c s="6" r="D41" t="n">
        <v>59147</v>
      </c>
      <c s="6" r="E41" t="n">
        <v>45280</v>
      </c>
    </row>
    <row r="42" spans="1:5">
      <c s="4" r="A42" t="s">
        <v>172</v>
      </c>
      <c s="6" r="B42" t="n">
        <v>111943</v>
      </c>
      <c s="6" r="C42" t="n">
        <v>171090</v>
      </c>
      <c s="6" r="D42" t="n">
        <v>111943</v>
      </c>
      <c s="6" r="E42" t="n">
        <v>66663</v>
      </c>
    </row>
    <row r="43" spans="1:5">
      <c s="4" r="A43" t="s">
        <v>173</v>
      </c>
      <c s="6" r="C43" t="n">
        <v>35211</v>
      </c>
      <c s="6" r="D43" t="n">
        <v>171090</v>
      </c>
      <c s="6" r="E43" t="n">
        <v>111943</v>
      </c>
    </row>
    <row r="44" spans="1:5">
      <c s="4" r="A44" t="s">
        <v>847</v>
      </c>
    </row>
    <row r="45" spans="1:5">
      <c s="3" r="A45" t="s">
        <v>145</v>
      </c>
    </row>
    <row r="46" spans="1:5">
      <c s="4" r="A46" t="s">
        <v>158</v>
      </c>
      <c s="6" r="C46" t="n">
        <v>83516</v>
      </c>
      <c s="6" r="D46" t="n">
        <v>142540</v>
      </c>
      <c s="6" r="E46" t="n">
        <v>178234</v>
      </c>
    </row>
    <row r="47" spans="1:5">
      <c s="3" r="A47" t="s">
        <v>159</v>
      </c>
    </row>
    <row r="48" spans="1:5">
      <c s="4" r="A48" t="s">
        <v>160</v>
      </c>
      <c s="6" r="D48" t="n">
        <v>-7783</v>
      </c>
      <c s="6" r="E48" t="n">
        <v>-7157</v>
      </c>
    </row>
    <row r="49" spans="1:5">
      <c s="4" r="A49" t="s">
        <v>161</v>
      </c>
      <c s="6" r="C49" t="n">
        <v>-16487</v>
      </c>
      <c s="6" r="D49" t="n">
        <v>-13080</v>
      </c>
      <c s="6" r="E49" t="n">
        <v>-17507</v>
      </c>
    </row>
    <row r="50" spans="1:5">
      <c s="4" r="A50" t="s">
        <v>162</v>
      </c>
      <c s="6" r="C50" t="n">
        <v>-16487</v>
      </c>
      <c s="6" r="D50" t="n">
        <v>-20863</v>
      </c>
      <c s="6" r="E50" t="n">
        <v>-24664</v>
      </c>
    </row>
    <row r="51" spans="1:5">
      <c s="3" r="A51" t="s">
        <v>163</v>
      </c>
    </row>
    <row r="52" spans="1:5">
      <c s="4" r="A52" t="s">
        <v>858</v>
      </c>
      <c s="6" r="D52" t="n">
        <v>-6000</v>
      </c>
      <c s="6" r="E52" t="n">
        <v>-6000</v>
      </c>
    </row>
    <row r="53" spans="1:5">
      <c s="4" r="A53" t="s">
        <v>152</v>
      </c>
      <c s="6" r="C53" t="n">
        <v>-294</v>
      </c>
      <c s="6" r="D53" t="n">
        <v>-555</v>
      </c>
    </row>
    <row r="54" spans="1:5">
      <c s="4" r="A54" t="s">
        <v>859</v>
      </c>
      <c s="6" r="C54" t="n">
        <v>-66729</v>
      </c>
      <c s="6" r="D54" t="n">
        <v>-115457</v>
      </c>
      <c s="6" r="E54" t="n">
        <v>-147686</v>
      </c>
    </row>
    <row r="55" spans="1:5">
      <c s="4" r="A55" t="s">
        <v>169</v>
      </c>
      <c s="6" r="C55" t="n">
        <v>-67023</v>
      </c>
      <c s="6" r="D55" t="n">
        <v>-122012</v>
      </c>
      <c s="6" r="E55" t="n">
        <v>-153686</v>
      </c>
    </row>
    <row r="56" spans="1:5">
      <c s="4" r="A56" t="s">
        <v>171</v>
      </c>
      <c s="6" r="C56" t="n">
        <v>6</v>
      </c>
      <c s="6" r="D56" t="n">
        <v>-335</v>
      </c>
      <c s="6" r="E56" t="n">
        <v>-116</v>
      </c>
    </row>
    <row r="57" spans="1:5">
      <c s="4" r="A57" t="s">
        <v>172</v>
      </c>
      <c s="6" r="B57" t="n">
        <v>494</v>
      </c>
      <c s="6" r="C57" t="n">
        <v>159</v>
      </c>
      <c s="6" r="D57" t="n">
        <v>494</v>
      </c>
      <c s="6" r="E57" t="n">
        <v>610</v>
      </c>
    </row>
    <row r="58" spans="1:5">
      <c s="4" r="A58" t="s">
        <v>173</v>
      </c>
      <c s="6" r="C58" t="n">
        <v>165</v>
      </c>
      <c s="6" r="D58" t="n">
        <v>159</v>
      </c>
      <c s="6" r="E58" t="n">
        <v>494</v>
      </c>
    </row>
    <row r="59" spans="1:5">
      <c s="4" r="A59" t="s">
        <v>849</v>
      </c>
    </row>
    <row r="60" spans="1:5">
      <c s="3" r="A60" t="s">
        <v>145</v>
      </c>
    </row>
    <row r="61" spans="1:5">
      <c s="4" r="A61" t="s">
        <v>158</v>
      </c>
      <c s="6" r="C61" t="n">
        <v>41589</v>
      </c>
      <c s="6" r="D61" t="n">
        <v>29782</v>
      </c>
      <c s="6" r="E61" t="n">
        <v>52203</v>
      </c>
    </row>
    <row r="62" spans="1:5">
      <c s="3" r="A62" t="s">
        <v>159</v>
      </c>
    </row>
    <row r="63" spans="1:5">
      <c s="4" r="A63" t="s">
        <v>160</v>
      </c>
      <c s="6" r="C63" t="n">
        <v>-575</v>
      </c>
      <c s="6" r="D63" t="n">
        <v>-955</v>
      </c>
      <c s="6" r="E63" t="n">
        <v>-35786</v>
      </c>
    </row>
    <row r="64" spans="1:5">
      <c s="4" r="A64" t="s">
        <v>161</v>
      </c>
      <c s="6" r="C64" t="n">
        <v>-5720</v>
      </c>
      <c s="6" r="D64" t="n">
        <v>-13438</v>
      </c>
      <c s="6" r="E64" t="n">
        <v>-20741</v>
      </c>
    </row>
    <row r="65" spans="1:5">
      <c s="4" r="A65" t="s">
        <v>152</v>
      </c>
      <c s="6" r="C65" t="n">
        <v>158</v>
      </c>
      <c s="6" r="D65" t="n">
        <v>4989</v>
      </c>
      <c s="6" r="E65" t="n">
        <v>-5094</v>
      </c>
    </row>
    <row r="66" spans="1:5">
      <c s="4" r="A66" t="s">
        <v>162</v>
      </c>
      <c s="6" r="C66" t="n">
        <v>-6137</v>
      </c>
      <c s="6" r="D66" t="n">
        <v>-9404</v>
      </c>
      <c s="6" r="E66" t="n">
        <v>-61621</v>
      </c>
    </row>
    <row r="67" spans="1:5">
      <c s="3" r="A67" t="s">
        <v>163</v>
      </c>
    </row>
    <row r="68" spans="1:5">
      <c s="4" r="A68" t="s">
        <v>858</v>
      </c>
      <c s="6" r="D68" t="n">
        <v>-14</v>
      </c>
      <c s="6" r="E68" t="n">
        <v>-21</v>
      </c>
    </row>
    <row r="69" spans="1:5">
      <c s="4" r="A69" t="s">
        <v>167</v>
      </c>
      <c s="6" r="C69" t="n">
        <v>3227</v>
      </c>
      <c s="6" r="D69" t="n">
        <v>13071</v>
      </c>
    </row>
    <row r="70" spans="1:5">
      <c s="4" r="A70" t="s">
        <v>152</v>
      </c>
      <c s="6" r="D70" t="n">
        <v>-943</v>
      </c>
      <c s="6" r="E70" t="n">
        <v>-1252</v>
      </c>
    </row>
    <row r="71" spans="1:5">
      <c s="4" r="A71" t="s">
        <v>859</v>
      </c>
      <c s="6" r="C71" t="n">
        <v>-30585</v>
      </c>
      <c s="6" r="D71" t="n">
        <v>-7168</v>
      </c>
      <c s="6" r="E71" t="n">
        <v>12578</v>
      </c>
    </row>
    <row r="72" spans="1:5">
      <c s="4" r="A72" t="s">
        <v>169</v>
      </c>
      <c s="6" r="C72" t="n">
        <v>-27358</v>
      </c>
      <c s="6" r="D72" t="n">
        <v>4946</v>
      </c>
      <c s="6" r="E72" t="n">
        <v>11305</v>
      </c>
    </row>
    <row r="73" spans="1:5">
      <c s="4" r="A73" t="s">
        <v>170</v>
      </c>
      <c s="6" r="C73" t="n">
        <v>-6141</v>
      </c>
      <c s="6" r="D73" t="n">
        <v>-6289</v>
      </c>
      <c s="6" r="E73" t="n">
        <v>1997</v>
      </c>
    </row>
    <row r="74" spans="1:5">
      <c s="4" r="A74" t="s">
        <v>171</v>
      </c>
      <c s="6" r="C74" t="n">
        <v>1953</v>
      </c>
      <c s="6" r="D74" t="n">
        <v>19035</v>
      </c>
      <c s="6" r="E74" t="n">
        <v>3884</v>
      </c>
    </row>
    <row r="75" spans="1:5">
      <c s="4" r="A75" t="s">
        <v>172</v>
      </c>
      <c s="8" r="B75" t="n">
        <v>93396</v>
      </c>
      <c s="6" r="C75" t="n">
        <v>112431</v>
      </c>
      <c s="6" r="D75" t="n">
        <v>93396</v>
      </c>
      <c s="6" r="E75" t="n">
        <v>89512</v>
      </c>
    </row>
    <row r="76" spans="1:5">
      <c s="4" r="A76" t="s">
        <v>173</v>
      </c>
      <c s="8" r="C76" t="n">
        <v>114384</v>
      </c>
      <c s="8" r="D76" t="n">
        <v>112431</v>
      </c>
      <c s="8" r="E76" t="n">
        <v>93396</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s="1" r="A1" t="s">
        <v>860</v>
      </c>
      <c s="2" r="B1" t="s">
        <v>79</v>
      </c>
      <c s="2" r="J1" t="s">
        <v>1</v>
      </c>
    </row>
    <row r="2" spans="1:12">
      <c s="2" r="B2" t="s">
        <v>2</v>
      </c>
      <c s="2" r="C2" t="s">
        <v>80</v>
      </c>
      <c s="2" r="D2" t="s">
        <v>4</v>
      </c>
      <c s="2" r="E2" t="s">
        <v>81</v>
      </c>
      <c s="2" r="F2" t="s">
        <v>32</v>
      </c>
      <c s="2" r="G2" t="s">
        <v>82</v>
      </c>
      <c s="2" r="H2" t="s">
        <v>83</v>
      </c>
      <c s="2" r="I2" t="s">
        <v>84</v>
      </c>
      <c s="2" r="J2" t="s">
        <v>2</v>
      </c>
      <c s="2" r="K2" t="s">
        <v>32</v>
      </c>
      <c s="2" r="L2" t="s">
        <v>85</v>
      </c>
    </row>
    <row r="3" spans="1:12">
      <c s="3" r="A3" t="s">
        <v>236</v>
      </c>
    </row>
    <row r="4" spans="1:12">
      <c s="4" r="A4" t="s">
        <v>87</v>
      </c>
      <c s="8" r="B4" t="n">
        <v>442204000</v>
      </c>
      <c s="8" r="C4" t="n">
        <v>455470000</v>
      </c>
      <c s="8" r="D4" t="n">
        <v>449137000</v>
      </c>
      <c s="8" r="E4" t="n">
        <v>432338000</v>
      </c>
      <c s="8" r="F4" t="n">
        <v>425158000</v>
      </c>
      <c s="8" r="G4" t="n">
        <v>451178000</v>
      </c>
      <c s="8" r="H4" t="n">
        <v>454324000</v>
      </c>
      <c s="8" r="I4" t="n">
        <v>425552000</v>
      </c>
      <c s="8" r="J4" t="n">
        <v>1779149000</v>
      </c>
      <c s="8" r="K4" t="n">
        <v>1756212000</v>
      </c>
      <c s="8" r="L4" t="n">
        <v>1652432000</v>
      </c>
    </row>
    <row r="5" spans="1:12">
      <c s="4" r="A5" t="s">
        <v>89</v>
      </c>
      <c s="6" r="B5" t="n">
        <v>299336000</v>
      </c>
      <c s="6" r="C5" t="n">
        <v>301609000</v>
      </c>
      <c s="6" r="D5" t="n">
        <v>291469000</v>
      </c>
      <c s="6" r="E5" t="n">
        <v>279030000</v>
      </c>
      <c s="6" r="F5" t="n">
        <v>281689000</v>
      </c>
      <c s="6" r="G5" t="n">
        <v>293244000</v>
      </c>
      <c s="6" r="H5" t="n">
        <v>295549000</v>
      </c>
      <c s="6" r="I5" t="n">
        <v>274275000</v>
      </c>
      <c s="6" r="J5" t="n">
        <v>1171444000</v>
      </c>
      <c s="6" r="K5" t="n">
        <v>1144757000</v>
      </c>
      <c s="6" r="L5" t="n">
        <v>1042061000</v>
      </c>
    </row>
    <row r="6" spans="1:12">
      <c s="4" r="A6" t="s">
        <v>90</v>
      </c>
      <c s="6" r="B6" t="n">
        <v>116351000</v>
      </c>
      <c s="6" r="C6" t="n">
        <v>105058000</v>
      </c>
      <c s="6" r="D6" t="n">
        <v>109045000</v>
      </c>
      <c s="6" r="E6" t="n">
        <v>102214000</v>
      </c>
      <c s="6" r="F6" t="n">
        <v>115965000</v>
      </c>
      <c s="6" r="G6" t="n">
        <v>102461000</v>
      </c>
      <c s="6" r="H6" t="n">
        <v>107032000</v>
      </c>
      <c s="6" r="I6" t="n">
        <v>108387000</v>
      </c>
      <c s="6" r="J6" t="n">
        <v>432668000</v>
      </c>
      <c s="6" r="K6" t="n">
        <v>433845000</v>
      </c>
      <c s="6" r="L6" t="n">
        <v>394681000</v>
      </c>
    </row>
    <row r="7" spans="1:12">
      <c s="4" r="A7" t="s">
        <v>91</v>
      </c>
      <c s="6" r="F7" t="n">
        <v>1628000</v>
      </c>
      <c s="6" r="G7" t="n">
        <v>5347000</v>
      </c>
      <c s="6" r="H7" t="n">
        <v>9364000</v>
      </c>
      <c s="6" r="J7" t="n">
        <v>0</v>
      </c>
      <c s="6" r="K7" t="n">
        <v>16339000</v>
      </c>
      <c s="6" r="L7" t="n">
        <v>38414000</v>
      </c>
    </row>
    <row r="8" spans="1:12">
      <c s="4" r="A8" t="s">
        <v>92</v>
      </c>
      <c s="6" r="B8" t="n">
        <v>-55000</v>
      </c>
      <c s="6" r="C8" t="n">
        <v>159000</v>
      </c>
      <c s="6" r="D8" t="n">
        <v>-1538000</v>
      </c>
      <c s="6" r="E8" t="n">
        <v>234000</v>
      </c>
      <c s="6" r="F8" t="n">
        <v>-85000</v>
      </c>
      <c s="6" r="G8" t="n">
        <v>257000</v>
      </c>
      <c s="6" r="H8" t="n">
        <v>-5000</v>
      </c>
      <c s="6" r="I8" t="n">
        <v>-1843000</v>
      </c>
      <c s="6" r="J8" t="n">
        <v>-1200000</v>
      </c>
      <c s="6" r="K8" t="n">
        <v>-1676000</v>
      </c>
      <c s="6" r="L8" t="n">
        <v>-10869000</v>
      </c>
    </row>
    <row r="9" spans="1:12">
      <c s="4" r="A9" t="s">
        <v>93</v>
      </c>
      <c s="6" r="B9" t="n">
        <v>2807000</v>
      </c>
      <c s="6" r="C9" t="n">
        <v>2900000</v>
      </c>
      <c s="6" r="D9" t="n">
        <v>3007000</v>
      </c>
      <c s="6" r="E9" t="n">
        <v>3012000</v>
      </c>
      <c s="6" r="F9" t="n">
        <v>4055000</v>
      </c>
      <c s="6" r="G9" t="n">
        <v>3398000</v>
      </c>
      <c s="6" r="H9" t="n">
        <v>3452000</v>
      </c>
      <c s="6" r="I9" t="n">
        <v>4616000</v>
      </c>
      <c s="6" r="J9" t="n">
        <v>11726000</v>
      </c>
      <c s="6" r="K9" t="n">
        <v>15521000</v>
      </c>
      <c s="6" r="L9" t="n">
        <v>22954000</v>
      </c>
    </row>
    <row r="10" spans="1:12">
      <c s="4" r="A10" t="s">
        <v>95</v>
      </c>
      <c s="6" r="B10" t="n">
        <v>418439000</v>
      </c>
      <c s="6" r="C10" t="n">
        <v>409726000</v>
      </c>
      <c s="6" r="D10" t="n">
        <v>401983000</v>
      </c>
      <c s="6" r="E10" t="n">
        <v>384490000</v>
      </c>
      <c s="6" r="F10" t="n">
        <v>403252000</v>
      </c>
      <c s="6" r="G10" t="n">
        <v>404707000</v>
      </c>
      <c s="6" r="H10" t="n">
        <v>415392000</v>
      </c>
      <c s="6" r="I10" t="n">
        <v>385435000</v>
      </c>
      <c s="6" r="J10" t="n">
        <v>1614638000</v>
      </c>
      <c s="6" r="K10" t="n">
        <v>1608786000</v>
      </c>
      <c s="6" r="L10" t="n">
        <v>1570993000</v>
      </c>
    </row>
    <row r="11" spans="1:12">
      <c s="4" r="A11" t="s">
        <v>96</v>
      </c>
      <c s="6" r="B11" t="n">
        <v>23765000</v>
      </c>
      <c s="6" r="C11" t="n">
        <v>45744000</v>
      </c>
      <c s="6" r="D11" t="n">
        <v>47154000</v>
      </c>
      <c s="6" r="E11" t="n">
        <v>47848000</v>
      </c>
      <c s="6" r="F11" t="n">
        <v>21906000</v>
      </c>
      <c s="6" r="G11" t="n">
        <v>46471000</v>
      </c>
      <c s="6" r="H11" t="n">
        <v>38932000</v>
      </c>
      <c s="6" r="I11" t="n">
        <v>40117000</v>
      </c>
      <c s="6" r="J11" t="n">
        <v>164511000</v>
      </c>
      <c s="6" r="K11" t="n">
        <v>147426000</v>
      </c>
      <c s="6" r="L11" t="n">
        <v>81439000</v>
      </c>
    </row>
    <row r="12" spans="1:12">
      <c s="4" r="A12" t="s">
        <v>98</v>
      </c>
      <c s="6" r="B12" t="n">
        <v>392000</v>
      </c>
      <c s="6" r="C12" t="n">
        <v>2027000</v>
      </c>
      <c s="6" r="D12" t="n">
        <v>950000</v>
      </c>
      <c s="6" r="E12" t="n">
        <v>-137000</v>
      </c>
      <c s="6" r="F12" t="n">
        <v>1205000</v>
      </c>
      <c s="6" r="G12" t="n">
        <v>1014000</v>
      </c>
      <c s="6" r="H12" t="n">
        <v>1448000</v>
      </c>
      <c s="6" r="I12" t="n">
        <v>1003000</v>
      </c>
      <c s="6" r="J12" t="n">
        <v>3232000</v>
      </c>
      <c s="6" r="K12" t="n">
        <v>4670000</v>
      </c>
      <c s="6" r="L12" t="n">
        <v>1748000</v>
      </c>
    </row>
    <row r="13" spans="1:12">
      <c s="4" r="A13" t="s">
        <v>99</v>
      </c>
      <c s="6" r="B13" t="n">
        <v>-6231000</v>
      </c>
      <c s="6" r="C13" t="n">
        <v>-11696000</v>
      </c>
      <c s="6" r="D13" t="n">
        <v>-12473000</v>
      </c>
      <c s="6" r="E13" t="n">
        <v>-12368000</v>
      </c>
      <c s="6" r="F13" t="n">
        <v>-12488000</v>
      </c>
      <c s="6" r="G13" t="n">
        <v>-12634000</v>
      </c>
      <c s="6" r="H13" t="n">
        <v>-12908000</v>
      </c>
      <c s="6" r="I13" t="n">
        <v>-12655000</v>
      </c>
      <c s="6" r="J13" t="n">
        <v>-42768000</v>
      </c>
      <c s="6" r="K13" t="n">
        <v>-50685000</v>
      </c>
      <c s="6" r="L13" t="n">
        <v>-51376000</v>
      </c>
    </row>
    <row r="14" spans="1:12">
      <c s="4" r="A14" t="s">
        <v>100</v>
      </c>
      <c s="6" r="C14" t="n">
        <v>-19589000</v>
      </c>
      <c s="6" r="J14" t="n">
        <v>-19589000</v>
      </c>
    </row>
    <row r="15" spans="1:12">
      <c s="4" r="A15" t="s">
        <v>102</v>
      </c>
      <c s="6" r="B15" t="n">
        <v>17926000</v>
      </c>
      <c s="6" r="C15" t="n">
        <v>16486000</v>
      </c>
      <c s="6" r="D15" t="n">
        <v>35631000</v>
      </c>
      <c s="6" r="E15" t="n">
        <v>35343000</v>
      </c>
      <c s="6" r="F15" t="n">
        <v>10623000</v>
      </c>
      <c s="6" r="G15" t="n">
        <v>34851000</v>
      </c>
      <c s="6" r="H15" t="n">
        <v>27472000</v>
      </c>
      <c s="6" r="I15" t="n">
        <v>28465000</v>
      </c>
      <c s="6" r="J15" t="n">
        <v>105386000</v>
      </c>
      <c s="6" r="K15" t="n">
        <v>101411000</v>
      </c>
      <c s="6" r="L15" t="n">
        <v>31811000</v>
      </c>
    </row>
    <row r="16" spans="1:12">
      <c s="4" r="A16" t="s">
        <v>103</v>
      </c>
      <c s="6" r="B16" t="n">
        <v>7577000</v>
      </c>
      <c s="6" r="C16" t="n">
        <v>6177000</v>
      </c>
      <c s="6" r="D16" t="n">
        <v>13922000</v>
      </c>
      <c s="6" r="E16" t="n">
        <v>11657000</v>
      </c>
      <c s="6" r="F16" t="n">
        <v>9702000</v>
      </c>
      <c s="6" r="G16" t="n">
        <v>12329000</v>
      </c>
      <c s="6" r="H16" t="n">
        <v>10225000</v>
      </c>
      <c s="6" r="I16" t="n">
        <v>10348000</v>
      </c>
      <c s="6" r="J16" t="n">
        <v>39333000</v>
      </c>
      <c s="6" r="K16" t="n">
        <v>42604000</v>
      </c>
      <c s="6" r="L16" t="n">
        <v>42405000</v>
      </c>
    </row>
    <row r="17" spans="1:12">
      <c s="4" r="A17" t="s">
        <v>104</v>
      </c>
      <c s="8" r="B17" t="n">
        <v>10349000</v>
      </c>
      <c s="8" r="C17" t="n">
        <v>10309000</v>
      </c>
      <c s="8" r="D17" t="n">
        <v>21709000</v>
      </c>
      <c s="8" r="E17" t="n">
        <v>23686000</v>
      </c>
      <c s="8" r="F17" t="n">
        <v>921000</v>
      </c>
      <c s="8" r="G17" t="n">
        <v>22522000</v>
      </c>
      <c s="8" r="H17" t="n">
        <v>17247000</v>
      </c>
      <c s="8" r="I17" t="n">
        <v>18117000</v>
      </c>
      <c s="8" r="J17" t="n">
        <v>66053000</v>
      </c>
      <c s="8" r="K17" t="n">
        <v>58807000</v>
      </c>
      <c s="8" r="L17" t="n">
        <v>-10594000</v>
      </c>
    </row>
    <row r="18" spans="1:12">
      <c s="4" r="A18" t="s">
        <v>861</v>
      </c>
      <c s="9" r="B18" t="n">
        <v>0.25</v>
      </c>
      <c s="9" r="C18" t="n">
        <v>0.25</v>
      </c>
      <c s="9" r="D18" t="n">
        <v>0.53</v>
      </c>
      <c s="9" r="E18" t="n">
        <v>0.59</v>
      </c>
      <c s="9" r="F18" t="n">
        <v>0.02</v>
      </c>
      <c s="9" r="G18" t="n">
        <v>0.57</v>
      </c>
      <c s="9" r="H18" t="n">
        <v>0.43</v>
      </c>
      <c s="9" r="I18" t="n">
        <v>0.46</v>
      </c>
      <c s="9" r="J18" t="n">
        <v>1.62</v>
      </c>
      <c s="9" r="K18" t="n">
        <v>1.48</v>
      </c>
      <c s="9" r="L18" t="n">
        <v>-0.27</v>
      </c>
    </row>
    <row r="19" spans="1:12">
      <c s="4" r="A19" t="s">
        <v>862</v>
      </c>
      <c s="9" r="B19" t="n">
        <v>0.25</v>
      </c>
      <c s="9" r="C19" t="n">
        <v>0.25</v>
      </c>
      <c s="9" r="D19" t="n">
        <v>0.52</v>
      </c>
      <c s="9" r="E19" t="n">
        <v>0.57</v>
      </c>
      <c s="9" r="F19" t="n">
        <v>0.02</v>
      </c>
      <c s="9" r="G19" t="n">
        <v>0.55</v>
      </c>
      <c s="9" r="H19" t="n">
        <v>0.42</v>
      </c>
      <c s="9" r="I19" t="n">
        <v>0.45</v>
      </c>
      <c s="9" r="J19" t="n">
        <v>1.58</v>
      </c>
      <c s="9" r="K19" t="n">
        <v>1.44</v>
      </c>
      <c s="9" r="L19" t="n">
        <v>-0.27</v>
      </c>
    </row>
    <row r="20" spans="1:12">
      <c s="4" r="A20" t="s">
        <v>400</v>
      </c>
      <c s="6" r="B20" t="n">
        <v>41078</v>
      </c>
      <c s="6" r="C20" t="n">
        <v>41094</v>
      </c>
      <c s="6" r="D20" t="n">
        <v>40792</v>
      </c>
      <c s="6" r="E20" t="n">
        <v>40384</v>
      </c>
      <c s="6" r="F20" t="n">
        <v>39991</v>
      </c>
      <c s="6" r="G20" t="n">
        <v>39789</v>
      </c>
      <c s="6" r="H20" t="n">
        <v>39681</v>
      </c>
      <c s="6" r="I20" t="n">
        <v>39438</v>
      </c>
      <c s="6" r="J20" t="n">
        <v>40846</v>
      </c>
      <c s="6" r="K20" t="n">
        <v>39726</v>
      </c>
      <c s="6" r="L20" t="n">
        <v>39188</v>
      </c>
    </row>
    <row r="21" spans="1:12">
      <c s="4" r="A21" t="s">
        <v>863</v>
      </c>
      <c s="6" r="B21" t="n">
        <v>41879</v>
      </c>
      <c s="6" r="C21" t="n">
        <v>41982</v>
      </c>
      <c s="6" r="D21" t="n">
        <v>41696</v>
      </c>
      <c s="6" r="E21" t="n">
        <v>41324</v>
      </c>
      <c s="6" r="F21" t="n">
        <v>41090</v>
      </c>
      <c s="6" r="G21" t="n">
        <v>40819</v>
      </c>
      <c s="6" r="H21" t="n">
        <v>40750</v>
      </c>
      <c s="6" r="I21" t="n">
        <v>40457</v>
      </c>
      <c s="6" r="J21" t="n">
        <v>41729</v>
      </c>
      <c s="6" r="K21" t="n">
        <v>40729</v>
      </c>
      <c s="6" r="L21" t="n">
        <v>3918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64</v>
      </c>
      <c s="2" r="C1" t="s">
        <v>1</v>
      </c>
    </row>
    <row r="2" spans="1:5">
      <c s="2" r="C2" t="s">
        <v>2</v>
      </c>
      <c s="2" r="D2" t="s">
        <v>32</v>
      </c>
      <c s="2" r="E2" t="s">
        <v>85</v>
      </c>
    </row>
    <row r="3" spans="1:5">
      <c s="4" r="A3" t="s">
        <v>865</v>
      </c>
    </row>
    <row r="4" spans="1:5">
      <c s="3" r="A4" t="s">
        <v>866</v>
      </c>
    </row>
    <row r="5" spans="1:5">
      <c s="4" r="A5" t="s">
        <v>867</v>
      </c>
      <c s="8" r="C5" t="n">
        <v>144825</v>
      </c>
      <c s="8" r="D5" t="n">
        <v>109273</v>
      </c>
      <c s="8" r="E5" t="n">
        <v>94048</v>
      </c>
    </row>
    <row r="6" spans="1:5">
      <c s="4" r="A6" t="s">
        <v>868</v>
      </c>
      <c s="6" r="C6" t="n">
        <v>15564</v>
      </c>
      <c s="6" r="D6" t="n">
        <v>18252</v>
      </c>
      <c s="6" r="E6" t="n">
        <v>13335</v>
      </c>
    </row>
    <row r="7" spans="1:5">
      <c s="4" r="A7" t="s">
        <v>869</v>
      </c>
      <c s="4" r="B7" t="s">
        <v>429</v>
      </c>
      <c s="6" r="C7" t="n">
        <v>42134</v>
      </c>
      <c s="6" r="D7" t="n">
        <v>35423</v>
      </c>
      <c s="6" r="E7" t="n">
        <v>20463</v>
      </c>
    </row>
    <row r="8" spans="1:5">
      <c s="4" r="A8" t="s">
        <v>870</v>
      </c>
      <c s="4" r="B8" t="s">
        <v>485</v>
      </c>
      <c s="6" r="C8" t="n">
        <v>16769</v>
      </c>
      <c s="6" r="D8" t="n">
        <v>18123</v>
      </c>
      <c s="6" r="E8" t="n">
        <v>18573</v>
      </c>
    </row>
    <row r="9" spans="1:5">
      <c s="4" r="A9" t="s">
        <v>871</v>
      </c>
      <c s="6" r="C9" t="n">
        <v>185754</v>
      </c>
      <c s="6" r="D9" t="n">
        <v>144825</v>
      </c>
      <c s="6" r="E9" t="n">
        <v>109273</v>
      </c>
    </row>
    <row r="10" spans="1:5">
      <c s="4" r="A10" t="s">
        <v>872</v>
      </c>
    </row>
    <row r="11" spans="1:5">
      <c s="3" r="A11" t="s">
        <v>866</v>
      </c>
    </row>
    <row r="12" spans="1:5">
      <c s="4" r="A12" t="s">
        <v>867</v>
      </c>
      <c s="6" r="C12" t="n">
        <v>14442</v>
      </c>
      <c s="6" r="D12" t="n">
        <v>10201</v>
      </c>
      <c s="6" r="E12" t="n">
        <v>1939</v>
      </c>
    </row>
    <row r="13" spans="1:5">
      <c s="4" r="A13" t="s">
        <v>868</v>
      </c>
      <c s="6" r="D13" t="n">
        <v>4241</v>
      </c>
      <c s="6" r="E13" t="n">
        <v>8262</v>
      </c>
    </row>
    <row r="14" spans="1:5">
      <c s="4" r="A14" t="s">
        <v>870</v>
      </c>
      <c s="4" r="B14" t="s">
        <v>485</v>
      </c>
      <c s="6" r="C14" t="n">
        <v>1275</v>
      </c>
    </row>
    <row r="15" spans="1:5">
      <c s="4" r="A15" t="s">
        <v>871</v>
      </c>
      <c s="8" r="C15" t="n">
        <v>13167</v>
      </c>
      <c s="8" r="D15" t="n">
        <v>14442</v>
      </c>
      <c s="8" r="E15" t="n">
        <v>10201</v>
      </c>
    </row>
    <row r="16" spans="1:5">
      <c r="A16" t="n"/>
    </row>
    <row r="17" spans="1:5">
      <c s="4" r="A17" t="s">
        <v>429</v>
      </c>
      <c s="4" r="B17" t="s">
        <v>873</v>
      </c>
    </row>
    <row r="18" spans="1:5">
      <c s="4" r="A18" t="s">
        <v>485</v>
      </c>
      <c s="4" r="B18" t="s">
        <v>874</v>
      </c>
    </row>
  </sheetData>
  <mergeCells count="5">
    <mergeCell ref="A1:B2"/>
    <mergeCell ref="C1:E1"/>
    <mergeCell ref="A16:D16"/>
    <mergeCell ref="B17:D17"/>
    <mergeCell ref="B18:D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Sto7</vt:lpstr>
      <vt:lpstr>Consolidated Statements of Cash</vt:lpstr>
      <vt:lpstr>Description of Business and Sum</vt:lpstr>
      <vt:lpstr>New Accounting Standards</vt:lpstr>
      <vt:lpstr>Earnings (Loss) Per Common Shar</vt:lpstr>
      <vt:lpstr>Special Charges</vt:lpstr>
      <vt:lpstr>Interest Income and Other</vt:lpstr>
      <vt:lpstr>Share-Based Compensation</vt:lpstr>
      <vt:lpstr>Balance Sheet Details</vt:lpstr>
      <vt:lpstr>Financial Instruments</vt:lpstr>
      <vt:lpstr>Property and Equipment</vt:lpstr>
      <vt:lpstr>Goodwill and Other Intangible A</vt:lpstr>
      <vt:lpstr>Notes Receivable from Employees</vt:lpstr>
      <vt:lpstr>Long-Term Debt</vt:lpstr>
      <vt:lpstr>Commitments and Contingencies</vt:lpstr>
      <vt:lpstr>Income Taxes</vt:lpstr>
      <vt:lpstr>Stockholders' Equity</vt:lpstr>
      <vt:lpstr>Employee Benefit Plans</vt:lpstr>
      <vt:lpstr>Segment Reporting</vt:lpstr>
      <vt:lpstr>Supplemental Condensed Consolid</vt:lpstr>
      <vt:lpstr>Quarterly Financial Data (unaud</vt:lpstr>
      <vt:lpstr>Schedule II - Valuation and Qua</vt:lpstr>
      <vt:lpstr>Description of Business and S29</vt:lpstr>
      <vt:lpstr>Earnings (Loss) Per Common Sh30</vt:lpstr>
      <vt:lpstr>Special Charges (Tables)</vt:lpstr>
      <vt:lpstr>Interest Income and Other (Tabl</vt:lpstr>
      <vt:lpstr>Share-Based Compensation (Table</vt:lpstr>
      <vt:lpstr>Balance Sheet Details (Tables)</vt:lpstr>
      <vt:lpstr>Financial Instruments (Tables)</vt:lpstr>
      <vt:lpstr>Property and Equipment (Tables)</vt:lpstr>
      <vt:lpstr>Goodwill and Other Intangible37</vt:lpstr>
      <vt:lpstr>Notes Receivable from Employe38</vt:lpstr>
      <vt:lpstr>Long-Term Debt (Tables)</vt:lpstr>
      <vt:lpstr>Commitments and Contingencies (</vt:lpstr>
      <vt:lpstr>Income Taxes (Tables)</vt:lpstr>
      <vt:lpstr>Segment Reporting (Tables)</vt:lpstr>
      <vt:lpstr>Supplemental Condensed Consol43</vt:lpstr>
      <vt:lpstr>Quarterly Financial Data (una44</vt:lpstr>
      <vt:lpstr>Description of Business and S45</vt:lpstr>
      <vt:lpstr>New Accounting Standards - Addi</vt:lpstr>
      <vt:lpstr>Earnings (Loss) Per Common Sh47</vt:lpstr>
      <vt:lpstr>Earnings Per Common Share Basic</vt:lpstr>
      <vt:lpstr>Special Charges - Additional In</vt:lpstr>
      <vt:lpstr>Special Charges By Segment (Det</vt:lpstr>
      <vt:lpstr>Activity Related to Liability f</vt:lpstr>
      <vt:lpstr>Activity Related to Liability52</vt:lpstr>
      <vt:lpstr>Interest Income and Other (Deta</vt:lpstr>
      <vt:lpstr>Share-Based Compensation - Addi</vt:lpstr>
      <vt:lpstr>Schedule of Share-based Compens</vt:lpstr>
      <vt:lpstr>Schedule of Share-based Compe56</vt:lpstr>
      <vt:lpstr>Stock Option and Grants Using V</vt:lpstr>
      <vt:lpstr>Stock Option Activity (Detail)</vt:lpstr>
      <vt:lpstr>Stock Options Outstanding and E</vt:lpstr>
      <vt:lpstr>Unvested Restricted Share Activ</vt:lpstr>
      <vt:lpstr>Restricted Stock Unit Activity </vt:lpstr>
      <vt:lpstr>Weighted-Average Grant Date Fai</vt:lpstr>
      <vt:lpstr>Balance Sheet Details (Detail)</vt:lpstr>
      <vt:lpstr>Financial Instruments - Additio</vt:lpstr>
      <vt:lpstr>Carrying And Estimated Fair Val</vt:lpstr>
      <vt:lpstr>Property and Equipment (Detail)</vt:lpstr>
      <vt:lpstr>Property and Equipment - Additi</vt:lpstr>
      <vt:lpstr>Changes in Carrying Amounts of </vt:lpstr>
      <vt:lpstr>Goodwill and Other Intangible69</vt:lpstr>
      <vt:lpstr>Intangible Assets by Major Clas</vt:lpstr>
      <vt:lpstr>Summary of Changes in Carrying </vt:lpstr>
      <vt:lpstr>Notes Receivable from Employe72</vt:lpstr>
      <vt:lpstr>Components of Long-Term Debt Ob</vt:lpstr>
      <vt:lpstr>Components of Long-Term Debt 74</vt:lpstr>
      <vt:lpstr>Long-Term Debt and Capital Leas</vt:lpstr>
      <vt:lpstr>Redemption Price Percentage (De</vt:lpstr>
      <vt:lpstr>Commitments and Contingencies -</vt:lpstr>
      <vt:lpstr>Future Minimum Payments for all</vt:lpstr>
      <vt:lpstr>Components of Deferred Tax Asse</vt:lpstr>
      <vt:lpstr>Income Taxes - Additional Infor</vt:lpstr>
      <vt:lpstr>Components of Income Before Inc</vt:lpstr>
      <vt:lpstr>Components of Income Tax Provis</vt:lpstr>
      <vt:lpstr>Income Tax Provision from Conti</vt:lpstr>
      <vt:lpstr>Stockholders' Equity - Addition</vt:lpstr>
      <vt:lpstr>Employee Benefit Plans - Additi</vt:lpstr>
      <vt:lpstr>Segment Reporting - Additional </vt:lpstr>
      <vt:lpstr>Revenues and Adjusted Segment E</vt:lpstr>
      <vt:lpstr>Reconciliation of Adjusted Segm</vt:lpstr>
      <vt:lpstr>Assets by Segments (Detail)</vt:lpstr>
      <vt:lpstr>Revenues Based on Location of L</vt:lpstr>
      <vt:lpstr>Information on Long-Lived Asset</vt:lpstr>
      <vt:lpstr>Supplemental Condensed Consol92</vt:lpstr>
      <vt:lpstr>Supplemental Condensed Consol93</vt:lpstr>
      <vt:lpstr>Supplemental Condensed Consol94</vt:lpstr>
      <vt:lpstr>Supplemental Condensed Consol95</vt:lpstr>
      <vt:lpstr>Supplemental Condensed Consol96</vt:lpstr>
      <vt:lpstr>Schedule of Quarterly Financial</vt:lpstr>
      <vt:lpstr>Components of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7:55:35Z</dcterms:created>
  <dcterms:modified xmlns:dcterms="http://purl.org/dc/terms/" xmlns:xsi="http://www.w3.org/2001/XMLSchema-instance" xsi:type="dcterms:W3CDTF">2016-02-25T07:55:35Z</dcterms:modified>
  <dc:title xmlns:dc="http://purl.org/dc/elements/1.1/">Untitled</dc:title>
  <dc:description xmlns:dc="http://purl.org/dc/elements/1.1/"/>
  <dc:subject xmlns:dc="http://purl.org/dc/elements/1.1/"/>
  <cp:keywords/>
  <cp:category/>
</cp:coreProperties>
</file>